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DISCONTINUED OPERATIONS" sheetId="9" r:id="rId9"/>
    <s:sheet name="RESTRUCTURING AND DIVESTITURE C" sheetId="10" r:id="rId10"/>
    <s:sheet name="NEW ACCOUNTING PRONOUNCEMENTS" sheetId="11" r:id="rId11"/>
    <s:sheet name="INVENTORIES" sheetId="12" r:id="rId12"/>
    <s:sheet name="PROPERTY, PLANT AND EQUIPMENT, " sheetId="13" r:id="rId13"/>
    <s:sheet name="GOODWILL AND OTHER INTANGIBLE A" sheetId="14" r:id="rId14"/>
    <s:sheet name="OTHER ASSETS, NET" sheetId="15" r:id="rId15"/>
    <s:sheet name="LONG-TERM DEBT AND LEASE FINANC" sheetId="16" r:id="rId16"/>
    <s:sheet name="FAIR VALUE OF FINANCIAL INSTRUM" sheetId="17" r:id="rId17"/>
    <s:sheet name="COMMITMENTS AND CONTINGENCIES" sheetId="18" r:id="rId18"/>
    <s:sheet name="EMPLOYEE RETIREMENT PLANS" sheetId="19" r:id="rId19"/>
    <s:sheet name="ACCUMULATED OTHER COMPREHENSIVE" sheetId="20" r:id="rId20"/>
    <s:sheet name="INVESTMENTS" sheetId="21" r:id="rId21"/>
    <s:sheet name="SHARE-BASED COMPENSATION" sheetId="22" r:id="rId22"/>
    <s:sheet name="INCOME TAXES" sheetId="23" r:id="rId23"/>
    <s:sheet name="SEGMENT INFORMATION" sheetId="24" r:id="rId24"/>
    <s:sheet name="GUARANTOR INFORMATION" sheetId="25" r:id="rId25"/>
    <s:sheet name="EARNINGS PER SHARE (Tables)" sheetId="26" r:id="rId26"/>
    <s:sheet name="DISCONTINUED OPERATIONS (Tables" sheetId="27" r:id="rId27"/>
    <s:sheet name="INVENTORIES (Tables)" sheetId="28" r:id="rId28"/>
    <s:sheet name="PROPERTY, PLANT AND EQUIPMENT29" sheetId="29" r:id="rId29"/>
    <s:sheet name="GOODWILL AND OTHER INTANGIBLE30" sheetId="30" r:id="rId30"/>
    <s:sheet name="OTHER ASSETS, NET (Tables)" sheetId="31" r:id="rId31"/>
    <s:sheet name="LONG-TERM DEBT AND LEASE FINA32" sheetId="32" r:id="rId32"/>
    <s:sheet name="FAIR VALUE OF FINANCIAL INSTR33" sheetId="33" r:id="rId33"/>
    <s:sheet name="EMPLOYEE RETIREMENT PLANS (Tabl" sheetId="34" r:id="rId34"/>
    <s:sheet name="ACCUMULATED OTHER COMPREHENSI35" sheetId="35" r:id="rId35"/>
    <s:sheet name="INVESTMENTS (Tables)" sheetId="36" r:id="rId36"/>
    <s:sheet name="SHARE-BASED COMPENSATION (Table" sheetId="37" r:id="rId37"/>
    <s:sheet name="SEGMENT INFORMATION (Tables)" sheetId="38" r:id="rId38"/>
    <s:sheet name="GUARANTOR INFORMATION (Tables)" sheetId="39" r:id="rId39"/>
    <s:sheet name="EARNINGS PER SHARE (Details)" sheetId="40" r:id="rId40"/>
    <s:sheet name="DISCONTINUED OPERATIONS (Detail" sheetId="41" r:id="rId41"/>
    <s:sheet name="DISCONTINUED OPERATIONS (Deta42" sheetId="42" r:id="rId42"/>
    <s:sheet name="DISCONTINUED OPERATIONS (Deta43" sheetId="43" r:id="rId43"/>
    <s:sheet name="DISCONTINUED OPERATIONS (Deta44" sheetId="44" r:id="rId44"/>
    <s:sheet name="RESTRUCTURING AND DIVESTITURE45" sheetId="45" r:id="rId45"/>
    <s:sheet name="INVENTORIES (Details)" sheetId="46" r:id="rId46"/>
    <s:sheet name="PROPERTY, PLANT AND EQUIPMENT47" sheetId="47" r:id="rId47"/>
    <s:sheet name="GOODWILL AND OTHER INTANGIBLE48" sheetId="48" r:id="rId48"/>
    <s:sheet name="GOODWILL AND OTHER INTANGIBLE49" sheetId="49" r:id="rId49"/>
    <s:sheet name="OTHER ASSETS, NET (Details)" sheetId="50" r:id="rId50"/>
    <s:sheet name="LONG-TERM DEBT AND LEASE FINA51" sheetId="51" r:id="rId51"/>
    <s:sheet name="FAIR VALUE OF FINANCIAL INSTR52" sheetId="52" r:id="rId52"/>
    <s:sheet name="COMMITMENTS AND CONTINGENCIES (" sheetId="53" r:id="rId53"/>
    <s:sheet name="EMPLOYEE RETIREMENT PLANS (Deta" sheetId="54" r:id="rId54"/>
    <s:sheet name="EMPLOYEE RETIREMENT PLANS (De55" sheetId="55" r:id="rId55"/>
    <s:sheet name="ACCUMULATED OTHER COMPREHENSI56" sheetId="56" r:id="rId56"/>
    <s:sheet name="ACCUMULATED OTHER COMPREHENSI57" sheetId="57" r:id="rId57"/>
    <s:sheet name="INVESTMENTS (Details)" sheetId="58" r:id="rId58"/>
    <s:sheet name="SHARE-BASED COMPENSATION (Detai" sheetId="59" r:id="rId59"/>
    <s:sheet name="INCOME TAXES (Details)" sheetId="60" r:id="rId60"/>
    <s:sheet name="SEGMENT INFORMATION (Details)" sheetId="61" r:id="rId61"/>
    <s:sheet name="GUARANTOR INFORMATION (Details)" sheetId="62" r:id="rId62"/>
    <s:sheet name="GUARANTOR INFORMATION (Details " sheetId="63" r:id="rId63"/>
    <s:sheet name="GUARANTOR INFORMATION (Detail64" sheetId="64" r:id="rId64"/>
  </s:sheets>
  <s:definedNames/>
  <s:calcPr calcId="124519" calcMode="auto" fullCalcOnLoad="1"/>
</s:workbook>
</file>

<file path=xl/sharedStrings.xml><?xml version="1.0" encoding="utf-8"?>
<sst xmlns="http://schemas.openxmlformats.org/spreadsheetml/2006/main" uniqueCount="631">
  <si>
    <t>Document and Entity Information - shares - shares</t>
  </si>
  <si>
    <t>9 Months Ended</t>
  </si>
  <si>
    <t>Sep. 30, 2015</t>
  </si>
  <si>
    <t>Nov. 03, 2015</t>
  </si>
  <si>
    <t>Document And Entity Information [Abstract]</t>
  </si>
  <si>
    <t>Entity Registrant Name</t>
  </si>
  <si>
    <t>AXIALL CORP/DE/</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Unaudited) - USD ($) $ in Millions</t>
  </si>
  <si>
    <t>Dec. 31, 2014</t>
  </si>
  <si>
    <t>Assets:</t>
  </si>
  <si>
    <t>Cash and cash equivalents</t>
  </si>
  <si>
    <t>Receivables, net of allowance for doubtful accounts of $3.7 million at September 30, 2015 and $5.6 million at December 31, 2014</t>
  </si>
  <si>
    <t>Inventories</t>
  </si>
  <si>
    <t>Prepaid expenses and other</t>
  </si>
  <si>
    <t>Deferred income taxes</t>
  </si>
  <si>
    <t>Current assets of discontinued operations</t>
  </si>
  <si>
    <t>Total current assets</t>
  </si>
  <si>
    <t>Property, plant and equipment, net</t>
  </si>
  <si>
    <t>Goodwill</t>
  </si>
  <si>
    <t>Customer relationships, net</t>
  </si>
  <si>
    <t>Other intangible assets, net</t>
  </si>
  <si>
    <t>Non-current assets of discontinued operations</t>
  </si>
  <si>
    <t>Other assets, net</t>
  </si>
  <si>
    <t>Total assets</t>
  </si>
  <si>
    <t>Liabilities and Equity:</t>
  </si>
  <si>
    <t>Current portion of long-term debt</t>
  </si>
  <si>
    <t>Accounts payable</t>
  </si>
  <si>
    <t>Interest payable</t>
  </si>
  <si>
    <t>Income taxes payable</t>
  </si>
  <si>
    <t>Accrued compensation</t>
  </si>
  <si>
    <t>Other accrued liabilities</t>
  </si>
  <si>
    <t>Current liabilities of discontinued operations</t>
  </si>
  <si>
    <t>Total current liabilities</t>
  </si>
  <si>
    <t>Long-term debt, excluding the current portion of long-term debt</t>
  </si>
  <si>
    <t>Lease financing obligation</t>
  </si>
  <si>
    <t>Pensions and other post-retirement benefits</t>
  </si>
  <si>
    <t>Non-current liabilities of discontinued operations</t>
  </si>
  <si>
    <t>Other non-current liabilities</t>
  </si>
  <si>
    <t>Total liabilities</t>
  </si>
  <si>
    <t>Commitments and contingencies</t>
  </si>
  <si>
    <t xml:space="preserve"> </t>
  </si>
  <si>
    <t>Equity:</t>
  </si>
  <si>
    <t>Preferred stock—$0.01 par value; 75,000,000 shares authorized; no shares issued</t>
  </si>
  <si>
    <t>Common stock—$0.01 par value; shares authorized: 200,000,000 at September 30, 2015 and December 31, 2014; issued and outstanding: 70,580,143 at September 30, 2015 and 70,196,116 at December 31, 2014</t>
  </si>
  <si>
    <t>Additional paid-in capital</t>
  </si>
  <si>
    <t>Retained earnings (deficit)</t>
  </si>
  <si>
    <t>Accumulated other comprehensive loss, net of tax</t>
  </si>
  <si>
    <t>Total Axiall stockholders’ equity</t>
  </si>
  <si>
    <t>Noncontrolling interest</t>
  </si>
  <si>
    <t>Total equity</t>
  </si>
  <si>
    <t>Total liabilities and equity</t>
  </si>
  <si>
    <t>Condensed Consolidated Balance Sheets (Unaudited) (Parenthetical) - USD ($) $ in Millions</t>
  </si>
  <si>
    <t>Statement Of Financial Position [Abstract]</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Millions, $ in Millions</t>
  </si>
  <si>
    <t>3 Months Ended</t>
  </si>
  <si>
    <t>Sep. 30, 2014</t>
  </si>
  <si>
    <t>Income Statement [Abstract]</t>
  </si>
  <si>
    <t>Net sales</t>
  </si>
  <si>
    <t>Operating costs and expenses:</t>
  </si>
  <si>
    <t>Cost of sales</t>
  </si>
  <si>
    <t>Selling, general and administrative expenses</t>
  </si>
  <si>
    <t>Integration-related costs and other, net</t>
  </si>
  <si>
    <t>Restructuring and divestiture costs</t>
  </si>
  <si>
    <t>Goodwill impairment charges</t>
  </si>
  <si>
    <t>Total operating costs and expenses</t>
  </si>
  <si>
    <t>Operating income (loss)</t>
  </si>
  <si>
    <t>Interest expense, net</t>
  </si>
  <si>
    <t>Debt refinancing costs</t>
  </si>
  <si>
    <t>Foreign exchange loss</t>
  </si>
  <si>
    <t>Income (loss) from continuing operations before income taxes</t>
  </si>
  <si>
    <t>Provision for (benefit from) income taxes</t>
  </si>
  <si>
    <t>Net income (loss) from continuing operations</t>
  </si>
  <si>
    <t>Discontinued operations:</t>
  </si>
  <si>
    <t>Income (loss) from discontinued operations</t>
  </si>
  <si>
    <t>Less: Provision for (benefit from) income taxes of discontinued operations</t>
  </si>
  <si>
    <t>Net income (loss) from discontinued operations</t>
  </si>
  <si>
    <t>Consolidated net income (loss)</t>
  </si>
  <si>
    <t>Less: net income (loss) attributable to noncontrolling interest</t>
  </si>
  <si>
    <t>Net income (loss) attributable to Axiall</t>
  </si>
  <si>
    <t>Basic earnings (loss) per share attributable to Axiall:</t>
  </si>
  <si>
    <t>Earnings (loss) per share from continuing operations</t>
  </si>
  <si>
    <t>Earnings (loss) per share from discontinued operations</t>
  </si>
  <si>
    <t>Earnings (loss) per share attributable to Axiall</t>
  </si>
  <si>
    <t>Diluted earnings (loss) per share attributable to Axiall:</t>
  </si>
  <si>
    <t>Earnings (loss) per share Attributable to Axiall</t>
  </si>
  <si>
    <t>Weighted average common shares outstanding:</t>
  </si>
  <si>
    <t>Basic (in shares)</t>
  </si>
  <si>
    <t>Diluted (in shares)</t>
  </si>
  <si>
    <t>Dividends per common share (in dollars per share)</t>
  </si>
  <si>
    <t>Condensed Consolidated Statements of Comprehensive Income (Loss) (Unaudited) - USD ($) $ in Millions</t>
  </si>
  <si>
    <t>Statement Of Income And Comprehensive Income [Abstract]</t>
  </si>
  <si>
    <t>Other comprehensive loss:</t>
  </si>
  <si>
    <t>Foreign currency translation adjustments</t>
  </si>
  <si>
    <t>Derivative cash flow hedges</t>
  </si>
  <si>
    <t>Pension and OPEB plan liability adjustments</t>
  </si>
  <si>
    <t>Other comprehensive loss, before income taxes</t>
  </si>
  <si>
    <t>Provision for (benefit from) income taxes related to other comprehensive loss items</t>
  </si>
  <si>
    <t>Other comprehensive loss, net of tax</t>
  </si>
  <si>
    <t>Other comprehensive loss attributable to noncontrolling interest, net of tax</t>
  </si>
  <si>
    <t>Other comprehensive loss attributable to Axiall, net of tax</t>
  </si>
  <si>
    <t>Comprehensive income (loss), net of income taxes</t>
  </si>
  <si>
    <t>Less: comprehensive loss attributable to noncontrolling interest</t>
  </si>
  <si>
    <t>Comprehensive income (loss) attributable to Axiall</t>
  </si>
  <si>
    <t>Condensed Consolidated Statements of Cash Flows (Unaudited) - USD ($) $ in Millions</t>
  </si>
  <si>
    <t>Cash flows from operating activities:</t>
  </si>
  <si>
    <t>Less: net income (loss) from discontinued operations</t>
  </si>
  <si>
    <t>Adjustments to reconcile net income (loss) from continuing operations to net cash provided by operating activities:</t>
  </si>
  <si>
    <t>Depreciation</t>
  </si>
  <si>
    <t>Amortization</t>
  </si>
  <si>
    <t>Other long-lived asset impairment charges</t>
  </si>
  <si>
    <t>Other</t>
  </si>
  <si>
    <t>Change in operating assets and liabilities</t>
  </si>
  <si>
    <t>Cash provided by operating activities of continuing operations</t>
  </si>
  <si>
    <t>Cash provided by (used in) operating activities of discontinued operations</t>
  </si>
  <si>
    <t>Net cash provided by operating activities</t>
  </si>
  <si>
    <t>Cash flows from investing activities:</t>
  </si>
  <si>
    <t>Capital expenditures</t>
  </si>
  <si>
    <t>Acquisitions, net of cash acquired</t>
  </si>
  <si>
    <t>Proceeds from sale of assets and other</t>
  </si>
  <si>
    <t>Cash used in investing activities of continuing operations</t>
  </si>
  <si>
    <t>Cash provided by (used in) investing activities of discontinued operations</t>
  </si>
  <si>
    <t>Net cash used in investing activities</t>
  </si>
  <si>
    <t>Cash flows from financing activities:</t>
  </si>
  <si>
    <t>Borrowings under ABL revolver</t>
  </si>
  <si>
    <t>Repayments under ABL revolver</t>
  </si>
  <si>
    <t>Issuance of long-term debt</t>
  </si>
  <si>
    <t>Repayments of long-term debt</t>
  </si>
  <si>
    <t>Fees paid related to financing activities</t>
  </si>
  <si>
    <t>Deferred acquisition payments</t>
  </si>
  <si>
    <t>Dividends paid</t>
  </si>
  <si>
    <t>Distribution to noncontrolling interest</t>
  </si>
  <si>
    <t>Share-based compensation plan activity</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accompanying unaudited condensed consolidated financial statements reflect all adjustments that, in the opinion of management, are necessary to present fairly the financial position, results of operations and cash flows for the interim periods reported. Such adjustments are of a normal, recurring nature. Our financial condition as of, and our operating results for, the three and nine month periods ended September 30, 2015 are not necessarily indicative of the financial condition and results that may be expected for the full year ending December 31, 2015 or any other interim period. On September 30, 2015, the Company entered into and consummated an asset purchase agreement (the “Asset Purchase Agreement”) between INEOS Americas LLC (“INEOS”) and Axiall LLC, a wholly-owned subsidiary of the Company, pursuant to which the Company sold its aromatics business to INEOS. The Company concluded that it met the accounting requirements for reporting the financial position, results of operations and cash flows of its former aromatics business as discontinued operations when the sale was consummated. The accompanying unaudited condensed consolidated balance sheets, statements of operations and statements of cash flows for the three and nine months ended September 30, 2015 and 2014, and the related notes to the unaudited condensed consolidated financial statements have been adjusted to reflect the presentation of the results of operations and cash flows of the former aromatics business as discontinued operations. These adjustments primarily related to the discontinued operations of our aromatics business and did not impact the Company’s consolidated net income (loss) attributable to Axiall. Refer to Note 3 for additional information relating to this sale. During the three months ended September 30, 2015, the Company changed the method used to estimate the interest and service cost components of net periodic cost for its post-retirement benefit plans. See Note 13 for a discussion of this change. There has been no material changes in the significant accounting policies followed by us during the three and nine months ended September 30, 2015 from those disclosed in our Annual Report on Form 10 ‑ The accompanying unaudited condensed consolidated financial statements should be read in conjunction with the audited consolidated financial statements and notes to the audited consolidated financial statements included in the 2014 Annual Report. Unless the context otherwise requires, references to “Axiall,” the “Company,” “we,” “our” or “us,” means Axiall Corporation and its consolidated subsidiaries.</t>
  </si>
  <si>
    <t>EARNINGS PER SHARE</t>
  </si>
  <si>
    <t>Earnings Per Share [Abstract]</t>
  </si>
  <si>
    <t>2.
EARNINGS (LOSS) PER SHARE Basic earnings (loss) number of earnings (loss) number of share-based compensation and other share-based compensation awards. Due to the net loss from continuing operations in the three and nine months ended September 30, 2015, all common stock equivalents were excluded from the computation of diluted earnings (loss) (loss) The following table provides a reconciliation of the numerators and denominators used to determine basic and diluted earnings (loss) and discontinued operations for the three and nine month periods ended September 30, 2015 and 2014
Three Months Ended September 30,
Nine Months Ended September 30,
(Amounts in millions)
2015
2014
2015
2014
Numerator
Income (loss) from continuing operations
$
(797.5
)
$
43.5
$
(785.7
)
$
63.2
Less net income (loss) attributable to noncontrolling interest
(22.9
)
0.6
(19.8
)
2.5
Income (loss) from continuing operations attributable to Axiall
(774.6
)
42.9
(765.9
)
60.7
Income (loss) from discontinued operations
5.0
1.6
6.3
(0.6
)
Consolidated net income (loss) attributable to Axiall
$
(769.6
)
$
44.5
$
(759.6
)
$
60.1
Denominator
Weighted average common shares outstanding, basic
70.6
70.2
70.4
70.0
Dilutive impact of stock options and other share- based awards
-
0.4
-
0.6
Weighted average common shares outstanding, diluted
70.6
70.6
70.4
70.6
Three Months Ended September 30,
Nine Months Ended September 30,
2015
2014
2015
2014
Basic earnings (loss) per share attributable to Axiall:
Basic earnings (loss) per share from continuing operations attributable to Axiall
$
(10.98
)
$
0.61
$
(10.88
)
$
0.87
Basic earnings (loss) per share from discontinued operations
0.08
0.03
0.09
(0.01
)
Basic earnings (loss) per share attributable to Axiall
$
(10.90
)
$
0.64
$
(10.79
)
$
0.86
Diluted earnings (loss) per share attributable to Axiall:
Diluted earnings (loss) per share from continuing operations attributable to Axiall
$
(10.98
)
$
0.61
$
(10.88
)
$
0.86
Diluted earnings (loss) per share from discontinued operations
0.08
0.02
0.09
(0.01
)
Diluted earnings (loss) per share attributable to Axiall
$
(10.90
)
$
0.63
$
(10.79
)
$
0.85</t>
  </si>
  <si>
    <t>DISCONTINUED OPERATIONS</t>
  </si>
  <si>
    <t>Discontinued Operations And Disposal Groups [Abstract]</t>
  </si>
  <si>
    <t>3.
DISCONTINUED OPERATIONS On September 30, 2015, the Company entered into and consummated the transactions contemplated by the Asset Purchase Agreement between INEOS and Axiall LLC, a wholly-owned subsidiary of the Company. Pursuant to the Asset Purchase Agreement, INEOS acquired certain assets used in the Company’s aromatics business, including but not limited to, its cumene production facility located in Pasadena, Texas. The Company retained the land and plant at its phenol, acetone and alpha-methylstyrene production facility located in Plaquemine, Louisiana (the “Plaquemine Phenol Facility”), which is part of a broader set of other Axiall facilities located in Plaquemine. In addition, the Company retained the following assets associated with its aromatics business: (i) cash and cash equivalents; (ii) accounts receivable; and (iii) inventory, other than certain raw materials and work-in-process inventory at its Pasadena facility. The Company At closing, the Company received $52.4 million in cash which consisted of: (i) the selling price of $47.4 million, pursuant to which we recorded a pre-tax gain of $14.1 million on the disposition and a write-down of the assets at our Plaquemine Phenol Facility, the net effect of The following represents major classes of assets and liabilities related to the discontinued operations included in our unaudited condensed consolidated balance sheets as of the following dates:
September 30,
December 31,
(In millions)
2015
2014
Receivables, net
$
33.5
$
36.4
Inventories
23.9
31.8
Property, plant and equipment, net
-
29.6
Total assets
$
57.4
$
97.8
Accounts payable
$
23.6
$
30.9
Accrued compensation
0.3
0.3
Other accrued liabilities
8.5
1.4
Non-current liabiliies
-
3.8
Total liabilities
$
32.4
$
36.4
Net assets
$
25.0
$
61.4
Operating results of the discontinued operations for the three and nine month periods ended September 30, 2015 and 2014
Three Months Ended September 30,
Nine Months Ended September 30,
(In millions)
2015
2014
2015
2014
Net sales
$
125.1
$
222.2
$
400.0
$
594.2
Operating costs and expenses:
Cost of sales
127.3
219.0
399.6
591.3
Selling, general and administrative expenses
0.9
1.2
2.9
3.8
Total operating costs and expenses
128.2
220.2
402.5
595.1
Operating income (loss) from discontinued operations
(3.1
)
2.0
(2.5
)
(0.9
)
Net gain from the sale of aromatics
14.1
-
14.1
-
Income (loss) from discontinued operations
11.0
2.0
11.6
(0.9
)
Provision for (benefit from) income taxes of discontinued operations
6.0
0.4
5.3
(0.3
)
Net income (loss) from discontinued operations
$
5.0
$
1.6
$
6.3
$
(0.6
) Certain information pertaining to depreciation and amortization as well as capital expenditures associated with our discontinued operations for the three and nine month periods ended September 30, 2015 and 2014 are included below:
Three Months Ended September 30,
Nine Months Ended September 30,
(In millions)
2015
2014
2015
2014
Depreciation and amortization
$
0.6
$
0.6
$
1.9
$
1.4
Capital expenditures
0.2
4.9
1.0
7.7</t>
  </si>
  <si>
    <t>RESTRUCTURING AND DIVESTITURE COSTS</t>
  </si>
  <si>
    <t>Restructuring And Related Activities [Abstract]</t>
  </si>
  <si>
    <t xml:space="preserve">4.
RESTRUCTURING AND DIVESTITURE COSTS During the three and nine months ended September 30, 2015, the Company initiated restructuring and divestiture activities that included: (i) the sale of our aromatics business; (ii) the reorganization of Discontinued Operations - Aromatics As discussed in Note 3, the Company expects to incur additional costs with respect to the Chlorovinyls During the three and nine ended September 30, 2015 respectively Building Products During the three and nine month periods ended September 30, 2015, we incurred: (i) $2.2 million in warranty costs that the Company honored for a previously disposed product line in our building products segment; and (ii) $1.2 million and $1.3 million for severance costs related to management restructuring and workforce reduction charges in our building products segment. Certain payments under these arrangements are expected to conclude by April 1, 2016. In September of 2013 we initiated a formal plan of restructuring in our building products segment consisting of various cost savings initiatives, including the reduction of overhead and plant labor, and the consolidation of various plants, primarily in the window and door profiles reporting unit, to improve utilization and efficiencies (the “2013 Building Products Restructuring Plan”): (i) during the three and nine month periods ended September 30, 2014 we incurred $1.0 million and $3.9 million, respectively, for severance related and other expense reduction costs to consolidate certain manufacturing operations; (ii) during the nine months ended September 30, 2015, we recognized an impairment charge of $0.3 Corporate Restructuring costs included severance costs of $3.6 </t>
  </si>
  <si>
    <t>NEW ACCOUNTING PRONOUNCEMENTS</t>
  </si>
  <si>
    <t>New Accounting Pronouncements And Changes In Accounting Principles [Abstract]</t>
  </si>
  <si>
    <t>5.
NEW ACCOUNTING PRONOUNCEMENTS In July 2015, the Financial Accounting Standards Board ("FASB") issued Accounting Standards Update ("ASU" or "Update") 2015-11 – Inventory (Topic 330) In April 2015, the FASB issued ASU 2015-05 – Intangibles-Goodwill and Other-Internal-Use Software (Subtopic 350-40) In April 2015, the FASB issued ASU 2015-03 – Interest-Imputation of Interest (Subtopic 835-30) In February 2015, the FASB issued ASU 2015-02 – Consolidation (Topic 810)-Amendments to the Consolidation Analysis In June 2014, FASB issued ASU 2014‑12 – Compensation-Stock Compensation (Topic 718) Accounting for Share‑Based Payments When the Terms of an Award Provide That a Performance Target Could Be Achieved after the Requisite Service Period In May 2014, the FASB issued ASU 2014‑09 – Revenue from Contracts with Customers Revenue from Contracts with Customers (Topic 606): Deferral of the Effective Date</t>
  </si>
  <si>
    <t>INVENTORIES</t>
  </si>
  <si>
    <t>Inventory Disclosure [Abstract]</t>
  </si>
  <si>
    <t>6.
INVENTORIES As of September 30, 2015 and December 31, 2014, the major classes of inventories were as follows:
September 30,
December 31,
(In millions)
2015
2014
Raw materials
$
104.8
$
109.8
Work-in-process
2.7
2.6
Finished goods
229.8
209.5
Inventories
$
337.3
$
321.9</t>
  </si>
  <si>
    <t>PROPERTY, PLANT AND EQUIPMENT, NET</t>
  </si>
  <si>
    <t>Property Plant And Equipment [Abstract]</t>
  </si>
  <si>
    <t>7.
PROPERTY, PLANT AND EQUIPMENT, NET As of September 30, 2015 and December 31, 2014, property, plant and equipment consisted of the following:
September 30,
December 31,
(In millions)
2015
2014
Chemical manufacturing plants
$
1,307.8
$
1,299.5
Machinery and equipment
1,128.3
1,080.0
Buildings
188.0
199.5
Land and land improvements
164.0
176.5
Construction-in-progress
117.4
84.6
Property, plant and equipment, at cost
2,905.5
2,840.1
Less: accumulated depreciation
1,301.8
1,204.0
Property, plant and equipment, net
$
1,603.7
$
1,636.1</t>
  </si>
  <si>
    <t>GOODWILL AND OTHER INTANGIBLE ASSETS</t>
  </si>
  <si>
    <t>Goodwill And Intangible Assets Disclosure [Abstract]</t>
  </si>
  <si>
    <t xml:space="preserve">8.
GOODWILL AND OTHER INTANGIBLE ASSETS Our intangible assets consist of goodwill, customer relationships, supply contracts, technology and trade names. Goodwill is the excess of the cost of an acquired entity over the fair value of tangible and intangible assets (including, but not limited to, customer relationships, supply contracts, technology and trade names) acquired and liabilities assumed under acquisition accounting for business combinations. Valuation of Goodwill and Indefinite-Lived Intangible Assets. The carrying values of our goodwill and indefinite-lived intangible assets are tested for impairment annually in the fourth quarter, using a measurement date of October 1. In addition, we evaluate the carrying values of these assets for impairment between annual impairment tests if an event occurs or circumstances change that would more likely than not reduce the fair value of a reporting unit below its carrying amount. Such events and indicators may include, without limitation, significant declines in the industries in which our products are used, significant changes in the estimated future cash flows of our reporting units, significant changes in capital market conditions and significant changes in our market capitalization. During the three months ended September 30, 2015 , we determined there were indicators that required us to perform an interim impairment test in our reporting units that carry goodwill and other indefinite-lived intangible assets. These factors included, but were not limited to, the operating results during the nine months ended September 30, 2015, the sustained deterioration of market conditions in certain of our industries and the resulting decline in our market capitalization. Based on our analysis, we concluded there was no impairment for our other indefinite-lived intangible assets. Impairment testing for goodwill is a two-step test performed at the reporting unit level. The first step of the impairment analysis involves comparing the fair value of the reporting unit to its carrying value, including goodwill. If the fair value of the reporting unit exceeds the carrying value, goodwill is not considered impaired. If the carrying value exceeds the fair value, the second step of the impairment analysis is performed, in which we measure the amount of impairment. Our goodwill evaluations utilize discounted cash flow analyses (the “income approach”) and market multiple analyses (the “market approach”), in estimating fair value. The weighting of the discounted cash flow and market approaches varies by each reporting unit based on factors specific to each reporting unit. Inherent in our fair value determinations are certain judgments and estimates relating to future cash flows, including our interpretation of current economic indicators and market conditions, overall economic conditions and our strategic and operational plans with regard to our business units. In addition, to the extent significant changes occur in market conditions, overall economic conditions or our strategic or operational plans, it is possible that goodwill not currently impaired, may become impaired in the future. Based on our analysis conducted during the three months ended September 30, 2015, we concluded that the estimated fair values of our compound, mouldings and siding reporting units exceeded the carrying values in each respective unit by more than 10 That second-step testing considered management’s revised assessment of the operating results and projected cash flows Goodwill. As of September 30, 2015, we have two segments that contain reporting units with goodwill and intangible assets: our chlorovinyls segment includes goodwill in its chlor‑alkali and derivatives and compound reporting units and our building products segment includes goodwill primarily in its siding reporting unit. The following table provides the detail of the changes made to goodwill during the nine months ended September 30, 2015.
(In millions)
Chlorovinyls
Building Products
Total
Gross goodwill at December 31, 2014
$
1,790.8
$
160.2
$
1,951.0
Accumulated impairment losses
(59.6
)
(150.4
)
(210.0
)
Net goodwill at December 31, 2014
$
1,731.2
$
9.8
$
1,741.0
Gross goodwill at December 31, 2014
$
1,790.8
$
160.2
$
1,951.0
Goodwill impairment charge
(847.8
)
-
(847.8
)
Foreign currency translation adjustment
(21.5
)
-
(21.5
)
Gross goodwill at September 30, 2015
921.5
160.2
1,081.7
Accumulated impairment losses
(59.6
)
(150.4
)
(210.0
)
Net goodwill at September 30, 2015
$
861.9
$
9.8
$
871.7
Indefinite‑lived intangible assets. As of September 30, 2015 and December 31, 2014, our indefinite‑lived intangible assets consisted of certain trade names with a carrying value of $5.9 million and $6.0 million, respectively, net of cumulative translation adjustment. Definite‑lived intangible assets. As of September 30, 2015 and December 31, 2014, we had definite‑lived intangible assets related to: (i) customer relationships, supply contracts, technology and trade names in our chlorovinyls segment; and (ii) customer relationships and technology in our building products segment. The following table provides the definite‑lived intangible assets, by reportable segment, as of September 30, 2015 and December 31, 2014.
Chlorovinyls
Building Products
Total
(In millions)
September 30, 2015
December 31, 2014
September 30, 2015
December 31, 2014
September 30, 2015
December 31, 2014
Gross carrying amounts:
Customer relationships
$
1,142.3
$
1,142.3
$
32.2
$
32.2
$
1,174.5
$
1,174.5
Supply contracts
42.6
42.6
-
-
42.6
42.6
Technology
14.9
14.9
17.4
17.4
32.3
32.3
Trade names
6.0
6.0
-
-
6.0
6.0
Total
1,205.8
1,205.8
49.6
49.6
1,255.4
1,255.4
Accumulated impairment charges:
Customer relationships
(2.9
)
(2.6
)
-
-
(2.9
)
(2.6
)
Total
(2.9
)
(2.6
)
-
-
(2.9
)
(2.6
)
Accumulated amortization:
Customer relationships
(167.4
)
(121.1
)
(13.3
)
(12.1
)
(180.7
)
(133.2
)
Supply contracts
(5.6
)
(4.1
)
-
-
(5.6
)
(4.1
)
Technology
(1.8
)
(1.3
)
(13.8
)
(12.7
)
(15.6
)
(14.0
)
Trade names
(0.9
)
(0.7
)
-
-
(0.9
)
(0.7
)
Total
(175.7
)
(127.2
)
(27.1
)
(24.8
)
(202.8
)
(152.0
)
Foreign currency translation adjustment:
Customer relationships
(23.4
)
(14.2
)
(0.1
)
-
(23.5
)
(14.2
)
Total
(23.4
)
(14.2
)
(0.1
)
-
(23.5
)
(14.2
)
Net carrying amounts:
Customer relationships
948.6
1,004.4
18.8
20.1
967.4
1,024.5
Supply contracts
37.0
38.5
-
-
37.0
38.5
Technology
13.1
13.6
3.6
4.7
16.7
18.3
Trade names
5.1
5.3
-
-
5.1
5.3
Total
$
1,003.8
$
1,061.8
$
22.4
$
24.8
$
1,026.2
$
1,086.6
The weighted average estimated useful lives remaining for customer relationships, supply contracts, technology and definite‑lived trade names are approximately 15 years, 17 years, 16 years and 14 years, respectively, as of September 30, 2015. Amortization expense for the definite‑lived intangible assets was $16.5 </t>
  </si>
  <si>
    <t>OTHER ASSETS, NET</t>
  </si>
  <si>
    <t>Investments And Other Noncurrent Assets Disclosure [Abstract]</t>
  </si>
  <si>
    <t>9.
OTHER ASSETS, NET As of September 30, 2015 and December 31, 2014, other assets, net of accumulated amortization, consisted of the following:
September 30,
December 31,
(In millions)
2015
2014
Deferred financing costs, net
$
23.1
$
26.2
Deferred income taxes
21.1
21.1
Advances to and investments in joint ventures, net
21.5
14.7
Other
6.7
7.8
Total other assets, net
$
72.4
$
69.8</t>
  </si>
  <si>
    <t>LONG-TERM DEBT AND LEASE FINANCING OBLIGATION</t>
  </si>
  <si>
    <t>Debt Disclosure [Abstract]</t>
  </si>
  <si>
    <t xml:space="preserve">10 .
LONG ‑ As of September 30, 2015 and December 31, 2014, our long‑term debt consisted of the following:
September 30,
December 31,
(In millions)
Maturity Date
2015
2014
4.625 Notes
February 15, 2021
$
688.0
$
688.0
4.875 Notes
May 15, 2023
450.0
450.0
Term Loan (net of debt issuance costs totaling $1.8 million at December 31, 2014)
January 28, 2017
-
192.6
Term Loan (net of debt issuance costs and discounts totaling $2.7 million
February 27, 2022
245.5
-
ABL Revolver
December 17, 2019
-
-
Total debt
1,383.5
1,330.6
Less: current portion of long-term debt
(2.5
)
(2.8
)
Long-term debt, net
$
1,381.0
$
1,327.8
4.625 Notes Axiall Corporation and certain of its subsidiaries guarantee $688.0 million in aggregate principal amount of senior unsecured notes due 2021 bearing interest at a rate of 4.625 percent per annum (the "4.625 Notes") that were issued by Eagle Spinco Inc. ("Spinco"). Interest payments on the 4.625 Notes commenced on August 15, 2013 and interest is payable semi-annually in arrears on February 15 and August 15 of each year. The 4.625 Notes 4.875 Notes On February 1, 2013, Axiall Corporation issued $450.0 million in aggregate principal amount of senior unsecured notes due 2023, which bear interest at a rate of 4.875 percent per annum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erm Loan On February 27, 2015, Axiall Holdco, Inc., a wholly‑owned subsidiary of the Company (“Axiall Holdco”), entered into a credit agreement with a syndicate of financial institutions (the “Term Loan Agreement”) for a new $250 million term loan facility (the “New Term Loan Facility”) to refinance the principal amount outstanding under the Company’s existing term loan facility, to pay related fees and expenses, and for general corporate purposes. Obligations under the New Term Loan Facility are fully and unconditionally guaranteed, on a senior secured basis, by the Company and by each of the Company’s existing and future wholly‑owned domestic subsidiaries, other than certain excluded subsidiaries. The obligations under the New Term Loan Facility are secured by substantially all of the assets of Axiall Holdco, Axiall Corporation and the subsidiary guarantors. The New Term Loan Facility contains an accordion feature that permits Axiall Holdco, subject to certain conditions and to obtaining lender commitments, to incur additional term loans under the New Term Loan Facility in an amount up to the greater of: (i) $250 million; and (ii) an amount that would not result in the Company’s consolidated secured debt ratio being greater than 2.50 to 1.00. 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As of September 30, 2015, outstanding borrowings under the Company’s New Term Loan Facility had a stated interest rate of 4.00 percent per annum. The Term Loan Agreement contains customary covenants (subject to exceptions), including certain restrictions on the Company and its subsidiaries to pay dividends. ABL Revolver The Company’s second amended and restated asset based revolving credit facility (the “ABL Revolver”), which the Company entered into in December 2014, provides for a maximum of $600.0 million of revolving credit, subject to applicable borrowing base limitations and certain other conditions. The credit agreement governing the ABL Revolver (the “ABL Credit Agreement”) contains customary covenants, including certain restrictions on the Company and its subsidiaries to pay dividends and repurchase shares of Company stock. These covenants are subject to certain exceptions and qualifications. Under the ABL Revolver, dividend payments and repurchases of our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may be made if both borrowing availability under the ABL Revolver then exceeds $100 million and our consolidated fixed charge coverage ratio (as defined in the ABL Revolver) is equal to or exceeds 1.10 to 1.00, each on a pro forma basis after giving effect to the proposed cash dividend payment. As of September 30, 2015 and December 31, 2014, we had no outstanding balance under our ABL Revolver. Our availability under the ABL Revolver at September 30, 2015 was approximately $438.8 million, net of outstanding letters of credit totaling $81.9 million. As of September 30, 2015, the applicable rate for future borrowings would have been 3.20 As of September 30, 2015, we were in compliance with the covenants under our ABL Credit Agreement, the Term Loan Agreement and the indentures governing the 4.625 Notes and the 4.875 Notes. Lease Financing Obligation As of September 30, 2015 and December 31, 2014, we had a lease financing obligation of $82.2 million and $94.2 million, respectively. The change from the December 31, 2014 balance is due to the change in the Canadian dollar exchange rate as of September 30, 2015. The lease financing obligation is the result of the sale and concurrent leaseback of certain land and buildings in Canada in 2007 for a term of ten years. In connection with this transaction, certain terms and conditions, including the requirement to execute a collateralized letter of credit in favor of the buyer‑lessor, resulted in the transaction being recorded as a financing transaction rather than a sale for GAAP purposes. As a result, the land, building and related accounts continue to be recognized in the unaudited condensed consolidated balance sheets. The collateralized letter of credit expired on February 2, 2015 and is no longer required. We are not obligated to repay the lease financing obligation amount of $82.2 </t>
  </si>
  <si>
    <t>FAIR VALUE OF FINANCIAL INSTRUMENTS</t>
  </si>
  <si>
    <t>Fair Value Disclosures [Abstract]</t>
  </si>
  <si>
    <t>11.
FAIR VALUE OF FINANCIAL INSTRUMENTS Financial instruments consist primarily of cash and cash equivalents, accounts receivable, accounts payable, accrued expenses and long‑term debt. The carrying amounts of cash and cash equivalents, accounts receivable, accounts payable and accrued expenses approximate their fair values because of the nature of such instruments. The fair values of our outstanding notes, as shown in the table below, are based on quoted market values. The fair value of our New Term Loan Facility is based on present rates for indebtedness with similar amounts, durations and credit risk. Our commodity purchase contracts are fair valued with Level 2 inputs based on quoted market values for similar but not identical financial instruments. When computed for the purposes of impairment testing, the fair values of our goodwill and other acquired intangible assets are determined using Level 3 inputs. For further details concerning the fair value of goodwill and other intangible assets, see Note 8 of the notes to the unaudited condensed consolidated financial statements. The FASB’s ASC 820‑10 establishes a fair value hierarchy that prioritizes observable and unobservable inputs to valuation techniques used to measure fair value. These levels, in order of highest to lowest priority are described below:
Level 1 —
Quoted prices (unadjusted) in active markets for identical assets or liabilities at the measurement date.
Level 2 —
Observable prices that are based on inputs not quoted on active markets, but corroborated by market data.
Level 3 —
Prices that are unobservable for the asset or liability and are developed based on the best information available under the circumstances, which might include the Company’s own data. The following is a summary of the carrying amounts and estimated fair values of our long‑term debt as of September 30, 2015 and December 31, 2014:
September 30, 2015
December 31, 2014
(In millions)
Carrying Value
Fair Value
Carrying Value
Fair Value
Level 1:
Long-term debt:
4.625 Notes
$
688.0
$
585.7
$
688.0
$
651.9
4.875 Notes
$
450.0
$
378.8
$
450.0
$
426.7
Level 2:
Long-term debt:
Term Loan (net of debt issuance costs totaling $1.8 million at December 31, 2014)
$
-
$
-
$
192.6
$
194.4
Term Loan (net of debt issuance costs and discounts totaling $2.7 million
$
245.5
$
249.9
$
-
$
-
Derivative instruments:
Commodity purchase contracts
$
(3.2
)
$
(3.2
)
$
(12.9
)
$
(12.9
) Derivative Financial Instruments. The Company is directly and indirectly affected by changes in certain market conditions and market risks. When deemed appropriate, we use derivatives as a risk management tool to mitigate the potential impact of certain market risks. The primary market risks that may be managed by the Company through the use of derivative instruments are foreign currency exchange rate risk, commodity price risk and interest rate risk. As an integral part of our risk management program, we may manage our financial exposures to reduce the potentially adverse effect that the volatility of the commodity markets may have on our operating results. We do not engage in speculative transactions nor do we hold or issue financial instruments for trading purposes. 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We also enter into derivative financial instruments that are designed to hedge risks but are not designated as hedging instruments. Changes in the fair values of these non‑designated hedging instruments are adjusted to fair values through earnings in our consolidated statements of operations. 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s or linking derivatives to forecasted transactions. We also formally assess, both at inception and on an ongoing basis, whether the derivative financial instruments used in hedging transactions are highly effective in offsetting changes in the fair values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t>
  </si>
  <si>
    <t>COMMITMENTS AND CONTINGENCIES</t>
  </si>
  <si>
    <t>Commitments And Contingencies Disclosure [Abstract]</t>
  </si>
  <si>
    <t>12.
COMMITMENTS AND CONTINGENCIES Legal Proceedings .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 On December 20, 2013, a fire occurred at our PHH vinyl chloride monomer (“VCM”) manufacturing plant in Lake Charles, Louisiana. As of September 30, 2015, approximately 2,615 Environmental Remediation . 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incurred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 As of September 30, 2015 and December 31, 2014, we had reserves for environmental contingencies totaling approximately $42 million and $54 million, respectively, of which approximately $2 million and $12 million, respectively, were classified as current liabilities.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Some of our significant environmental contingencies include the following matters:
·
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September 30, 2015 and December 31, 2014, we have reserved approximately $4 million and $18 million, respectively, for the costs associated with this matter. The decrease in the amount of this reserve is primarily due to spending against the reserve.
·
As of September 30, 2015 and December 31, 2014, we had reserved approximately $12 million and $15
·
As of September 30, 2015 and December 31, 2014, we had reserved approximately $18 million and $15 million, respectively, for environmental contingencies related to remediation activities at our Natrium, West Virginia facility (the “Natrium Facility”). The remedial actions address National Pollutant Discharge Elimination System permit requirements related primarily to hexachlorocyclohexane, (commonly referred to as BHC) and mercury. We expect that these remedial actions will be in place for an extended period of time. The increase in the amount of this reserve is due to our assessment, during the quarter ended September 30, 2015, of the estimated costs that will be incurred after September 30, 2015 to conduct this on-going remedial activity, and in particular, due to an increase in the estimated duration of the remediation period. Environmental Laws and Regulations Due to the nature of environmental laws, regulations and liabilities, it is possible that we may not have identified all potentially adverse conditions. Such conditions may not currently exist or be detectable through reasonable methods, or may not be estimable. For example, our Natrium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 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on our ability to operate or the manner in which we operate,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In addition to GHG regulations, the United States Environmental Protection Agency (the “EPA”) has recently taken certain actions to limit or control certain pollutants created by companies such as ours. For example:
·
In January 2013, the EPA issued Clean Air Act emission standards for boilers and incinerators (the “Boiler MACT regulations”), which are aimed at controlling emissions of toxic air contaminants at covered facilities. The coal fired power plant at our Natrium Facility is our source most significantly impacted by the Boiler MACT regulations. Pursuant to these regulations, we must satisfy certain requirements by January 2016, and other requirements by March 2016. We expect to achieve compliance with all of these requirements by these deadlines.
·
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We have complied with certain requirements of the PVC MACT regulation by the April 2015 deadline. Due to extensions we received from the relevant governmental agencies, we have until April 2016 to come into compliance with other requirements of the PVC MACT regulation, and we expect to achieve compliance with those requirements by that deadline.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further capital expenditures, or increase our operating costs, to levels significantly higher than what we have previously estimated.
·
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Facility. No assurances as to the timing or content of the final regulation, or its ultimate cost to, or impact on us, can be provided. 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 Environmental Remediation: Reasonably Possible Matters .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52 million to $89 million. Initial remedial actions are occurring with respect to these matters at two plant sites: the Lake Charles South Facility and the Natrium Facility.</t>
  </si>
  <si>
    <t>EMPLOYEE RETIREMENT PLANS</t>
  </si>
  <si>
    <t>Defined Benefit Pension Plans And Defined Benefit Postretirement Plans Disclosure [Abstract]</t>
  </si>
  <si>
    <t xml:space="preserve">13.
EMPLOYEE RETIREMENT PLANS Defined Benefit Pension and OPEB Welfare Plans The Company sponsors and contributes to pension plans (“Pension Plans”) and other post-retirement benefit (“OPEB”)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The Pension Plans provide benefits to certain employees and retirees and are closed to new hires. Effective January 31, 2014, amendments to the Pension Plans for United States non‑bargained employees froze all future benefit accruals for non‑bargained employees who were not already frozen. The financial impact of these amendments to the Pension Plans was recognized in the fourth quarter of 2013. The OPEB plans are unfunded and provide medical and life insurance benefits for certain employees and their dependents. Recently approved amendments to the OPEB plans were made to further deliver retiree medical benefits through health reimbursements account contributions and to further limit life insurance benefits. Effective January 1, 2016, the majority of Medicare and non-Medicare eligible retirees will receive retiree medical benefits through health reimbursement account contributions. In addition, effective January 1, 2016, most life insurance benefits for non-bargained retirees were eliminated and a sunset period was provided for life insurance benefits for the majority of other retirees. These OPEB benefit changes were approved and communicated to participants in August 2015 and the quantitative financial impact is reflected beginning in the third quarter of 2015. These changes reduced the OPEB benefit obligation by $29.8 million . In connection with the OPEB plan amendments, the benefit obligation was remeasured using current assumptions as of that date, including the SOA mortality tables “RPH-2014” and an alternative generational improvement scale published by the SOA “ percent In the third quarter of components of net periodic benefit cost This new estimation approach discounts the individual expected cash flows underlying the service cost and interest cost We have made this change to provide a more precise measurement of service and interest costs by improving the correlation between projected benefit cash flows to the corresponding spot yield curve rates. We have accounted for this change as a change in accounting estimate that is inseparable from a change in accounting principle and accordingly have accounted for it prospectively. The following tables detail the pension and postretirement benefit income, including the effect of the OPEB remeasurement for the three and nine month periods ended September 30, 2015 and 2014:
Pensions Three Months Ended September 30,
OPEB Benefits Three Months Ended September 30,
(In millions)
2015
2014
2015
2014
Components of net periodic benefit income:
Interest cost
$
(7.7
)
$
(7.9
)
$
(0.9
)
$
(1.1
)
Service cost
(1.1
)
(0.9
)
(0.2
)
(0.2
)
Expected return on assets
11.4
11.8
-
-
Amortization of:
Prior service credit
-
-
2.5
2.2
Actuarial gain (loss)
(0.7
)
0.1
-
-
Total net periodic benefit income
$
1.9
$
3.1
$
1.4
$
0.9
Pensions Nine Months Ended September 30,
OPEB Benefits Nine Months Ended September 30,
(In millions)
2015
2014
2015
2014
Components of net periodic benefit income:
Interest cost
$
(23.1
)
$
(23.7
)
$
(3.1
)
$
(3.3
)
Service cost
(3.3
)
(2.7
)
(0.6
)
(0.6
)
Expected return on assets
34.2
35.4
-
-
Amortization of:
Prior service credit
-
-
7.1
6.8
Actuarial gain (loss)
(2.1
)
0.3
-
-
Total net periodic benefit income
$
5.7
$
9.3
$
3.4
$
2.9
Contributions There were no significant contributions to the pension plan trusts during the three and nine months ended September 30, 2015 and 2014. We estimate that we will make payments of approximately $1.9 million for benefit payments and contributions related to our Pension Plans and $8.9 million for benefit payments related to OPEB plans for the year ending December 31, 2015. Defined Contribution Plans Most of our employees are covered by defined contribution plans under which we make contributions to individual employee accounts. Our expense related to our defined contribution plans was approximately $3.6 million and $3.4 million for the three months ended September 30, 2015 and 2014, respectively, and $10.9 million and $10.8 million for the nine months ended September 30, 2015 and 2014, respectively. </t>
  </si>
  <si>
    <t>ACCUMULATED OTHER COMPREHENSIVE LOSS AND OTHER COMPREHENSIVE INCOME (LOSS)</t>
  </si>
  <si>
    <t>Comprehensive Income Net Of Tax [Abstract]</t>
  </si>
  <si>
    <t>14.
ACCUMULATED OTHER COMPREHENSIVE LOSS AND OTHER COMPREHENSIVE INCOME (LOSS) Accumulated Other Comprehensive Loss Accumulated other comprehensive loss includes: (i) foreign currency translation of assets and liabilities of foreign subsidiaries and the effects of exchange rate changes on intercompany balances of a long‑term nature; (ii) unrealized gains or losses on derivative financial instruments designated as cash flow hedges; (iii) equity investee’s other comprehensive income or loss items; and (iv) adjustments to pension and OPEB plan liabilities. Amounts recorded in accumulated other comprehensive loss, net of tax, as of September 30, 2015 and December 31, 2014, and changes within those periods are as follows:
(In millions)
Foreign Currency Items
Derivative Cash Flow Hedges
Accrued Pension and OPEB Plan Liabilities
Accumulated Other Comprehensive Loss
Balance at January 1, 2015
$
(20.4
)
$
(8.3
)
$
(45.0
)
$
(73.7
)
Other comprehensive income (loss) before reclassifications
(57.0
)
13.0
22.4
(21.6
)
Amounts reclassified from accumulated other comprehensive loss, net of tax
-
(6.0
)
(3.1
)
(9.1
)
Net current period other comprehensive income (loss)
(57.0
)
7.0
19.3
(30.7
)
Balance at September 30, 2015
$
(77.4
)
$
(1.3
)
$
(25.7
)
$
(104.4
)
Other Comprehensive Loss Other comprehensive loss is derived from adjustments to reflect: (i) changes in foreign currency translation adjustments; (ii) the unrealized gains or losses on derivative financial instruments designated as cash flow hedges; (iii) changes in equity investee’s other comprehensive income or loss; and (iv) adjustments to pension and OPEB plan liabilities. The components of other comprehensive loss for the three and nine month periods ended September 30, 2015 and 2014 are as follows:
Three Months Ended September 30,
Nine Months Ended September 30,
(In millions)
2015
2014
2015
2014
Change in foreign currency translation adjustment:
Foreign currency translation adjustments
$
(46.3
)
$
(27.4
)
$
(69.6
)
$
(29.3
)
Tax benefit
(6.9
)
(10.8
)
(8.8
)
(11.4
)
Foreign currency translation adjustments, net of tax
$
(39.4
)
$
(16.6
)
$
(60.8
)
$
(17.9
)
Change in derivative cash flow hedges:
Commodity hedge contracts
$
0.2
$
1.8
$
7.3
$
1.7
Equity interest in investee's other comprehensive income (loss)
-
(0.4
)
3.9
(0.9
)
Pre-tax amount
0.2
1.4
11.2
0.8
Tax expense
0.1
0.5
4.2
0.3
Derivative cash flow hedges, net of tax
$
0.1
$
0.9
$
7.0
$
0.5
Change in pension and OPEB liability adjustments:
Amortization of actuarial gain (loss) and prior service credit
$
(1.8
)
$
(2.3
)
$
(5.0
)
$
(7.1
)
Other pension and OPEB plan adjustments
35.7
-
36.1
-
Pre-tax amount
33.9
(2.3
)
31.1
(7.1
)
Tax expense (benefit)
12.7
(0.9
)
11.8
(2.7
)
Pension and OPEB liability adjustments, net of tax
$
21.2
$
(1.4
)
$
19.3
$
(4.4
)
Other comprehensive loss, before income taxes
$
(12.2
)
$
(28.3
)
$
(27.3
)
$
(35.6
)
Tax expense (benefit) for the period
5.9
(11.2
)
7.2
(13.8
)
Other comprehensive loss, net of tax
$
(18.1
)
$
(17.1
)
$
(34.5
)
$
(21.8
) The components of other comprehensive loss that have been reclassified during the three and nine month periods ended September 30, 2015 and 2014 are as follows:
Three Months Ended September 30,
Nine Months Ended September 30,
Affected Line Items on the Unaudited Condensed Consolidated
(In millions)
2015
2014
2015
2014
Statements of Operations
Details about other comprehensive loss components:
Change in derivative cash flow hedges:
Loss on derivative cash flow hedges
$
(1.0
)
$
-
$
(9.7
)
$
-
Cost of sales
Tax benefit
(0.4
)
-
(3.7
)
-
Provision for income taxes
Reclassifications for the period, net of tax
$
(0.6
)
$
-
$
(6.0
)
$
-
Change in pension and OPEB liability adjustments:
Amortization of actuarial gain (loss) and prior service credit
$
(1.8
)
$
(2.3
)
$
(5.0
)
$
(7.1
)
Cost of sales and selling, general and administrative expenses
Tax benefit
(0.7
)
(0.9
)
(1.9
)
(2.7
)
Provision for income taxes
Reclassifications for the period, net of tax
$
(1.1
)
$
(1.4
)
$
(3.1
)
$
(4.4
)</t>
  </si>
  <si>
    <t>INVESTMENTS</t>
  </si>
  <si>
    <t>Investments [Abstract]</t>
  </si>
  <si>
    <t>15.
INVESTMENTS We own a 50 percent interest in several manufacturing joint ventures in both our building products and chlorovinyls segments. In RS Cogen is a variable interest entity under GAAP.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our share of investee earnings in cost of goods sold in the unaudited condensed consolidated statements of operations. The following table summarizes our maximum exposure to loss associated with RS Cogen as of September 30, 2015 and December 31, 2014:
September 30,
December 31,
(In millions)
2015
2014
Investment in and net advances to RS Cogen
$
12.1
$
4.6
Supply contracts
37.0
38.5
Maximum exposure to loss
$
49.1
$
43.1
We produce chlorine, caustic soda, hydrogen, hydrochloric acid (“HCL”) and sodium hypochlorite (bleach) at our Kaohsiung, Taiwan facility. The Kaohsiung, Taiwan facility is operated by Taiwan Chlorine Industries, Ltd. (“TCI”), a joint venture in which we own a 60
Nine Months Ended September 30,
(In millions)
2015
2014
Noncontrolling interest - beginning of period
$
107.9
$
119.4
Net income (loss) attributable to noncontrolling interest
(19.8
)
2.5
Other comprehensive loss attributable to noncontrolling interest
(3.8
)
(3.2
)
Distribution to noncontrolling interest
(8.4
)
(7.7
)
Noncontrolling interest - end of period
$
75.9
$
111.0</t>
  </si>
  <si>
    <t>SHARE-BASED COMPENSATION</t>
  </si>
  <si>
    <t>Disclosure Of Compensation Related Costs Sharebased Payments [Abstract]</t>
  </si>
  <si>
    <t>16.
SHARE‑BASED COMPENSATION We have granted various types of share‑based payment awards to participants in the form of time based restricted stock units (“RSUs”), performance-based restricted stock units (“PRSUs”) and stock option grants. The key terms of our RSUs, PRSUs and our stock option grants, including all financial disclosures, are set forth in the 2014 Annual Report. Time-based Restricted Stock Units and Performance-based Restricted Stock Units In May 2015, we granted PRSUs to our executive officers, for which the number of shares ultimately earned depends on our Company's relative total shareholder return ("TSR"), as compared to a group of peer companies. The number of shares of our common stock to be awarded in connection with the vesting of those PRSUs ranges from 0 percent to 200 percent, with the percentage to be used in such vesting calculation based on the TSR performance metric. All of those PRSUs are expected to vest on the third anniversary of the grant date. Also, in May 2015, we granted PRSUs to certain of our executive officers, for which the vesting depends on the Company having a positive Adjusted EBITDA for the prescribed performance period. Those PRSUs are scheduled to vest in three equal installments on each of the first, second and third anniversaries of the grant date. In addition, in May 2015, we granted RSUs to certain of our executive officers and non-officer employees, the majority of which are scheduled to vest in three equal installments on each of the first, second and third anniversaries of the grant date, and for which there is no performance metric. Share-based Compensation Expense Information regarding our share-based compensation expense for the three and nine months ended September 30, 2015 and 2014 is as follows:
Three Months Ended September 30,
Nine Months Ended September 30,
(In millions)
2015
2014
2015
2014
Share-based compensation expense
$
0.2
$
4.7
$
7.9
$
11.8
Income tax provision related to share-based compensation expense
(0.1
)
(1.6
)
(2.5
)
(4.1
)
After tax share-based compensation expense
$
0.1
$
3.1
$
5.4
$
7.7</t>
  </si>
  <si>
    <t>INCOME TAXES</t>
  </si>
  <si>
    <t>Income Tax Disclosure [Abstract]</t>
  </si>
  <si>
    <t xml:space="preserve">17.
INCOME TAXES Our effective income tax rates for the three and nine months ended September 30, 2015 were 4.1 percent and 3.7 percent, respectively, compared to 17.0 percent and 16.8 percent, respectively, for the three and nine months ended September 30, 2014. The effective income tax rates were determined using the estimated annual effective tax rate after considering discrete income tax items for each respective period. The effective income tax rates for the three and nine months ended September 30, 2015 were lower than the United States statutory federal income tax rate primarily due to the unfavorable permanent difference for the preliminary goodwill impairment charge during the three and nine months ended September 30, 2015 that is not deductible for income tax purposes. The effective income tax rates for the three and nine month periods ended September 30, 2014 were lower than the United States statutory federal income tax rate primarily due to various permanent differences, including deductions for manufacturing as well as the favorable impact of changes in uncertain tax positions of $4.5 million and $8.0 million for the three and nine month periods ended September 30, 2014, respectively. </t>
  </si>
  <si>
    <t>SEGMENT INFORMATION</t>
  </si>
  <si>
    <t>Segment Reporting [Abstract]</t>
  </si>
  <si>
    <t>18.
SEGMENT INFORMATION As discussed in Note Earnings of our segments exclude interest income and expense, unallocated corporate expenses and general plant services and provision for (benefit from) income taxes. Transactions between operating segments are valued at market based prices. The revenues generated by these transfers and reconciliations from consolidated operating income (loss) to consolidated income (loss) before income taxes for the three and nine month periods ended September 30, 2015 and 2014 are provided in the tables below.
(In millions)
Chlorovinyls
Building Products
Eliminations, Unallocated and Other
Total
Three Months Ended September 30, 2015
Net sales
$
626.4
$
248.0
$
-
$
874.4
Intersegment revenues
60.0
-
(60.0
)
-
Total net sales
$
686.4
248.0
(60.0
)
$
874.4
Operating income (loss)
$
(812.1
)
20.2
(19.4
)
$
(811.3
)
Interest expense, net
(19.6
)
Foreign exchange loss
(0.5
)
Loss from continuing operations before income taxes
$
(831.4
)
Three Months Ended September 30, 2014
Net sales
$
769.4
$
277.8
$
-
$
1,047.2
Intersegment revenues
75.4
-
(75.4
)
-
Total net sales
$
844.8
277.8
(75.4
)
$
1,047.2
Operating income
$
69.6
24.0
(21.4
)
$
72.2
Interest expense, net
(19.5
)
Foreign exchange loss
(0.3
)
Income from continuing operatons before income taxes
$
52.4
(In millions)
Chlorovinyls
Building Products
Eliminations, Unallocated and Other
Total
Nine Months Ended September 30, 2015
Net sales
$
1,940.9
$
664.8
$
-
$
2,605.7
Intersegment revenues
177.4
-
(177.4
)
-
Total net sales
$
2,118.3
664.8
(177.4
)
$
2,605.7
Operating income (loss)
$
(730.5
)
32.5
(55.5
)
$
(753.5
)
Interest expense, net
(57.9
)
Debt refinancing costs
(3.2
)
Foreign exchange loss
(1.0
)
Loss from continuing operations before income taxes
$
(815.6
)
Nine Months Ended September 30, 2014
Net sales
$
2,229.5
$
676.3
$
-
$
2,905.8
Intersegment revenues
195.1
-
(195.1
)
-
Total net sales
$
2,424.6
676.3
(195.1
)
$
2,905.8
Operating income
$
159.5
27.4
(53.8
)
$
133.1
Interest expense, net
(56.9
)
Foreign exchange loss
(0.2
)
Income from continuing operatons before income taxes
$
76.0</t>
  </si>
  <si>
    <t>GUARANTOR INFORMATION</t>
  </si>
  <si>
    <t>Supplemental Guarantor Information Disclosure [Abstract]</t>
  </si>
  <si>
    <t>19.
GUARANTOR INFORMATION Axiall Corporation is primarily a holding company for its 100-percent and majority owned subsidiaries. Payment obligations under the indentures for the 4.875 Notes issued by Axiall Corporation, the 4.625 Notes issued by Spinco and the Term Loan Credit Agreement under which Axiall Holdco is the borrower, as described in Note 10 of the notes to the unaudited condensed consolidated financial statements, are guaranteed by each of Axiall Corporation’s 100-percent owned domestic subsidiaries (including Spinco in the case of the 4.875 Notes), other than certain excluded subsidiaries. Axiall Corporation is also a guarantor under the 4.625 Notes issued by Spinco, and the Term Loan Credit Agreement. As of September 30, 2015, payment obligations under the indenture for the 4.875 Notes issued by Axiall Corporation are guaranteed by Axiall Noteco, Inc., Axiall Holdco, Inc., Axiall, LLC, Georgia Gulf Lake Charles, LLC, Royal Building Products (USA) Inc., Royal Window and Door Profiles Plant 13 Inc., Royal Window and Door Profiles Plant 14 Inc., Plastic Trends, Inc., Royal Group Sales (USA) Limited, Rome Delaware Corporation, Royal Plastics Group (U.S.A.) Limited, PHH Monomers, LLC, Eagle Holdco 3 LLC, Eagle US 2 LLC, Axiall Ohio, Inc., Eagle Natrium LLC, and Eagle Pipeline, Inc. (collectively, the “Guarantor Subsidiaries”) and Spinco. As of September 30, 2015, payment obligations under the indenture for the 4.625 percent Notes issued by Spinco are guaranteed by Axiall Corporation and each of the Guarantor Subsidiaries. Royal Mouldings Limited and Exterior Portfolio, LLC, entities that previously were identified as Guarantor Subsidiaries, were merged into Royal Building Products (USA) Inc., another of the Guarantor Subsidiaries, during the nine months ended September 30, 2015, and Royal Building Products (USA) Inc. was the surviving entity in those mergers. Each of Spinco and the Guarantor Subsidiaries is a direct or indirect 100-percent owned subsidiary of Axiall Corporation. The guarantees made by each of Axiall Corporation, Spinco and the other Guarantor Subsidiaries are full, unconditional and joint and several. Except as disclosed in Note 10 of the notes to the unaudited condensed consolidated financial statements, there are no restrictions on the ability of Axiall Corporation, Spinco or any other Guarantor Subsidiary to obtain funds from any of its direct or indirect 100-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guarantor financial statements reflect investments in 100-percent owned entities within Axiall under the equity accounting method. This presentation of Spinco, the Guarantor Subsidiaries and the non‑guarantor subsidiaries of Axiall Corporation (the “Non‑Guarantor Subsidiaries”) is not included to present the Company’s financial condition, results of operations or cash flows for any purpose other than to comply with the specific requirements for subsidiary issuer and subsidiary guarantor reporting. The following tables present the (i) guarantor condensed consolidating balance sheets as of September 30, 2015 and December 31, 2014, (ii) guarantor condensed consolidating statements of operations and comprehensive income (loss) for the three and nine months ended September 30, 2015 and 2014, and (iii) guarantor condensed consolidating statements of cash flows for the nine months ended September 30, 2015 and 2014, of each of Axiall Corporation (as parent issuer), Spinco (as subsidiary issuer), the Guarantor Subsidiaries (which excludes Spinco), the Guarantor Subsidiaries, including Spinco (which also includes entries necessary to eliminate Spinco’s investment in such Guarantor Subsidiaries and other intercompany account balances) and the Non‑Guarantor Subsidiaries. AXIALL CORPORATION Guarantor Condensed Consolidating Balance Sheet As of September 30, 2015 (Unaudited)
(In millions)
Parent Company (a)
Eagle Spinco
Guarantor Subsidiaries Excluding Eagle Spinco Inc.
Guarantor Subsidiaries Including Eagle Spinco (b)
Non-Guarantor Subsidiaries (c)
Eliminations (d)
Consolidated (a)+(b)+(c)+(d)
Assets:
Cash and cash equivalents
$
-
$
-
$
182.4
$
182.4
$
58.1
$
-
$
240.5
Receivables, net of allowance for doubtful accounts
15.5
-
394.7
374.7
94.6
(38.2
)
446.6
Inventories
-
-
247.4
247.4
89.9
-
337.3
Prepaid expenses and other
0.7
-
29.2
29.2
6.6
(0.4
)
36.1
Deferred income taxes
3.1
0.6
27.5
27.5
-
-
30.6
Current assets of discontinued operations
-
-
57.4
57.4
-
-
57.4
Total current assets
19.3
0.6
938.6
918.6
249.2
(38.6
)
1,148.5
Property, plant and equipment, net
11.2
-
1,352.1
1,352.1
240.4
-
1,603.7
Long-term receivables—affiliates
900.0
-
-
-
-
(900.0
)
-
Goodwill
-
-
723.2
723.2
148.5
-
871.7
Customer relationships, net
-
-
836.8
836.8
130.6
-
967.4
Other intangible assets, net
-
-
64.5
64.5
0.2
-
64.7
Other assets, net
15.9
10.1
42.0
52.0
4.5
-
72.4
Investment in subsidiaries
1,267.3
1,865.2
493.6
493.6
-
(1,760.9
)
-
Total assets
$
2,213.7
$
1,875.9
$
4,450.8
$
4,440.8
$
773.4
$
(2,699.5
)
$
4,728.4
Liabilities and Equity:
Current portion of long-term debt
$
-
$
-
$
2.5
$
2.5
$
-
$
-
$
2.5
Accounts payable
30.3
35.3
220.6
236.0
39.7
(38.2
)
267.8
Interest payable
8.6
4.2
-
4.2
-
-
12.8
Income taxes payable
-
-
15.8
15.8
-
(0.4
)
15.4
Accrued compensation
7.3
-
25.8
25.8
11.1
-
44.2
Other accrued liabilities
15.3
-
58.0
58.0
35.7
-
109.0
Current liabilities of discontinued operations
-
-
32.4
32.4
-
-
32.4
Total current liabilities
61.5
39.5
355.1
374.7
86.5
(38.6
)
484.1
Long-term debt, excluding the current portion of long-term debt
450.0
688.0
243.0
931.0
-
-
1,381.0
Long-term payables—affiliates
-
900.0
-
900.0
-
(900.0
)
-
Lease financing obligation
-
-
-
-
82.2
-
82.2
Deferred income taxes
16.2
-
656.1
655.4
32.2
-
703.8
Pension and other post-retirement benefits
4.2
-
188.9
188.9
9.4
-
202.5
Other non-current liabilities
24.8
-
114.8
114.8
9.3
(7.0
)
141.9
Total liabilities
556.7
1,627.5
1,557.9
3,164.8
219.6
(945.6
)
2,995.5
Equity:
Total Axiall stockholders’ equity
1,657.0
248.4
2,892.9
1,276.0
477.9
(1,753.9
)
1,657.0
Noncontrolling interest
-
-
-
-
75.9
-
75.9
Total equity
1,657.0
248.4
2,892.9
1,276.0
553.8
(1,753.9
)
1,732.9
Total liabilities and equity
$
2,213.7
$
1,875.9
$
4,450.8
$
4,440.8
$
773.4
$
(2,699.5
)
$
4,728.4
AXIALL CORPORATION Guarantor Condensed Consolidating Balance Sheet As of December 31, 2014 (Unaudited)
(In millions)
Parent Company (a)
Eagle Spinco
Guarantor Subsidiaries Excluding Eagle Spinco Inc.
Guarantor Subsidiaries Including Eagle (b)
Non-Guarantor Subsidiaries (c)
Eliminations (d)
Consolidated (a)+(b)+(c)+(d)
Assets:
Cash and cash equivalents
$
-
$
-
$
78.2
$
78.2
$
88.6
$
-
$
166.8
Receivables, net of allowance for doubtful accounts
162.8
-
473.3
457.5
71.4
(261.1
)
430.6
Inventories
-
-
225.2
225.2
96.7
-
321.9
Prepaid expenses and other
0.1
-
83.0
83.0
6.6
-
89.7
Deferred income taxes
3.1
-
24.9
24.9
-
-
28.0
Current assets of discontinued operations
-
-
68.2
68.2
-
-
68.2
Total current assets
166.0
-
952.8
937.0
263.3
(261.1
)
1,105.2
Property,
12.0
-
1,338.1
1,338.1
286.0
-
1,636.1
Long-term receivables—affiliates
1,292.9
-
-
-
-
(1,292.9
)
-
Goodwill
-
-
1,493.7
1,493.7
247.3
-
1,741.0
Customer relationships, net
-
-
877.9
877.9
146.6
-
1,024.5
Other intangible assets, net
-
-
67.8
67.8
0.3
-
68.1
Non-current assets of discontinued operations
-
-
29.6
29.6
-
-
29.6
Other assets, net
17.0
12.4
31.7
44.0
9.4
(0.6
)
69.8
Investment in subsidiaries
1,682.7
2,831.2
290.5
290.5
-
(1,973.2
)
-
Total assets
$
3,170.6
$
2,843.6
$
5,082.1
$
5,078.6
$
952.9
$
(3,527.8
)
$
5,674.3
Liabilities and Equity:
Current portion of long-term debt
$
-
$
2.8
$
-
$
2.8
$
-
$
-
$
2.8
Accounts payable
97.2
178.6
218.9
381.6
46.9
(261.1
)
264.6
Interest payable
3.0
12.2
-
12.2
-
-
15.2
Income taxes payable
-
-
0.9
0.9
2.2
-
3.1
Accrued compensation
-
-
25.0
25.0
8.3
-
33.3
Other accrued liabilities
14.3
-
88.9
88.9
29.3
-
132.5
Current liabilities of discontinued operations
-
-
32.6
32.6
-
-
32.6
Total current liabilities
114.5
193.6
366.3
544.0
86.7
(261.1
)
484.1
Long-term debt, excluding the current portion of long-term debt
450.0
877.8
-
877.8
-
-
1,327.8
Long-term payables—affiliates
-
900.0
-
900.0
392.9
(1,292.9
)
-
Lease financing obligation
-
-
-
-
94.2
-
94.2
Deferred income taxes
10.0
-
720.4
720.4
37.7
(0.6
)
767.5
Pension and other post-retirement benefits
4.4
-
235.7
235.7
10.4
-
250.5
Non-current liabilities of discontinued operations
-
-
3.8
3.8
-
-
3.8
Other non-current liabilities
110.6
-
114.9
114.9
9.0
(77.1
)
157.4
Total liabilities
689.6
1,971.4
1,441.1
3,396.6
630.9
(1,631.7
)
3,085.3
Equity:
Total Axiall stockholders’ equity
2,481.1
872.2
3,641.0
1,682.0
214.1
(1,896.1
)
2,481.1
Noncontrolling interest
-
-
-
-
107.9
-
107.9
Total equity
2,481.1
872.2
3,641.0
1,682.0
322.0
(1,896.1
)
2,589.0
Total liabilities and equity
$
3,170.6
$
2,843.6
$
5,082.1
$
5,078.6
$
952.9
$
(3,527.8
)
$
5,674.3
AXIALL CORPORATION Guarantor Condensed Consolidating Statement of Operations and Comprehensive Income (Loss) For the Three Months Ended September 30, 2015 (Unaudited)
(In millions)
Parent Company (a)
Eagle Spinco
Guarantor Subsidiaries Excluding Eagle Spinco Inc.
Guarantor Subsidiaries Including Eagle Spinco Inc. (b)
Non-Guarantor Subsidiaries (c)
Eliminations (d)
Consolidated (a)+(b)+(c)+(d)
Net sales
$
-
$
-
$
732.7
$
732.7
$
194.3
$
(52.6
)
$
874.4
Operating costs and expenses:
Cost of sales
-
-
651.9
651.9
157.6
(52.6
)
756.9
Selling, general and administrative expenses
8.8
-
43.6
43.6
16.2
-
68.6
Integration-related costs and other, net
1.5
-
0.9
0.9
-
-
2.4
Restructuring and divestiture costs
6.6
-
(0.3
)
(0.3
)
3.7
-
10.0
Goodwill impairment charges
-
-
770.5
770.5
77.3
-
847.8
Total operating costs and expenses
16.9
-
1,466.6
1,466.6
254.8
(52.6
)
1,685.7
Operating loss
(16.9
)
-
(733.9
)
(733.9
)
(60.5
)
-
(811.3
)
Other expense:
Interest income (expense), net
4.5
(20.1
)
(2.3
)
(22.3
)
(1.8
)
-
(19.6
)
Foreign exchange loss
-
-
-
-
(0.5
)
-
(0.5
)
Equity in income (loss) of subsidiaries
(755.3
)
(815.9
)
(37.0
)
(37.0
)
-
792.3
-
Loss from continuing operations before income taxes
(767.7
)
(836.0
)
(773.2
)
(793.2
)
(62.8
)
792.3
(831.4
)
Provision for (benefit from) income taxes
1.9
3.6
(36.6
)
(33.1
)
(2.7
)
-
(33.9
)
Loss from continuing operations
(769.6
)
(839.6
)
(736.6
)
(760.1
)
(60.1
)
792.3
(797.5
)
Discontinued operations:
Income from discontinued operations
-
-
11.0
11.0
-
-
11.0
Provision for income taxes of discontinued operations
-
-
6.0
6.0
-
-
6.0
Net income from discontinued operations
-
-
5.0
5.0
-
-
5.0
Consolidated net loss
(769.6
)
(839.6
)
(731.6
)
(755.1
)
(60.1
)
792.3
(792.5
)
Less: net loss attributable to noncontrolling interest
-
-
-
-
(22.9
)
-
(22.9
)
Net loss attributable to Axiall
$
(769.6
)
$
(839.6
)
$
(731.6
)
$
(755.1
)
$
(37.2
)
$
792.3
$
(769.6
)
Comprehensive loss attributable to Axiall
$
(780.9
)
$
(831.2
)
$
(742.9
)
$
(766.4
)
$
(76.5
)
$
842.9
$
(780.9
) AXIALL CORPORATION Guarantor Condensed Consolidating Statement of Operations and Comprehensive Income (Loss) For the Three Months Ended September 30, 2014 (Unaudited)
(In millions)
Parent Company (a)
Eagle Spinco
Guarantor Subsidiaries Excluding Eagle Spinco Inc.
Guarantor Subsidiaries Including Eagle Spinco Inc. (b)
Non-Guarantor Subsidiaries (c)
Eliminations (d)
Consolidated (a)+(b)+(c)+(d)
Net sales
$
-
$
-
$
876.6
$
876.6
$
236.9
$
(66.3
)
$
1,047.2
Operating costs and expenses:
Cost of sales
-
-
763.2
763.2
191.5
(66.3
)
888.4
Selling, general and administrative expenses
12.2
-
46.6
46.6
19.7
-
78.5
Integration-related costs and other, net
2.4
-
1.5
1.5
2.9
-
6.8
Restructuring and divestiture costs
-
-
0.8
0.8
0.5
-
1.3
Total operating costs and expenses
14.6
-
812.1
812.1
214.6
(66.3
)
975.0
Operating income (loss)
(14.6
)
-
64.5
64.5
22.3
-
72.2
Other income (expense):
Interest income (expense), net
7.6
(22.0
)
0.4
(21.6
)
(5.5
)
-
(19.5
)
Foreign exchange loss
-
-
(0.2
)
(0.2
)
(0.1
)
-
(0.3
)
Equity in income (loss) of subsidiaries
49.5
(5.0
)
6.6
6.6
-
(56.1
)
-
Income (loss) from continuing operations before income taxes
42.5
(27.0
)
71.3
49.3
16.7
(56.1
)
52.4
Provision for (benefit from) income taxes
(2.0
)
(6.3
)
17.1
10.8
0.1
-
8.9
Income (loss) from continuing operations
44.5
(20.7
)
54.2
38.5
16.6
(56.1
)
43.5
Discontinued operations:
Income from discontinued operations
-
-
2.0
2.0
-
-
2.0
Provision for income taxes of discontinued operations
-
-
0.4
0.4
-
-
0.4
Net income from discontinued operations
-
-
1.6
1.6
-
-
1.6
Consolidated net income (loss)
44.5
(20.7
)
55.8
40.1
16.6
(56.1
)
45.1
Less: net income attributable to noncontrolling interest
-
-
-
-
0.6
-
0.6
Net income (loss) attributable to Axiall
$
44.5
$
(20.7
)
$
55.8
$
40.1
$
16.0
$
(56.1
)
$
44.5
Comprehensive income (loss) attributable to Axiall
$
29.3
$
(28.9
)
$
49.2
$
33.5
$
10.1
$
(43.6
)
$
29.3
AXIALL CORPORATION Guarantor Condensed Consolidating Statement of Operations and Comprehensive Income (Loss) For the Nine Months Ended September 30, 2015 (Unaudited)
(In millions)
Parent Company (a)
Eagle Spinco Inc.
Guarantor Subsidiaries Excluding Eagle Spinco Inc.
Guarantor Subsidiaries Including Eagle Spinco Inc. (b)
Non-Guarantor Subsidiaries (c)
Eliminations (d)
Consolidated (a)+(b)+(c)+(d)
Net sales
$
-
$
-
$
2,225.6
$
2,225.6
$
536.6
$
(156.5
)
$
2,605.7
Operating costs and expenses:
Cost of sales
-
-
1,972.4
1,972.4
443.2
(156.5
)
2,259.1
Selling, general and administrative expenses
35.1
-
137.3
137.3
56.8
-
229.2
Integration-related costs and other, net
6.9
-
4.2
4.2
0.6
-
11.7
Restructuring and divestiture costs
7.6
-
(0.4
)
(0.4
)
4.2
-
11.4
Goodwill impairment charges
-
-
770.5
770.5
77.3
-
847.8
Total operating costs and expenses
49.6
-
2,884.0
2,884.0
582.1
(156.5
)
3,359.2
Operating loss
(49.6
)
-
(658.4
)
(658.4
)
(45.5
)
-
(753.5
)
Other expense:
Interest income (expense), net
15.0
(60.7
)
(5.1
)
(65.9
)
(7.0
)
-
(57.9
)
Foreign exchange loss
-
-
(0.2
)
(0.2
)
(0.8
)
-
(1.0
)
Debt refinancing fees
-
(0.1
)
(3.1
)
(3.2
)
-
-
(3.2
)
Equity in income (loss) of subsidiaries
(725.9
)
(828.0
)
(26.2
)
(26.2
)
-
752.1
-
Loss from continuing operations before income taxes
(760.5
)
(888.8
)
(693.0
)
(753.9
)
(53.3
)
752.1
(815.6
)
Benefit from income taxes
(0.9
)
(1.6
)
(25.8
)
(27.4
)
(1.6
)
-
(29.9
)
Loss from continuing operations
(759.6
)
(887.2
)
(667.2
)
(726.5
)
(51.7
)
752.1
(785.7
)
Discontinued operations:
Income from discontinued operations
-
-
11.6
11.6
-
-
11.6
Provision for income taxes of discontinued operations
-
-
5.3
5.3
-
-
5.3
Net income from discontinued operations
-
-
6.3
6.3
-
-
6.3
Consolidated net loss
(759.6
)
(887.2
)
(660.9
)
(720.2
)
(51.7
)
752.1
(779.4
)
Less: net loss attributable to noncontrolling interest
-
-
-
-
(19.8
)
-
(19.8
)
Net loss attributable to Axiall
$
(759.6
)
$
(887.2
)
$
(660.9
)
$
(720.2
)
$
(31.9
)
$
752.1
$
(759.6
)
Comprehensive loss attributable to Axiall
$
(790.3
)
$
(853.6
)
$
(693.7
)
$
(753.0
)
$
(108.1
)
$
861.1
$
(790.3
) AXIALL CORPORATION Guarantor Condensed Consolidating Statement of Operations and Comprehensive Income (Loss) For the Nine Months Ended September 30, 2014 (Unaudited)
(In millions)
Parent Company (a)
Eagle Spinco Inc.
Guarantor Subsidiaries Excluding Eagle Spinco Inc.
Guarantor Subsidiaries Including Eagle Spinco Inc. (b)
Non-Guarantor Subsidiaries (c)
Eliminations (d)
Consolidated (a)+(b)+(c)+(d)
Net sales
$
-
$
-
$
2,496.8
$
2,496.8
$
595.5
$
(186.5
)
$
2,905.8
Operating costs and expenses:
Cost of sales
-
-
2,217.0
2,217.0
488.9
(186.5
)
2,519.4
Selling, general and administrative expenses
33.4
-
134.6
134.6
60.5
-
228.5
Integration-related costs and other, net
11.4
-
5.6
5.6
2.9
-
19.9
Restructuring and divestiture costs
-
-
2.7
2.7
2.2
-
4.9
Total operating costs and expenses
44.8
-
2,359.9
2,359.9
554.5
(186.5
)
2,772.7
Operating income (loss)
(44.8
)
-
136.9
136.9
41.0
-
133.1
Other income (expense):
Interest income (expense), net
23.3
(65.3
)
1.4
(63.9
)
(16.3
)
-
(56.9
)
Foreign exchange gain (loss)
-
-
(0.4
)
(0.4
)
0.2
-
(0.2
)
Equity in income (loss) of subsidiaries
75.8
(41.6
)
15.3
15.3
-
(91.1
)
-
Income (loss) from continuing operations before income taxes
54.3
(106.9
)
153.2
87.9
24.9
(91.1
)
76.0
Provision for (benefit from) income taxes
(5.8
)
(17.8
)
34.4
16.6
2.0
-
12.8
Income (loss) from continuing operations
60.1
(89.1
)
118.8
71.3
22.9
(91.1
)
63.2
Discontinued operations:
Loss from discontinued operations, before tax
-
-
(0.9
)
(0.9
)
-
-
(0.9
)
Income tax benefit of discontinued operations
-
-
(0.3
)
(0.3
)
-
-
(0.3
)
Net loss from discontinued operations
-
-
(0.6
)
(0.6
)
-
-
(0.6
)
Consolidated net income (loss)
60.1
(89.1
)
118.2
70.7
22.9
(91.1
)
62.6
Less: net income attributable to noncontrolling interest
-
-
-
-
2.5
-
2.5
Net income (loss) attributable to Axiall
$
60.1
$
(89.1
)
$
118.2
$
70.7
$
20.4
$
(91.1
)
$
60.1
Comprehensive income (loss) attributable to Axiall
$
41.5
$
(137.8
)
$
71.3
$
23.7
$
15.3
$
(39.0
)
$
41.5
AXIALL CORPORATION Guarantor Condensed Consolidating Statement of Cash Flows For the Nine Months Ended September 30, 2015 (Unaudited)
(In millions)
Parent Company (a)
Eagle Spinco Inc.
Guarantor Subsidiaries Excluding Eagle Inc.
Guarantor Subsidiaries Including Eagle Spinco Inc. (b)
Non-Guarantor Subsidiaries (c)
Eliminations (d)
Consolidated (a)+(b)+(c)+(d)
Cash provided by operating activities of continuing operations
$
51.7
$
15.4
$
143.2
$
143.1
$
20.2
$
(56.7
)
$
158.3
Cash used in operating activities of discontinued operations
-
-
(3.6
)
(3.6
)
-
-
(3.6
)
Net cash provided by operating activities
51.7
15.4
139.6
139.5
20.2
(56.7
)
154.7
Cash flows from investing
Capital expenditures
(0.6
)
-
(108.0
)
(108.0
)
(7.9
)
-
(116.5
)
Proceeds from the sale of assets and other
-
-
4.6
4.6
3.4
-
8.0
Cash used in investing activities of continuing operations
(0.6
)
-
(103.4
)
(103.4
)
(4.5
)
-
(108.5
)
Cash provided by investing activities of discontinued operations
-
-
46.4
46.4
-
-
46.4
Net cash used in investing activities
(0.6
)
-
(57.0
)
(57.0
)
(4.5
)
-
(62.1
)
Cash flows from financing activities:
Issuance of long-term debt
-
-
248.8
248.8
-
-
248.8
Long-term debt payments
-
(194.4
)
(2.4
)
(196.8
)
-
-
(196.8
)
Intercompany financing
-
194.4
(194.4
)
-
-
-
-
Fees paid relating to financing activities
(0.3
)
-
(3.3
)
(3.2
)
-
-
(3.5
)
Deferred acquisition payments
(10.0
)
-
-
-
-
-
(10.0
)
Dividends paid
(34.4
)
-
-
-
-
-
(34.4
)
Distribution to noncontrolling interest
-
-
-
-
(8.4
)
-
(8.4
)
Share-based compensation plan activity
(6.4
)
-
-
-
-
-
(6.4
)
Distribution to affiliate
-
(15.4
)
(27.1
)
(27.1
)
(29.6
)
56.7
-
Net cash provided by (used in) financing activities
(51.1
)
(15.4
)
21.6
21.7
(38.0
)
56.7
(10.7
)
Effect of exchange rate changes on cash and cash equivalents
-
-
-
-
(8.2
)
-
(8.2
)
Net change in cash and cash equivalents
-
-
104.2
104.2
(30.5
)
-
73.7
Cash and cash equivalents at beginning of period
-
-
78.2
78.2
88.6
-
166.8
Cash and cash equivalents at end of period
$
-
$
-
$
182.4
$
182.4
$
58.1
$
-
$
240.5
AXIALL CORPORATION Guarantor Condensed Consolidating Statement of Cash Flows For the Nine Months Ended September 30, 2014 (Unaudited)
(In millions)
Parent Company (a)
Eagle Spinco Inc.
Guarantor Subsidiaries Excluding Eagle Spinco Inc.
Guarantor Subsidiaries Including Eagle Spinco Inc. (b)
Non-Guarantor Subsidiaries (c)
Eliminations (d)
Consolidated (a)+(b)+(c)+(d)
Cash provided by operating activities – continuing operations
$
54.9
$
11.7
$
108.0
$
110.4
$
9.5
$
(20.8
)
$
154.0
Cash provided by operating activities – discontinued operations
-
-
7.5
7.5
-
-
7.5
Net cash provided by operating activities
54.9
11.7
115.5
117.9
9.5
(20.8
)
161.5
Cash flows from investing activities:
Capital expenditures
(6.2
)
-
(119.8
)
(119.8
)
(13.6
)
-
(139.6
)
Acquisitions, net of cash acquired
-
-
(5.8
)
(5.8
)
(0.3
)
-
(6.1
)
Proceeds from sale of assets and other
-
-
3.7
3.7
0.2
-
3.9
Cash used in investing activities – continuing operations
(6.2
)
-
(121.9
)
(121.9
)
(13.7
)
-
(141.8
)
Cash used in investing activities – discontinued operations
-
-
(6.4
)
(6.4
)
-
-
(6.4
)
Net cash used in investing activities
(6.2
)
-
(128.3
)
(128.3
)
(13.7
)
-
(148.2
)
Cash flows from financing activities:
Borrowings under ABL revolver
148.9
-
-
-
-
-
148.9
Repayments under ABL revolver
(148.9
)
-
-
-
-
-
(148.9
)
Long-term debt payments
-
(2.1
)
(0.6
)
(2.6
)
(2.3
)
-
(4.9
)
Deferred acquisition payments
(10.0
)
-
-
-
-
-
(10.0
)
Fees paid related to financing activities
(0.2
)
(0.4
)
-
(0.4
)
-
-
(0.6
)
Dividends paid
(33.8
)
-
-
-
-
-
(33.8
)
Distribution to noncontrolling interest
-
-
-
-
(7.7
)
-
(7.7
)
Share-based compensation plan activity
(4.7
)
-
-
-
-
-
(4.7
)
Distribution to affiliate
-
(9.2
)
(9.2
)
(9.2
)
(11.6
)
20.8
-
Net cash used in financing activities
(48.7
)
(11.7
)
(9.8
)
(12.2
)
(21.6
)
20.8
(61.7
)
Effect of exchange rate changes on cash and cash equivalents
-
-
-
-
(4.4
)
-
(4.4
)
Net change in cash and cash equivalents
-
-
(22.6
)
(22.6
)
(30.2
)
-
(52.8
)
Cash and cash equivalents at beginning of period
-
-
76.9
76.9
89.6
-
166.5
Cash and cash equivalents at end of period
$
-
$
-
$
54.3
$
54.3
$
59.4
$
-
$
113.7</t>
  </si>
  <si>
    <t>EARNINGS PER SHARE (Tables)</t>
  </si>
  <si>
    <t>Reconciliation of Numerators and Denominators Used for Basic and Diluted Earnings Per Common Share</t>
  </si>
  <si>
    <t>The following table provides a reconciliation of the numerators and denominators used to determine basic and diluted earnings (loss) and discontinued operations for the three and nine month periods ended September 30, 2015 and 2014
Three Months Ended September 30,
Nine Months Ended September 30,
(Amounts in millions)
2015
2014
2015
2014
Numerator
Income (loss) from continuing operations
$
(797.5
)
$
43.5
$
(785.7
)
$
63.2
Less net income (loss) attributable to noncontrolling interest
(22.9
)
0.6
(19.8
)
2.5
Income (loss) from continuing operations attributable to Axiall
(774.6
)
42.9
(765.9
)
60.7
Income (loss) from discontinued operations
5.0
1.6
6.3
(0.6
)
Consolidated net income (loss) attributable to Axiall
$
(769.6
)
$
44.5
$
(759.6
)
$
60.1
Denominator
Weighted average common shares outstanding, basic
70.6
70.2
70.4
70.0
Dilutive impact of stock options and other share- based awards
-
0.4
-
0.6
Weighted average common shares outstanding, diluted
70.6
70.6
70.4
70.6
Three Months Ended September 30,
Nine Months Ended September 30,
2015
2014
2015
2014
Basic earnings (loss) per share attributable to Axiall:
Basic earnings (loss) per share from continuing operations attributable to Axiall
$
(10.98
)
$
0.61
$
(10.88
)
$
0.87
Basic earnings (loss) per share from discontinued operations
0.08
0.03
0.09
(0.01
)
Basic earnings (loss) per share attributable to Axiall
$
(10.90
)
$
0.64
$
(10.79
)
$
0.86
Diluted earnings (loss) per share attributable to Axiall:
Diluted earnings (loss) per share from continuing operations attributable to Axiall
$
(10.98
)
$
0.61
$
(10.88
)
$
0.86
Diluted earnings (loss) per share from discontinued operations
0.08
0.02
0.09
(0.01
)
Diluted earnings (loss) per share attributable to Axiall
$
(10.90
)
$
0.63
$
(10.79
)
$
0.85</t>
  </si>
  <si>
    <t>DISCONTINUED OPERATIONS (Tables)</t>
  </si>
  <si>
    <t>Major Class of Assets and Liabilities Related to Discontinued Operations</t>
  </si>
  <si>
    <t>The following represents major classes of assets and liabilities related to the discontinued operations included in our unaudited condensed consolidated balance sheets as of the following dates:
September 30,
December 31,
(In millions)
2015
2014
Receivables, net
$
33.5
$
36.4
Inventories
23.9
31.8
Property, plant and equipment, net
-
29.6
Total assets
$
57.4
$
97.8
Accounts payable
$
23.6
$
30.9
Accrued compensation
0.3
0.3
Other accrued liabilities
8.5
1.4
Non-current liabiliies
-
3.8
Total liabilities
$
32.4
$
36.4
Net assets
$
25.0
$
61.4</t>
  </si>
  <si>
    <t>Operating Results of the Discontinued Operations</t>
  </si>
  <si>
    <t xml:space="preserve">Operating results of the discontinued operations for the three and nine month periods ended September 30, 2015 and 2014
Three Months Ended September 30,
Nine Months Ended September 30,
(In millions)
2015
2014
2015
2014
Net sales
$
125.1
$
222.2
$
400.0
$
594.2
Operating costs and expenses:
Cost of sales
127.3
219.0
399.6
591.3
Selling, general and administrative expenses
0.9
1.2
2.9
3.8
Total operating costs and expenses
128.2
220.2
402.5
595.1
Operating income (loss) from discontinued operations
(3.1
)
2.0
(2.5
)
(0.9
)
Net gain from the sale of aromatics
14.1
-
14.1
-
Income (loss) from discontinued operations
11.0
2.0
11.6
(0.9
)
Provision for (benefit from) income taxes of discontinued operations
6.0
0.4
5.3
(0.3
)
Net income (loss) from discontinued operations
$
5.0
$
1.6
$
6.3
$
(0.6
) </t>
  </si>
  <si>
    <t>Depreciation, Amortization and Capital Expenditures Associated with Discontinued Operations</t>
  </si>
  <si>
    <t>Certain information pertaining to depreciation and amortization as well as capital expenditures associated with our discontinued operations for the three and nine month periods ended September 30, 2015 and 2014 are included below:
Three Months Ended September 30,
Nine Months Ended September 30,
(In millions)
2015
2014
2015
2014
Depreciation and amortization
$
0.6
$
0.6
$
1.9
$
1.4
Capital expenditures
0.2
4.9
1.0
7.7</t>
  </si>
  <si>
    <t>INVENTORIES (Tables)</t>
  </si>
  <si>
    <t>Schedule of major classes of inventories</t>
  </si>
  <si>
    <t>September 30,
December 31,
(In millions)
2015
2014
Raw materials
$
104.8
$
109.8
Work-in-process
2.7
2.6
Finished goods
229.8
209.5
Inventories
$
337.3
$
321.9</t>
  </si>
  <si>
    <t>PROPERTY, PLANT AND EQUIPMENT, NET (Tables)</t>
  </si>
  <si>
    <t>Schedule of property, plant and equipment</t>
  </si>
  <si>
    <t>As of September 30, 2015 and December 31, 2014, property, plant and equipment consisted of the following:
September 30,
December 31,
(In millions)
2015
2014
Chemical manufacturing plants
$
1,307.8
$
1,299.5
Machinery and equipment
1,128.3
1,080.0
Buildings
188.0
199.5
Land and land improvements
164.0
176.5
Construction-in-progress
117.4
84.6
Property, plant and equipment, at cost
2,905.5
2,840.1
Less: accumulated depreciation
1,301.8
1,204.0
Property, plant and equipment, net
$
1,603.7
$
1,636.1</t>
  </si>
  <si>
    <t>GOODWILL AND OTHER INTANGIBLE ASSETS (Tables)</t>
  </si>
  <si>
    <t>Detail of the changes made to goodwill</t>
  </si>
  <si>
    <t>The following table provides the detail of the changes made to goodwill during the nine months ended September 30, 2015.
(In millions)
Chlorovinyls
Building Products
Total
Gross goodwill at December 31, 2014
$
1,790.8
$
160.2
$
1,951.0
Accumulated impairment losses
(59.6
)
(150.4
)
(210.0
)
Net goodwill at December 31, 2014
$
1,731.2
$
9.8
$
1,741.0
Gross goodwill at December 31, 2014
$
1,790.8
$
160.2
$
1,951.0
Goodwill impairment charge
(847.8
)
-
(847.8
)
Foreign currency translation adjustment
(21.5
)
-
(21.5
)
Gross goodwill at September 30, 2015
921.5
160.2
1,081.7
Accumulated impairment losses
(59.6
)
(150.4
)
(210.0
)
Net goodwill at September 30, 2015
$
861.9
$
9.8
$
871.7</t>
  </si>
  <si>
    <t>Detail of the definite-lived intangible assets by reportable segment</t>
  </si>
  <si>
    <t>The following table provides the definite‑lived intangible assets, by reportable segment, as of September 30, 2015 and December 31, 2014.
Chlorovinyls
Building Products
Total
(In millions)
September 30, 2015
December 31, 2014
September 30, 2015
December 31, 2014
September 30, 2015
December 31, 2014
Gross carrying amounts:
Customer relationships
$
1,142.3
$
1,142.3
$
32.2
$
32.2
$
1,174.5
$
1,174.5
Supply contracts
42.6
42.6
-
-
42.6
42.6
Technology
14.9
14.9
17.4
17.4
32.3
32.3
Trade names
6.0
6.0
-
-
6.0
6.0
Total
1,205.8
1,205.8
49.6
49.6
1,255.4
1,255.4
Accumulated impairment charges:
Customer relationships
(2.9
)
(2.6
)
-
-
(2.9
)
(2.6
)
Total
(2.9
)
(2.6
)
-
-
(2.9
)
(2.6
)
Accumulated amortization:
Customer relationships
(167.4
)
(121.1
)
(13.3
)
(12.1
)
(180.7
)
(133.2
)
Supply contracts
(5.6
)
(4.1
)
-
-
(5.6
)
(4.1
)
Technology
(1.8
)
(1.3
)
(13.8
)
(12.7
)
(15.6
)
(14.0
)
Trade names
(0.9
)
(0.7
)
-
-
(0.9
)
(0.7
)
Total
(175.7
)
(127.2
)
(27.1
)
(24.8
)
(202.8
)
(152.0
)
Foreign currency translation adjustment:
Customer relationships
(23.4
)
(14.2
)
(0.1
)
-
(23.5
)
(14.2
)
Total
(23.4
)
(14.2
)
(0.1
)
-
(23.5
)
(14.2
)
Net carrying amounts:
Customer relationships
948.6
1,004.4
18.8
20.1
967.4
1,024.5
Supply contracts
37.0
38.5
-
-
37.0
38.5
Technology
13.1
13.6
3.6
4.7
16.7
18.3
Trade names
5.1
5.3
-
-
5.1
5.3
Total
$
1,003.8
$
1,061.8
$
22.4
$
24.8
$
1,026.2
$
1,086.6</t>
  </si>
  <si>
    <t>OTHER ASSETS, NET (Tables)</t>
  </si>
  <si>
    <t>Schedule of other assets, net of accumulated amortization</t>
  </si>
  <si>
    <t>As of September 30, 2015 and December 31, 2014, other assets, net of accumulated amortization, consisted of the following:
September 30,
December 31,
(In millions)
2015
2014
Deferred financing costs, net
$
23.1
$
26.2
Deferred income taxes
21.1
21.1
Advances to and investments in joint ventures, net
21.5
14.7
Other
6.7
7.8
Total other assets, net
$
72.4
$
69.8</t>
  </si>
  <si>
    <t>LONG-TERM DEBT AND LEASE FINANCING OBLIGATION (Tables)</t>
  </si>
  <si>
    <t>Schedule of long-term debt</t>
  </si>
  <si>
    <t>As of September 30, 2015 and December 31, 2014, our long‑term debt consisted of the following:
September 30,
December 31,
(In millions)
Maturity Date
2015
2014
4.625 Notes
February 15, 2021
$
688.0
$
688.0
4.875 Notes
May 15, 2023
450.0
450.0
Term Loan (net of debt issuance costs totaling $1.8 million at December 31, 2014)
January 28, 2017
-
192.6
Term Loan (net of debt issuance costs and discounts totaling $2.7 million
February 27, 2022
245.5
-
ABL Revolver
December 17, 2019
-
-
Total debt
1,383.5
1,330.6
Less: current portion of long-term debt
(2.5
)
(2.8
)
Long-term debt, net
$
1,381.0
$
1,327.8</t>
  </si>
  <si>
    <t>FAIR VALUE OF FINANCIAL INSTRUMENTS (Tables)</t>
  </si>
  <si>
    <t>Summary of the carrying values and estimated fair values of long-term debt</t>
  </si>
  <si>
    <t xml:space="preserve">September 30, 2015
December 31, 2014
(In millions)
Carrying Value
Fair Value
Carrying Value
Fair Value
Level 1:
Long-term debt:
4.625 Notes
$
688.0
$
585.7
$
688.0
$
651.9
4.875 Notes
$
450.0
$
378.8
$
450.0
$
426.7
Level 2:
Long-term debt:
Term Loan (net of debt issuance costs totaling $1.8 million at December 31, 2014)
$
-
$
-
$
192.6
$
194.4
Term Loan (net of debt issuance costs and discounts totaling $2.7 million
$
245.5
$
249.9
$
-
$
-
Derivative instruments:
Commodity purchase contracts
$
(3.2
)
$
(3.2
)
$
(12.9
)
$
(12.9
) </t>
  </si>
  <si>
    <t>EMPLOYEE RETIREMENT PLANS (Tables)</t>
  </si>
  <si>
    <t>Schedule of pension and postretirement benefit income including effect of other post retirement benefit</t>
  </si>
  <si>
    <t>The following tables detail the pension and postretirement benefit income, including the effect of the OPEB remeasurement for the three and nine month periods ended September 30, 2015 and 2014:
Pensions Three Months Ended September 30,
OPEB Benefits Three Months Ended September 30,
(In millions)
2015
2014
2015
2014
Components of net periodic benefit income:
Interest cost
$
(7.7
)
$
(7.9
)
$
(0.9
)
$
(1.1
)
Service cost
(1.1
)
(0.9
)
(0.2
)
(0.2
)
Expected return on assets
11.4
11.8
-
-
Amortization of:
Prior service credit
-
-
2.5
2.2
Actuarial gain (loss)
(0.7
)
0.1
-
-
Total net periodic benefit income
$
1.9
$
3.1
$
1.4
$
0.9
Pensions Nine Months Ended September 30,
OPEB Benefits Nine Months Ended September 30,
(In millions)
2015
2014
2015
2014
Components of net periodic benefit income:
Interest cost
$
(23.1
)
$
(23.7
)
$
(3.1
)
$
(3.3
)
Service cost
(3.3
)
(2.7
)
(0.6
)
(0.6
)
Expected return on assets
34.2
35.4
-
-
Amortization of:
Prior service credit
-
-
7.1
6.8
Actuarial gain (loss)
(2.1
)
0.3
-
-
Total net periodic benefit income
$
5.7
$
9.3
$
3.4
$
2.9</t>
  </si>
  <si>
    <t>ACCUMULATED OTHER COMPREHENSIVE LOSS AND OTHER COMPREHENSIVE INCOME (LOSS) (Tables)</t>
  </si>
  <si>
    <t>Schedule of amounts recorded in accumulated other comprehensive loss, net of tax, and changes within the period</t>
  </si>
  <si>
    <t>Amounts recorded in accumulated other comprehensive loss, net of tax, as of September 30, 2015 and December 31, 2014, and changes within those periods are as follows:
(In millions)
Foreign Currency Items
Derivative Cash Flow Hedges
Accrued Pension and OPEB Plan Liabilities
Accumulated Other Comprehensive Loss
Balance at January 1, 2015
$
(20.4
)
$
(8.3
)
$
(45.0
)
$
(73.7
)
Other comprehensive income (loss) before reclassifications
(57.0
)
13.0
22.4
(21.6
)
Amounts reclassified from accumulated other comprehensive loss, net of tax
-
(6.0
)
(3.1
)
(9.1
)
Net current period other comprehensive income (loss)
(57.0
)
7.0
19.3
(30.7
)
Balance at September 30, 2015
$
(77.4
)
$
(1.3
)
$
(25.7
)
$
(104.4
)</t>
  </si>
  <si>
    <t>Schedule of components of other comprehensive income (loss)</t>
  </si>
  <si>
    <t xml:space="preserve">The components of other comprehensive loss for the three and nine month periods ended September 30, 2015 and 2014 are as follows:
Three Months Ended September 30,
Nine Months Ended September 30,
(In millions)
2015
2014
2015
2014
Change in foreign currency translation adjustment:
Foreign currency translation adjustments
$
(46.3
)
$
(27.4
)
$
(69.6
)
$
(29.3
)
Tax benefit
(6.9
)
(10.8
)
(8.8
)
(11.4
)
Foreign currency translation adjustments, net of tax
$
(39.4
)
$
(16.6
)
$
(60.8
)
$
(17.9
)
Change in derivative cash flow hedges:
Commodity hedge contracts
$
0.2
$
1.8
$
7.3
$
1.7
Equity interest in investee's other comprehensive income (loss)
-
(0.4
)
3.9
(0.9
)
Pre-tax amount
0.2
1.4
11.2
0.8
Tax expense
0.1
0.5
4.2
0.3
Derivative cash flow hedges, net of tax
$
0.1
$
0.9
$
7.0
$
0.5
Change in pension and OPEB liability adjustments:
Amortization of actuarial gain (loss) and prior service credit
$
(1.8
)
$
(2.3
)
$
(5.0
)
$
(7.1
)
Other pension and OPEB plan adjustments
35.7
-
36.1
-
Pre-tax amount
33.9
(2.3
)
31.1
(7.1
)
Tax expense (benefit)
12.7
(0.9
)
11.8
(2.7
)
Pension and OPEB liability adjustments, net of tax
$
21.2
$
(1.4
)
$
19.3
$
(4.4
)
Other comprehensive loss, before income taxes
$
(12.2
)
$
(28.3
)
$
(27.3
)
$
(35.6
)
Tax expense (benefit) for the period
5.9
(11.2
)
7.2
(13.8
)
Other comprehensive loss, net of tax
$
(18.1
)
$
(17.1
)
$
(34.5
)
$
(21.8
) </t>
  </si>
  <si>
    <t>Schedule of components of other comprehensive income (loss) that have been reclassified</t>
  </si>
  <si>
    <t>The components of other comprehensive loss that have been reclassified during the three and nine month periods ended September 30, 2015 and 2014 are as follows:
Three Months Ended September 30,
Nine Months Ended September 30,
Affected Line Items on the Unaudited Condensed Consolidated
(In millions)
2015
2014
2015
2014
Statements of Operations
Details about other comprehensive loss components:
Change in derivative cash flow hedges:
Loss on derivative cash flow hedges
$
(1.0
)
$
-
$
(9.7
)
$
-
Cost of sales
Tax benefit
(0.4
)
-
(3.7
)
-
Provision for income taxes
Reclassifications for the period, net of tax
$
(0.6
)
$
-
$
(6.0
)
$
-
Change in pension and OPEB liability adjustments:
Amortization of actuarial gain (loss) and prior service credit
$
(1.8
)
$
(2.3
)
$
(5.0
)
$
(7.1
)
Cost of sales and selling, general and administrative expenses
Tax benefit
(0.7
)
(0.9
)
(1.9
)
(2.7
)
Provision for income taxes
Reclassifications for the period, net of tax
$
(1.1
)
$
(1.4
)
$
(3.1
)
$
(4.4
)</t>
  </si>
  <si>
    <t>INVESTMENTS (Tables)</t>
  </si>
  <si>
    <t>Summary of maximum exposure to loss associated with RS Cogen</t>
  </si>
  <si>
    <t>The following table summarizes our maximum exposure to loss associated with RS Cogen as of September 30, 2015 and December 31, 2014:
September 30,
December 31,
(In millions)
2015
2014
Investment in and net advances to RS Cogen
$
12.1
$
4.6
Supply contracts
37.0
38.5
Maximum exposure to loss
$
49.1
$
43.1</t>
  </si>
  <si>
    <t>Schedule of reconciliation of minority partner's ownership, reported as noncontrolling interest</t>
  </si>
  <si>
    <t>reconciliation of our minority partner’s ownership interest, reported as noncontrolling interest:
Nine Months Ended September 30,
(In millions)
2015
2014
Noncontrolling interest - beginning of period
$
107.9
$
119.4
Net income (loss) attributable to noncontrolling interest
(19.8
)
2.5
Other comprehensive loss attributable to noncontrolling interest
(3.8
)
(3.2
)
Distribution to noncontrolling interest
(8.4
)
(7.7
)
Noncontrolling interest - end of period
$
75.9
$
111.0</t>
  </si>
  <si>
    <t>SHARE-BASED COMPENSATION (Tables)</t>
  </si>
  <si>
    <t>Summary of share-based compensation expense</t>
  </si>
  <si>
    <t>Information regarding our share-based compensation expense for the three and nine months ended September 30, 2015 and 2014 is as follows:
Three Months Ended September 30,
Nine Months Ended September 30,
(In millions)
2015
2014
2015
2014
Share-based compensation expense
$
0.2
$
4.7
$
7.9
$
11.8
Income tax provision related to share-based compensation expense
(0.1
)
(1.6
)
(2.5
)
(4.1
)
After tax share-based compensation expense
$
0.1
$
3.1
$
5.4
$
7.7</t>
  </si>
  <si>
    <t>SEGMENT INFORMATION (Tables)</t>
  </si>
  <si>
    <t>Schedule of segment information</t>
  </si>
  <si>
    <t>The revenues generated by these transfers and reconciliations from consolidated operating income (loss) to consolidated income (loss) before income taxes for the three and nine month periods ended September 30, 2015 and 2014 are provided in the tables below.
(In millions)
Chlorovinyls
Building Products
Eliminations, Unallocated and Other
Total
Three Months Ended September 30, 2015
Net sales
$
626.4
$
248.0
$
-
$
874.4
Intersegment revenues
60.0
-
(60.0
)
-
Total net sales
$
686.4
248.0
(60.0
)
$
874.4
Operating income (loss)
$
(812.1
)
20.2
(19.4
)
$
(811.3
)
Interest expense, net
(19.6
)
Foreign exchange loss
(0.5
)
Loss from continuing operations before income taxes
$
(831.4
)
Three Months Ended September 30, 2014
Net sales
$
769.4
$
277.8
$
-
$
1,047.2
Intersegment revenues
75.4
-
(75.4
)
-
Total net sales
$
844.8
277.8
(75.4
)
$
1,047.2
Operating income
$
69.6
24.0
(21.4
)
$
72.2
Interest expense, net
(19.5
)
Foreign exchange loss
(0.3
)
Income from continuing operatons before income taxes
$
52.4
(In millions)
Chlorovinyls
Building Products
Eliminations, Unallocated and Other
Total
Nine Months Ended September 30, 2015
Net sales
$
1,940.9
$
664.8
$
-
$
2,605.7
Intersegment revenues
177.4
-
(177.4
)
-
Total net sales
$
2,118.3
664.8
(177.4
)
$
2,605.7
Operating income (loss)
$
(730.5
)
32.5
(55.5
)
$
(753.5
)
Interest expense, net
(57.9
)
Debt refinancing costs
(3.2
)
Foreign exchange loss
(1.0
)
Loss from continuing operations before income taxes
$
(815.6
)
Nine Months Ended September 30, 2014
Net sales
$
2,229.5
$
676.3
$
-
$
2,905.8
Intersegment revenues
195.1
-
(195.1
)
-
Total net sales
$
2,424.6
676.3
(195.1
)
$
2,905.8
Operating income
$
159.5
27.4
(53.8
)
$
133.1
Interest expense, net
(56.9
)
Foreign exchange loss
(0.2
)
Income from continuing operatons before income taxes
$
76.0</t>
  </si>
  <si>
    <t>GUARANTOR INFORMATION (Tables)</t>
  </si>
  <si>
    <t>Guarantor Condensed Consolidating Balance Sheet Information</t>
  </si>
  <si>
    <t>AXIALL CORPORATION Guarantor Condensed Consolidating Balance Sheet As of September 30, 2015 (Unaudited)
(In millions)
Parent Company (a)
Eagle Spinco
Guarantor Subsidiaries Excluding Eagle Spinco Inc.
Guarantor Subsidiaries Including Eagle Spinco (b)
Non-Guarantor Subsidiaries (c)
Eliminations (d)
Consolidated (a)+(b)+(c)+(d)
Assets:
Cash and cash equivalents
$
-
$
-
$
182.4
$
182.4
$
58.1
$
-
$
240.5
Receivables, net of allowance for doubtful accounts
15.5
-
394.7
374.7
94.6
(38.2
)
446.6
Inventories
-
-
247.4
247.4
89.9
-
337.3
Prepaid expenses and other
0.7
-
29.2
29.2
6.6
(0.4
)
36.1
Deferred income taxes
3.1
0.6
27.5
27.5
-
-
30.6
Current assets of discontinued operations
-
-
57.4
57.4
-
-
57.4
Total current assets
19.3
0.6
938.6
918.6
249.2
(38.6
)
1,148.5
Property, plant and equipment, net
11.2
-
1,352.1
1,352.1
240.4
-
1,603.7
Long-term receivables—affiliates
900.0
-
-
-
-
(900.0
)
-
Goodwill
-
-
723.2
723.2
148.5
-
871.7
Customer relationships, net
-
-
836.8
836.8
130.6
-
967.4
Other intangible assets, net
-
-
64.5
64.5
0.2
-
64.7
Other assets, net
15.9
10.1
42.0
52.0
4.5
-
72.4
Investment in subsidiaries
1,267.3
1,865.2
493.6
493.6
-
(1,760.9
)
-
Total assets
$
2,213.7
$
1,875.9
$
4,450.8
$
4,440.8
$
773.4
$
(2,699.5
)
$
4,728.4
Liabilities and Equity:
Current portion of long-term debt
$
-
$
-
$
2.5
$
2.5
$
-
$
-
$
2.5
Accounts payable
30.3
35.3
220.6
236.0
39.7
(38.2
)
267.8
Interest payable
8.6
4.2
-
4.2
-
-
12.8
Income taxes payable
-
-
15.8
15.8
-
(0.4
)
15.4
Accrued compensation
7.3
-
25.8
25.8
11.1
-
44.2
Other accrued liabilities
15.3
-
58.0
58.0
35.7
-
109.0
Current liabilities of discontinued operations
-
-
32.4
32.4
-
-
32.4
Total current liabilities
61.5
39.5
355.1
374.7
86.5
(38.6
)
484.1
Long-term debt, excluding the current portion of long-term debt
450.0
688.0
243.0
931.0
-
-
1,381.0
Long-term payables—affiliates
-
900.0
-
900.0
-
(900.0
)
-
Lease financing obligation
-
-
-
-
82.2
-
82.2
Deferred income taxes
16.2
-
656.1
655.4
32.2
-
703.8
Pension and other post-retirement benefits
4.2
-
188.9
188.9
9.4
-
202.5
Other non-current liabilities
24.8
-
114.8
114.8
9.3
(7.0
)
141.9
Total liabilities
556.7
1,627.5
1,557.9
3,164.8
219.6
(945.6
)
2,995.5
Equity:
Total Axiall stockholders’ equity
1,657.0
248.4
2,892.9
1,276.0
477.9
(1,753.9
)
1,657.0
Noncontrolling interest
-
-
-
-
75.9
-
75.9
Total equity
1,657.0
248.4
2,892.9
1,276.0
553.8
(1,753.9
)
1,732.9
Total liabilities and equity
$
2,213.7
$
1,875.9
$
4,450.8
$
4,440.8
$
773.4
$
(2,699.5
)
$
4,728.4
AXIALL CORPORATION Guarantor Condensed Consolidating Balance Sheet As of December 31, 2014 (Unaudited)
(In millions)
Parent Company (a)
Eagle Spinco
Guarantor Subsidiaries Excluding Eagle Spinco Inc.
Guarantor Subsidiaries Including Eagle (b)
Non-Guarantor Subsidiaries (c)
Eliminations (d)
Consolidated (a)+(b)+(c)+(d)
Assets:
Cash and cash equivalents
$
-
$
-
$
78.2
$
78.2
$
88.6
$
-
$
166.8
Receivables, net of allowance for doubtful accounts
162.8
-
473.3
457.5
71.4
(261.1
)
430.6
Inventories
-
-
225.2
225.2
96.7
-
321.9
Prepaid expenses and other
0.1
-
83.0
83.0
6.6
-
89.7
Deferred income taxes
3.1
-
24.9
24.9
-
-
28.0
Current assets of discontinued operations
-
-
68.2
68.2
-
-
68.2
Total current assets
166.0
-
952.8
937.0
263.3
(261.1
)
1,105.2
Property,
12.0
-
1,338.1
1,338.1
286.0
-
1,636.1
Long-term receivables—affiliates
1,292.9
-
-
-
-
(1,292.9
)
-
Goodwill
-
-
1,493.7
1,493.7
247.3
-
1,741.0
Customer relationships, net
-
-
877.9
877.9
146.6
-
1,024.5
Other intangible assets, net
-
-
67.8
67.8
0.3
-
68.1
Non-current assets of discontinued operations
-
-
29.6
29.6
-
-
29.6
Other assets, net
17.0
12.4
31.7
44.0
9.4
(0.6
)
69.8
Investment in subsidiaries
1,682.7
2,831.2
290.5
290.5
-
(1,973.2
)
-
Total assets
$
3,170.6
$
2,843.6
$
5,082.1
$
5,078.6
$
952.9
$
(3,527.8
)
$
5,674.3
Liabilities and Equity:
Current portion of long-term debt
$
-
$
2.8
$
-
$
2.8
$
-
$
-
$
2.8
Accounts payable
97.2
178.6
218.9
381.6
46.9
(261.1
)
264.6
Interest payable
3.0
12.2
-
12.2
-
-
15.2
Income taxes payable
-
-
0.9
0.9
2.2
-
3.1
Accrued compensation
-
-
25.0
25.0
8.3
-
33.3
Other accrued liabilities
14.3
-
88.9
88.9
29.3
-
132.5
Current liabilities of discontinued operations
-
-
32.6
32.6
-
-
32.6
Total current liabilities
114.5
193.6
366.3
544.0
86.7
(261.1
)
484.1
Long-term debt, excluding the current portion of long-term debt
450.0
877.8
-
877.8
-
-
1,327.8
Long-term payables—affiliates
-
900.0
-
900.0
392.9
(1,292.9
)
-
Lease financing obligation
-
-
-
-
94.2
-
94.2
Deferred income taxes
10.0
-
720.4
720.4
37.7
(0.6
)
767.5
Pension and other post-retirement benefits
4.4
-
235.7
235.7
10.4
-
250.5
Non-current liabilities of discontinued operations
-
-
3.8
3.8
-
-
3.8
Other non-current liabilities
110.6
-
114.9
114.9
9.0
(77.1
)
157.4
Total liabilities
689.6
1,971.4
1,441.1
3,396.6
630.9
(1,631.7
)
3,085.3
Equity:
Total Axiall stockholders’ equity
2,481.1
872.2
3,641.0
1,682.0
214.1
(1,896.1
)
2,481.1
Noncontrolling interest
-
-
-
-
107.9
-
107.9
Total equity
2,481.1
872.2
3,641.0
1,682.0
322.0
(1,896.1
)
2,589.0
Total liabilities and equity
$
3,170.6
$
2,843.6
$
5,082.1
$
5,078.6
$
952.9
$
(3,527.8
)
$
5,674.3</t>
  </si>
  <si>
    <t>Guarantor Condensed Consolidating Statement of Operations and Comprehensive Income (Loss) Information</t>
  </si>
  <si>
    <t>AXIALL CORPORATION Guarantor Condensed Consolidating Statement of Operations and Comprehensive Income (Loss) For the Three Months Ended September 30, 2015 (Unaudited)
(In millions)
Parent Company (a)
Eagle Spinco
Guarantor Subsidiaries Excluding Eagle Spinco Inc.
Guarantor Subsidiaries Including Eagle Spinco Inc. (b)
Non-Guarantor Subsidiaries (c)
Eliminations (d)
Consolidated (a)+(b)+(c)+(d)
Net sales
$
-
$
-
$
732.7
$
732.7
$
194.3
$
(52.6
)
$
874.4
Operating costs and expenses:
Cost of sales
-
-
651.9
651.9
157.6
(52.6
)
756.9
Selling, general and administrative expenses
8.8
-
43.6
43.6
16.2
-
68.6
Integration-related costs and other, net
1.5
-
0.9
0.9
-
-
2.4
Restructuring and divestiture costs
6.6
-
(0.3
)
(0.3
)
3.7
-
10.0
Goodwill impairment charges
-
-
770.5
770.5
77.3
-
847.8
Total operating costs and expenses
16.9
-
1,466.6
1,466.6
254.8
(52.6
)
1,685.7
Operating loss
(16.9
)
-
(733.9
)
(733.9
)
(60.5
)
-
(811.3
)
Other expense:
Interest income (expense), net
4.5
(20.1
)
(2.3
)
(22.3
)
(1.8
)
-
(19.6
)
Foreign exchange loss
-
-
-
-
(0.5
)
-
(0.5
)
Equity in income (loss) of subsidiaries
(755.3
)
(815.9
)
(37.0
)
(37.0
)
-
792.3
-
Loss from continuing operations before income taxes
(767.7
)
(836.0
)
(773.2
)
(793.2
)
(62.8
)
792.3
(831.4
)
Provision for (benefit from) income taxes
1.9
3.6
(36.6
)
(33.1
)
(2.7
)
-
(33.9
)
Loss from continuing operations
(769.6
)
(839.6
)
(736.6
)
(760.1
)
(60.1
)
792.3
(797.5
)
Discontinued operations:
Income from discontinued operations
-
-
11.0
11.0
-
-
11.0
Provision for income taxes of discontinued operations
-
-
6.0
6.0
-
-
6.0
Net income from discontinued operations
-
-
5.0
5.0
-
-
5.0
Consolidated net loss
(769.6
)
(839.6
)
(731.6
)
(755.1
)
(60.1
)
792.3
(792.5
)
Less: net loss attributable to noncontrolling interest
-
-
-
-
(22.9
)
-
(22.9
)
Net loss attributable to Axiall
$
(769.6
)
$
(839.6
)
$
(731.6
)
$
(755.1
)
$
(37.2
)
$
792.3
$
(769.6
)
Comprehensive loss attributable to Axiall
$
(780.9
)
$
(831.2
)
$
(742.9
)
$
(766.4
)
$
(76.5
)
$
842.9
$
(780.9
) AXIALL CORPORATION Guarantor Condensed Consolidating Statement of Operations and Comprehensive Income (Loss) For the Three Months Ended September 30, 2014 (Unaudited)
(In millions)
Parent Company (a)
Eagle Spinco
Guarantor Subsidiaries Excluding Eagle Spinco Inc.
Guarantor Subsidiaries Including Eagle Spinco Inc. (b)
Non-Guarantor Subsidiaries (c)
Eliminations (d)
Consolidated (a)+(b)+(c)+(d)
Net sales
$
-
$
-
$
876.6
$
876.6
$
236.9
$
(66.3
)
$
1,047.2
Operating costs and expenses:
Cost of sales
-
-
763.2
763.2
191.5
(66.3
)
888.4
Selling, general and administrative expenses
12.2
-
46.6
46.6
19.7
-
78.5
Integration-related costs and other, net
2.4
-
1.5
1.5
2.9
-
6.8
Restructuring and divestiture costs
-
-
0.8
0.8
0.5
-
1.3
Total operating costs and expenses
14.6
-
812.1
812.1
214.6
(66.3
)
975.0
Operating income (loss)
(14.6
)
-
64.5
64.5
22.3
-
72.2
Other income (expense):
Interest income (expense), net
7.6
(22.0
)
0.4
(21.6
)
(5.5
)
-
(19.5
)
Foreign exchange loss
-
-
(0.2
)
(0.2
)
(0.1
)
-
(0.3
)
Equity in income (loss) of subsidiaries
49.5
(5.0
)
6.6
6.6
-
(56.1
)
-
Income (loss) from continuing operations before income taxes
42.5
(27.0
)
71.3
49.3
16.7
(56.1
)
52.4
Provision for (benefit from) income taxes
(2.0
)
(6.3
)
17.1
10.8
0.1
-
8.9
Income (loss) from continuing operations
44.5
(20.7
)
54.2
38.5
16.6
(56.1
)
43.5
Discontinued operations:
Income from discontinued operations
-
-
2.0
2.0
-
-
2.0
Provision for income taxes of discontinued operations
-
-
0.4
0.4
-
-
0.4
Net income from discontinued operations
-
-
1.6
1.6
-
-
1.6
Consolidated net income (loss)
44.5
(20.7
)
55.8
40.1
16.6
(56.1
)
45.1
Less: net income attributable to noncontrolling interest
-
-
-
-
0.6
-
0.6
Net income (loss) attributable to Axiall
$
44.5
$
(20.7
)
$
55.8
$
40.1
$
16.0
$
(56.1
)
$
44.5
Comprehensive income (loss) attributable to Axiall
$
29.3
$
(28.9
)
$
49.2
$
33.5
$
10.1
$
(43.6
)
$
29.3
AXIALL CORPORATION Guarantor Condensed Consolidating Statement of Operations and Comprehensive Income (Loss) For the Nine Months Ended September 30, 2015 (Unaudited)
(In millions)
Parent Company (a)
Eagle Spinco Inc.
Guarantor Subsidiaries Excluding Eagle Spinco Inc.
Guarantor Subsidiaries Including Eagle Spinco Inc. (b)
Non-Guarantor Subsidiaries (c)
Eliminations (d)
Consolidated (a)+(b)+(c)+(d)
Net sales
$
-
$
-
$
2,225.6
$
2,225.6
$
536.6
$
(156.5
)
$
2,605.7
Operating costs and expenses:
Cost of sales
-
-
1,972.4
1,972.4
443.2
(156.5
)
2,259.1
Selling, general and administrative expenses
35.1
-
137.3
137.3
56.8
-
229.2
Integration-related costs and other, net
6.9
-
4.2
4.2
0.6
-
11.7
Restructuring and divestiture costs
7.6
-
(0.4
)
(0.4
)
4.2
-
11.4
Goodwill impairment charges
-
-
770.5
770.5
77.3
-
847.8
Total operating costs and expenses
49.6
-
2,884.0
2,884.0
582.1
(156.5
)
3,359.2
Operating loss
(49.6
)
-
(658.4
)
(658.4
)
(45.5
)
-
(753.5
)
Other expense:
Interest income (expense), net
15.0
(60.7
)
(5.1
)
(65.9
)
(7.0
)
-
(57.9
)
Foreign exchange loss
-
-
(0.2
)
(0.2
)
(0.8
)
-
(1.0
)
Debt refinancing fees
-
(0.1
)
(3.1
)
(3.2
)
-
-
(3.2
)
Equity in income (loss) of subsidiaries
(725.9
)
(828.0
)
(26.2
)
(26.2
)
-
752.1
-
Loss from continuing operations before income taxes
(760.5
)
(888.8
)
(693.0
)
(753.9
)
(53.3
)
752.1
(815.6
)
Benefit from income taxes
(0.9
)
(1.6
)
(25.8
)
(27.4
)
(1.6
)
-
(29.9
)
Loss from continuing operations
(759.6
)
(887.2
)
(667.2
)
(726.5
)
(51.7
)
752.1
(785.7
)
Discontinued operations:
Income from discontinued operations
-
-
11.6
11.6
-
-
11.6
Provision for income taxes of discontinued operations
-
-
5.3
5.3
-
-
5.3
Net income from discontinued operations
-
-
6.3
6.3
-
-
6.3
Consolidated net loss
(759.6
)
(887.2
)
(660.9
)
(720.2
)
(51.7
)
752.1
(779.4
)
Less: net loss attributable to noncontrolling interest
-
-
-
-
(19.8
)
-
(19.8
)
Net loss attributable to Axiall
$
(759.6
)
$
(887.2
)
$
(660.9
)
$
(720.2
)
$
(31.9
)
$
752.1
$
(759.6
)
Comprehensive loss attributable to Axiall
$
(790.3
)
$
(853.6
)
$
(693.7
)
$
(753.0
)
$
(108.1
)
$
861.1
$
(790.3
) AXIALL CORPORATION Guarantor Condensed Consolidating Statement of Operations and Comprehensive Income (Loss) For the Nine Months Ended September 30, 2014 (Unaudited)
(In millions)
Parent Company (a)
Eagle Spinco Inc.
Guarantor Subsidiaries Excluding Eagle Spinco Inc.
Guarantor Subsidiaries Including Eagle Spinco Inc. (b)
Non-Guarantor Subsidiaries (c)
Eliminations (d)
Consolidated (a)+(b)+(c)+(d)
Net sales
$
-
$
-
$
2,496.8
$
2,496.8
$
595.5
$
(186.5
)
$
2,905.8
Operating costs and expenses:
Cost of sales
-
-
2,217.0
2,217.0
488.9
(186.5
)
2,519.4
Selling, general and administrative expenses
33.4
-
134.6
134.6
60.5
-
228.5
Integration-related costs and other, net
11.4
-
5.6
5.6
2.9
-
19.9
Restructuring and divestiture costs
-
-
2.7
2.7
2.2
-
4.9
Total operating costs and expenses
44.8
-
2,359.9
2,359.9
554.5
(186.5
)
2,772.7
Operating income (loss)
(44.8
)
-
136.9
136.9
41.0
-
133.1
Other income (expense):
Interest income (expense), net
23.3
(65.3
)
1.4
(63.9
)
(16.3
)
-
(56.9
)
Foreign exchange gain (loss)
-
-
(0.4
)
(0.4
)
0.2
-
(0.2
)
Equity in income (loss) of subsidiaries
75.8
(41.6
)
15.3
15.3
-
(91.1
)
-
Income (loss) from continuing operations before income taxes
54.3
(106.9
)
153.2
87.9
24.9
(91.1
)
76.0
Provision for (benefit from) income taxes
(5.8
)
(17.8
)
34.4
16.6
2.0
-
12.8
Income (loss) from continuing operations
60.1
(89.1
)
118.8
71.3
22.9
(91.1
)
63.2
Discontinued operations:
Loss from discontinued operations, before tax
-
-
(0.9
)
(0.9
)
-
-
(0.9
)
Income tax benefit of discontinued operations
-
-
(0.3
)
(0.3
)
-
-
(0.3
)
Net loss from discontinued operations
-
-
(0.6
)
(0.6
)
-
-
(0.6
)
Consolidated net income (loss)
60.1
(89.1
)
118.2
70.7
22.9
(91.1
)
62.6
Less: net income attributable to noncontrolling interest
-
-
-
-
2.5
-
2.5
Net income (loss) attributable to Axiall
$
60.1
$
(89.1
)
$
118.2
$
70.7
$
20.4
$
(91.1
)
$
60.1
Comprehensive income (loss) attributable to Axiall
$
41.5
$
(137.8
)
$
71.3
$
23.7
$
15.3
$
(39.0
)
$
41.5</t>
  </si>
  <si>
    <t>Guarantor Condensed Consolidating Statement of Cash Flows Information</t>
  </si>
  <si>
    <t>AXIALL CORPORATION Guarantor Condensed Consolidating Statement of Cash Flows For the Nine Months Ended September 30, 2015 (Unaudited)
(In millions)
Parent Company (a)
Eagle Spinco Inc.
Guarantor Subsidiaries Excluding Eagle Inc.
Guarantor Subsidiaries Including Eagle Spinco Inc. (b)
Non-Guarantor Subsidiaries (c)
Eliminations (d)
Consolidated (a)+(b)+(c)+(d)
Cash provided by operating activities of continuing operations
$
51.7
$
15.4
$
143.2
$
143.1
$
20.2
$
(56.7
)
$
158.3
Cash used in operating activities of discontinued operations
-
-
(3.6
)
(3.6
)
-
-
(3.6
)
Net cash provided by operating activities
51.7
15.4
139.6
139.5
20.2
(56.7
)
154.7
Cash flows from investing
Capital expenditures
(0.6
)
-
(108.0
)
(108.0
)
(7.9
)
-
(116.5
)
Proceeds from the sale of assets and other
-
-
4.6
4.6
3.4
-
8.0
Cash used in investing activities of continuing operations
(0.6
)
-
(103.4
)
(103.4
)
(4.5
)
-
(108.5
)
Cash provided by investing activities of discontinued operations
-
-
46.4
46.4
-
-
46.4
Net cash used in investing activities
(0.6
)
-
(57.0
)
(57.0
)
(4.5
)
-
(62.1
)
Cash flows from financing activities:
Issuance of long-term debt
-
-
248.8
248.8
-
-
248.8
Long-term debt payments
-
(194.4
)
(2.4
)
(196.8
)
-
-
(196.8
)
Intercompany financing
-
194.4
(194.4
)
-
-
-
-
Fees paid relating to financing activities
(0.3
)
-
(3.3
)
(3.2
)
-
-
(3.5
)
Deferred acquisition payments
(10.0
)
-
-
-
-
-
(10.0
)
Dividends paid
(34.4
)
-
-
-
-
-
(34.4
)
Distribution to noncontrolling interest
-
-
-
-
(8.4
)
-
(8.4
)
Share-based compensation plan activity
(6.4
)
-
-
-
-
-
(6.4
)
Distribution to affiliate
-
(15.4
)
(27.1
)
(27.1
)
(29.6
)
56.7
-
Net cash provided by (used in) financing activities
(51.1
)
(15.4
)
21.6
21.7
(38.0
)
56.7
(10.7
)
Effect of exchange rate changes on cash and cash equivalents
-
-
-
-
(8.2
)
-
(8.2
)
Net change in cash and cash equivalents
-
-
104.2
104.2
(30.5
)
-
73.7
Cash and cash equivalents at beginning of period
-
-
78.2
78.2
88.6
-
166.8
Cash and cash equivalents at end of period
$
-
$
-
$
182.4
$
182.4
$
58.1
$
-
$
240.5
AXIALL CORPORATION Guarantor Condensed Consolidating Statement of Cash Flows For the Nine Months Ended September 30, 2014 (Unaudited)
(In millions)
Parent Company (a)
Eagle Spinco Inc.
Guarantor Subsidiaries Excluding Eagle Spinco Inc.
Guarantor Subsidiaries Including Eagle Spinco Inc. (b)
Non-Guarantor Subsidiaries (c)
Eliminations (d)
Consolidated (a)+(b)+(c)+(d)
Cash provided by operating activities – continuing operations
$
54.9
$
11.7
$
108.0
$
110.4
$
9.5
$
(20.8
)
$
154.0
Cash provided by operating activities – discontinued operations
-
-
7.5
7.5
-
-
7.5
Net cash provided by operating activities
54.9
11.7
115.5
117.9
9.5
(20.8
)
161.5
Cash flows from investing activities:
Capital expenditures
(6.2
)
-
(119.8
)
(119.8
)
(13.6
)
-
(139.6
)
Acquisitions, net of cash acquired
-
-
(5.8
)
(5.8
)
(0.3
)
-
(6.1
)
Proceeds from sale of assets and other
-
-
3.7
3.7
0.2
-
3.9
Cash used in investing activities – continuing operations
(6.2
)
-
(121.9
)
(121.9
)
(13.7
)
-
(141.8
)
Cash used in investing activities – discontinued operations
-
-
(6.4
)
(6.4
)
-
-
(6.4
)
Net cash used in investing activities
(6.2
)
-
(128.3
)
(128.3
)
(13.7
)
-
(148.2
)
Cash flows from financing activities:
Borrowings under ABL revolver
148.9
-
-
-
-
-
148.9
Repayments under ABL revolver
(148.9
)
-
-
-
-
-
(148.9
)
Long-term debt payments
-
(2.1
)
(0.6
)
(2.6
)
(2.3
)
-
(4.9
)
Deferred acquisition payments
(10.0
)
-
-
-
-
-
(10.0
)
Fees paid related to financing activities
(0.2
)
(0.4
)
-
(0.4
)
-
-
(0.6
)
Dividends paid
(33.8
)
-
-
-
-
-
(33.8
)
Distribution to noncontrolling interest
-
-
-
-
(7.7
)
-
(7.7
)
Share-based compensation plan activity
(4.7
)
-
-
-
-
-
(4.7
)
Distribution to affiliate
-
(9.2
)
(9.2
)
(9.2
)
(11.6
)
20.8
-
Net cash used in financing activities
(48.7
)
(11.7
)
(9.8
)
(12.2
)
(21.6
)
20.8
(61.7
)
Effect of exchange rate changes on cash and cash equivalents
-
-
-
-
(4.4
)
-
(4.4
)
Net change in cash and cash equivalents
-
-
(22.6
)
(22.6
)
(30.2
)
-
(52.8
)
Cash and cash equivalents at beginning of period
-
-
76.9
76.9
89.6
-
166.5
Cash and cash equivalents at end of period
$
-
$
-
$
54.3
$
54.3
$
59.4
$
-
$
113.7</t>
  </si>
  <si>
    <t>EARNINGS PER SHARE (Details) - USD ($) $ / shares in Units, shares in Millions, $ in Millions</t>
  </si>
  <si>
    <t>Numerator</t>
  </si>
  <si>
    <t>Income (loss) from continuing operations</t>
  </si>
  <si>
    <t>Less net income (loss) attributable to noncontrolling interest</t>
  </si>
  <si>
    <t>Income (loss) from continuing operations attributable to Axiall</t>
  </si>
  <si>
    <t>Consolidated net income (loss) attributable to Axiall</t>
  </si>
  <si>
    <t>Denominator</t>
  </si>
  <si>
    <t>Weighted average common shares outstanding, basic</t>
  </si>
  <si>
    <t>Dilutive impact of stock options and other share-based awards</t>
  </si>
  <si>
    <t>Weighted average common shares outstanding, diluted</t>
  </si>
  <si>
    <t>Basic earnings (loss) per share from continuing operations attributable to Axiall</t>
  </si>
  <si>
    <t>Basic earnings (loss) per share from discontinued operations</t>
  </si>
  <si>
    <t>Diluted earnings (loss) per share from continuing operations attributable to Axiall</t>
  </si>
  <si>
    <t>Diluted earnings (loss) per share from discontinued operations</t>
  </si>
  <si>
    <t>DISCONTINUED OPERATIONS (Details) - Aromatics - USD ($)</t>
  </si>
  <si>
    <t>Dec. 31, 2015</t>
  </si>
  <si>
    <t>Income Statement Balance Sheet And Additional Disclosures By Disposal Groups Including Discontinued Operations [Line Items]</t>
  </si>
  <si>
    <t>Performance bonus payable</t>
  </si>
  <si>
    <t>INEOS Americas LLC.</t>
  </si>
  <si>
    <t>Decommissioning and dismantlement costs</t>
  </si>
  <si>
    <t>Discontinued Operations Disposed Of By Sale</t>
  </si>
  <si>
    <t>Cash received from business disposal</t>
  </si>
  <si>
    <t>Business disposal, selling price</t>
  </si>
  <si>
    <t>Pre tax gain on business disposal</t>
  </si>
  <si>
    <t>Advance toward the cost of decommissioning and dismantling business</t>
  </si>
  <si>
    <t>Discontinued Operations Disposed Of By Sale | INEOS Americas LLC.</t>
  </si>
  <si>
    <t>Discontinued Operations Disposed Of By Sale | Scenario Plan</t>
  </si>
  <si>
    <t>DISCONTINUED OPERATIONS (Details 1) - USD ($) $ in Millions</t>
  </si>
  <si>
    <t>Aromatics | Discontinued Operations Disposed Of By Sale</t>
  </si>
  <si>
    <t>Receivables, net</t>
  </si>
  <si>
    <t>Net assets</t>
  </si>
  <si>
    <t>DISCONTINUED OPERATIONS (Details 2) - USD ($) $ in Millions</t>
  </si>
  <si>
    <t>Operating income (loss) from discontinued operations</t>
  </si>
  <si>
    <t>DISCONTINUED OPERATIONS (Details 3) - Aromatics - Discontinued Operations Disposed Of By Sale - USD ($) $ in Millions</t>
  </si>
  <si>
    <t>Depreciation and amortization</t>
  </si>
  <si>
    <t>RESTRUCTURING AND DIVESTITURE COSTS (Details) - USD ($)</t>
  </si>
  <si>
    <t>Restructuring Cost And Reserve [Line Items]</t>
  </si>
  <si>
    <t>Divestiture costs</t>
  </si>
  <si>
    <t>Chlorovinyls</t>
  </si>
  <si>
    <t>Building Products | 2013 Building Products Restructuring Plan</t>
  </si>
  <si>
    <t>Warranty costs</t>
  </si>
  <si>
    <t>Severance cost</t>
  </si>
  <si>
    <t>Corporate</t>
  </si>
  <si>
    <t>Corporate | Executives</t>
  </si>
  <si>
    <t>Payment for restructuring costs</t>
  </si>
  <si>
    <t>Aromatics</t>
  </si>
  <si>
    <t>Aromatics | INEOS Americas LLC.</t>
  </si>
  <si>
    <t>INVENTORIES (Details) - USD ($) $ in Millions</t>
  </si>
  <si>
    <t>Major classes of inventories</t>
  </si>
  <si>
    <t>Raw materials</t>
  </si>
  <si>
    <t>Work-in-process</t>
  </si>
  <si>
    <t>Finished goods</t>
  </si>
  <si>
    <t>PROPERTY, PLANT AND EQUIPMENT, NET (Details) - USD ($) $ in Millions</t>
  </si>
  <si>
    <t>Property, plant and equipment</t>
  </si>
  <si>
    <t>Property, plant and equipment, at cost</t>
  </si>
  <si>
    <t>Less: accumulated depreciation</t>
  </si>
  <si>
    <t>Chemical manufacturing plants</t>
  </si>
  <si>
    <t>Machinery and equipment</t>
  </si>
  <si>
    <t>Buildings</t>
  </si>
  <si>
    <t>Land and land improvements</t>
  </si>
  <si>
    <t>Construction-in-progress</t>
  </si>
  <si>
    <t>GOODWILL AND OTHER INTANGIBLE ASSETS (Details) $ in Millions</t>
  </si>
  <si>
    <t>Sep. 30, 2015USD ($)</t>
  </si>
  <si>
    <t>Sep. 30, 2015USD ($)segment</t>
  </si>
  <si>
    <t>Dec. 31, 2014USD ($)</t>
  </si>
  <si>
    <t>Goodwill [Line Items]</t>
  </si>
  <si>
    <t>Goodwill impairment charge</t>
  </si>
  <si>
    <t>Number of segments that contain reporting units with goodwill and intangible assets | segment</t>
  </si>
  <si>
    <t>Changes made to goodwill by reportable segment</t>
  </si>
  <si>
    <t>Gross goodwill at the beginning of the period</t>
  </si>
  <si>
    <t>Foreign currency translation adjustment</t>
  </si>
  <si>
    <t>Accumulated impairment losses at the end of the period</t>
  </si>
  <si>
    <t>Net goodwill at the end of the period</t>
  </si>
  <si>
    <t>Trade names</t>
  </si>
  <si>
    <t>Indefinite-lived intangible assets, net of cumulative translation adjustment</t>
  </si>
  <si>
    <t>Building Products</t>
  </si>
  <si>
    <t>Minimum | Compound, mouldings and siding reporting unit</t>
  </si>
  <si>
    <t>Percentage that estimated fair values exceeded carrying values for the reporting unit</t>
  </si>
  <si>
    <t>10.00%</t>
  </si>
  <si>
    <t>GOODWILL AND OTHER INTANGIBLE ASSETS (Details 2) - USD ($) $ in Millions</t>
  </si>
  <si>
    <t>12 Months Ended</t>
  </si>
  <si>
    <t>Changes made to finite-lived intangible assets by reportable segment</t>
  </si>
  <si>
    <t>Gross carrying amounts</t>
  </si>
  <si>
    <t>Accumulated impairment charges</t>
  </si>
  <si>
    <t>Accumulated amortization</t>
  </si>
  <si>
    <t>Net carrying amounts</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t>
  </si>
  <si>
    <t>Customer relationships | Weighted Average</t>
  </si>
  <si>
    <t>Weighted average estimated useful life</t>
  </si>
  <si>
    <t>15 years</t>
  </si>
  <si>
    <t>Supply contracts</t>
  </si>
  <si>
    <t>Supply contracts | Weighted Average</t>
  </si>
  <si>
    <t>17 years</t>
  </si>
  <si>
    <t>Technology</t>
  </si>
  <si>
    <t>Technology | Weighted Average</t>
  </si>
  <si>
    <t>16 years</t>
  </si>
  <si>
    <t>Trade names | Weighted Average</t>
  </si>
  <si>
    <t>14 years</t>
  </si>
  <si>
    <t>Chlorovinyls | Customer relationships</t>
  </si>
  <si>
    <t>Chlorovinyls | Supply contracts</t>
  </si>
  <si>
    <t>Chlorovinyls | Technology</t>
  </si>
  <si>
    <t>Chlorovinyls | Trade names</t>
  </si>
  <si>
    <t>Building Products | Customer relationships</t>
  </si>
  <si>
    <t>Building Products | Technology</t>
  </si>
  <si>
    <t>OTHER ASSETS, NET (Details) - USD ($) $ in Millions</t>
  </si>
  <si>
    <t>Other assets, net of accumulated amortization</t>
  </si>
  <si>
    <t>Deferred financing costs, net</t>
  </si>
  <si>
    <t>Advances to and investments in joint ventures, net</t>
  </si>
  <si>
    <t>Total other assets, net</t>
  </si>
  <si>
    <t>LONG-TERM DEBT AND LEASE FINANCING OBLIGATION (Details)</t>
  </si>
  <si>
    <t>Feb. 27, 2015USD ($)</t>
  </si>
  <si>
    <t>Feb. 01, 2013USD ($)</t>
  </si>
  <si>
    <t>Debt Instrument</t>
  </si>
  <si>
    <t>Total debt</t>
  </si>
  <si>
    <t>Less: current portion of long-term debt</t>
  </si>
  <si>
    <t>Long-term debt, net</t>
  </si>
  <si>
    <t>Lease financing obligation term</t>
  </si>
  <si>
    <t>10 years</t>
  </si>
  <si>
    <t>Future minimum lease payments</t>
  </si>
  <si>
    <t>Letter of Credit</t>
  </si>
  <si>
    <t>Collateralized letter of credit expiration date</t>
  </si>
  <si>
    <t>Feb. 2,
		2015</t>
  </si>
  <si>
    <t>4.625 Notes</t>
  </si>
  <si>
    <t>Debt maturity date</t>
  </si>
  <si>
    <t>Feb. 15,
		2021</t>
  </si>
  <si>
    <t>Principal amount</t>
  </si>
  <si>
    <t>Stated Interest Rate (as a percent)</t>
  </si>
  <si>
    <t>4.625%</t>
  </si>
  <si>
    <t>Debt instrument, interest payment description</t>
  </si>
  <si>
    <t>Interest is payable semi-annually in arrears on February 15 and August 15 of each year.</t>
  </si>
  <si>
    <t>4.875 Notes</t>
  </si>
  <si>
    <t>May 15,
		2023</t>
  </si>
  <si>
    <t>4.875%</t>
  </si>
  <si>
    <t>Interest is payable semi-annually in arrears on May 15 and November 15 of each year.</t>
  </si>
  <si>
    <t>Term Loan | Due 2017</t>
  </si>
  <si>
    <t>Jan. 28,
		2017</t>
  </si>
  <si>
    <t>Term Loan | Due 2022</t>
  </si>
  <si>
    <t>Feb. 27,
		2022</t>
  </si>
  <si>
    <t>4.00%</t>
  </si>
  <si>
    <t>Term Loan | Due 2022 | Axiall Holdco</t>
  </si>
  <si>
    <t>Additional amount of term loans permitted under term loan facility subject to certain conditions</t>
  </si>
  <si>
    <t>Maximum consolidated secured debt ratio related to additional amount of term loans permitted under term loan facility</t>
  </si>
  <si>
    <t>Term Loan | Due 2022 | Axiall Holdco | Base Rate</t>
  </si>
  <si>
    <t>Variable interest rate margin (as a percent)</t>
  </si>
  <si>
    <t>1.50%</t>
  </si>
  <si>
    <t>Variable interest rate basis floor (as a percent)</t>
  </si>
  <si>
    <t>2.00%</t>
  </si>
  <si>
    <t>Term Loan | Due 2022 | Axiall Holdco | LIBOR</t>
  </si>
  <si>
    <t>3.25%</t>
  </si>
  <si>
    <t>0.75%</t>
  </si>
  <si>
    <t>ABL Revolver</t>
  </si>
  <si>
    <t>Dec. 17,
		2019</t>
  </si>
  <si>
    <t>Maximum borrowing capac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100.00%</t>
  </si>
  <si>
    <t>Availability under the credit facility that, if exceeded, allows the entity to make additional cash dividend payments</t>
  </si>
  <si>
    <t>Fixed charge coverage ratio, if exceeded, allows the entity to make additional cash dividend payments</t>
  </si>
  <si>
    <t>110.00%</t>
  </si>
  <si>
    <t>Availability under the credit facility</t>
  </si>
  <si>
    <t>Outstanding letters of credit</t>
  </si>
  <si>
    <t>Debt instrument, covenant compliance</t>
  </si>
  <si>
    <t>As of September 30, 2015, we were in compliance with the covenants under our ABL Credit Agreement, the Term Loan Agreement and the indentures governing the 4.625 Notes and the 4.875 Notes.</t>
  </si>
  <si>
    <t>ABL Revolver | LIBOR or Certain United States Index Rates | Minimum</t>
  </si>
  <si>
    <t>3.20%</t>
  </si>
  <si>
    <t>ABL Revolver | LIBOR or Certain United States Index Rates | Maximum</t>
  </si>
  <si>
    <t>3.75%</t>
  </si>
  <si>
    <t>FAIR VALUE OF FINANCIAL INSTRUMENTS (Details) - USD ($) $ in Millions</t>
  </si>
  <si>
    <t>Fair Value Balance Sheet Grouping Financial Statement Captions [Line Items]</t>
  </si>
  <si>
    <t>Debt issuance costs</t>
  </si>
  <si>
    <t>Interest rate (as a percent)</t>
  </si>
  <si>
    <t>Senior Notes4.875 Percent Due2023</t>
  </si>
  <si>
    <t>Term Loan Due2017</t>
  </si>
  <si>
    <t>Term Loan Due2022</t>
  </si>
  <si>
    <t>Debt issuance costs and discounts</t>
  </si>
  <si>
    <t>Carrying Reported Amount Fair Value Disclosure | Commodity contracts</t>
  </si>
  <si>
    <t>Commodity purchase contracts</t>
  </si>
  <si>
    <t>Estimate Of Fair Value Fair Value Disclosure | Commodity contracts</t>
  </si>
  <si>
    <t>Fair Value Inputs Level1 | Carrying Reported Amount Fair Value Disclosure | 4.625 Notes</t>
  </si>
  <si>
    <t>Long-term debt</t>
  </si>
  <si>
    <t>Fair Value Inputs Level1 | Carrying Reported Amount Fair Value Disclosure | Senior Notes4.875 Percent Due2023</t>
  </si>
  <si>
    <t>Fair Value Inputs Level1 | Estimate Of Fair Value Fair Value Disclosure | 4.625 Notes</t>
  </si>
  <si>
    <t>Fair Value Inputs Level1 | Estimate Of Fair Value Fair Value Disclosure | Senior Notes4.875 Percent Due2023</t>
  </si>
  <si>
    <t>Fair Value Inputs Level2 | Carrying Reported Amount Fair Value Disclosure | Term Loan Due2017</t>
  </si>
  <si>
    <t>Fair Value Inputs Level2 | Carrying Reported Amount Fair Value Disclosure | Term Loan Due2022</t>
  </si>
  <si>
    <t>Fair Value Inputs Level2 | Estimate Of Fair Value Fair Value Disclosure | Term Loan Due2017</t>
  </si>
  <si>
    <t>Fair Value Inputs Level2 | Estimate Of Fair Value Fair Value Disclosure | Term Loan Due2022</t>
  </si>
  <si>
    <t>COMMITMENTS AND CONTINGENCIES (Details)</t>
  </si>
  <si>
    <t>Sep. 30, 2015USD ($)plaintiffitem</t>
  </si>
  <si>
    <t>Loss Contingencies [Line Items]</t>
  </si>
  <si>
    <t>Environmental contingencies</t>
  </si>
  <si>
    <t>Current reserves for environmental contingencies</t>
  </si>
  <si>
    <t>Number of plant site locations | item</t>
  </si>
  <si>
    <t>Minimum</t>
  </si>
  <si>
    <t>Potential additional loss contingencies</t>
  </si>
  <si>
    <t>Maximum</t>
  </si>
  <si>
    <t>Lake Charles, South facility</t>
  </si>
  <si>
    <t>Natrium, West Virginia facility</t>
  </si>
  <si>
    <t>Natrium, West Virginia facility and Lake Charles, South facility | Minimum</t>
  </si>
  <si>
    <t>Period during which facilities are operational</t>
  </si>
  <si>
    <t>65 years</t>
  </si>
  <si>
    <t>Calcasieu River Estuary in Lake Charles Louisiana</t>
  </si>
  <si>
    <t>Number of individuals that have filed lawsuits against the Company | plaintiff</t>
  </si>
  <si>
    <t>EMPLOYEE RETIREMENT PLANS (Details) - USD ($) $ in Millions</t>
  </si>
  <si>
    <t>Dec. 31, 2016</t>
  </si>
  <si>
    <t>Sep. 01, 2015</t>
  </si>
  <si>
    <t>OPEB Benefits</t>
  </si>
  <si>
    <t>Defined Contribution Plan Disclosure [Line Items]</t>
  </si>
  <si>
    <t>Changes in OPEB benefit obligation</t>
  </si>
  <si>
    <t>Discount rate</t>
  </si>
  <si>
    <t>3.59%</t>
  </si>
  <si>
    <t>3.90%</t>
  </si>
  <si>
    <t>Increase (decrease) in service cost due to remeasurement</t>
  </si>
  <si>
    <t>Increase (decrease) in interest cost due to remeasurement</t>
  </si>
  <si>
    <t>Defined benefit plan weighted average rates, service cost</t>
  </si>
  <si>
    <t>Defined benefit plan weighted average rates, interest cost</t>
  </si>
  <si>
    <t>OPEB Benefits | Minimum</t>
  </si>
  <si>
    <t>Spot rate for service cost</t>
  </si>
  <si>
    <t>0.65%</t>
  </si>
  <si>
    <t>Spot rate for interest cost</t>
  </si>
  <si>
    <t>OPEB Benefits | Maximum</t>
  </si>
  <si>
    <t>5.01%</t>
  </si>
  <si>
    <t>OPEB Benefits | Estimated</t>
  </si>
  <si>
    <t>Estimated increase (decrease) in service cost</t>
  </si>
  <si>
    <t>Estimated increase (decrease) in interest cost</t>
  </si>
  <si>
    <t>U.S. Pension Plans</t>
  </si>
  <si>
    <t>Expense related to the defined contribution plans</t>
  </si>
  <si>
    <t>EMPLOYEE RETIREMENT PLANS (Details 1) - USD ($)</t>
  </si>
  <si>
    <t>Pension Benefits</t>
  </si>
  <si>
    <t>Components of net periodic benefit income:</t>
  </si>
  <si>
    <t>Interest cost</t>
  </si>
  <si>
    <t>Service cost</t>
  </si>
  <si>
    <t>Expected return on assets</t>
  </si>
  <si>
    <t>Amortization of actuarial gain (loss)</t>
  </si>
  <si>
    <t>Total net periodic benefit income</t>
  </si>
  <si>
    <t>Contributions</t>
  </si>
  <si>
    <t>Estimated payments for the current fiscal year</t>
  </si>
  <si>
    <t>Employer contribution</t>
  </si>
  <si>
    <t>Amortization of prior service credit</t>
  </si>
  <si>
    <t>ACCUMULATED OTHER COMPREHENSIVE INCOME AND OTHER COMPREHENSIVE INCOME (LOSS) (Details) - USD ($) $ in Millions</t>
  </si>
  <si>
    <t>Accumulated Other Comprehensive Loss</t>
  </si>
  <si>
    <t>Balance at the beginning of the period</t>
  </si>
  <si>
    <t>Other comprehensive income (loss) before reclassifications</t>
  </si>
  <si>
    <t>Amounts reclassified from accumulated other comprehensive loss, net of tax</t>
  </si>
  <si>
    <t>Balance at the end of the period</t>
  </si>
  <si>
    <t>Change in foreign currency translation adjustment</t>
  </si>
  <si>
    <t>Change in derivative cash flow hedges</t>
  </si>
  <si>
    <t>Change in pension and OPEB liability adjustments</t>
  </si>
  <si>
    <t>ACCUMULATED OTHER COMPREHENSIVE INCOME AND OTHER COMPREHENSIVE INCOME (LOSS) (Details 2) - USD ($) $ in Millions</t>
  </si>
  <si>
    <t>Other comprehensive loss</t>
  </si>
  <si>
    <t>Total tax expense (benefit) for the period</t>
  </si>
  <si>
    <t>Commodity contracts</t>
  </si>
  <si>
    <t>Amortization of actuarial gain (loss) and prior service credit</t>
  </si>
  <si>
    <t>Other pension and OPEB plan adjustments</t>
  </si>
  <si>
    <t>Change in pension and OPEB liability adjustments | Other comprehensive loss reclassifications</t>
  </si>
  <si>
    <t>Change in pension and OPEB liability adjustments | Cost of sales and selling, general and administrative expenses | Other comprehensive loss reclassifications</t>
  </si>
  <si>
    <t>Change in pension and OPEB liability adjustments | Provision for income taxes | Other comprehensive loss reclassifications</t>
  </si>
  <si>
    <t>Change in derivative cash flow hedges | Other comprehensive loss reclassifications</t>
  </si>
  <si>
    <t>Change in derivative cash flow hedges | Cost of sales | Other comprehensive loss reclassifications</t>
  </si>
  <si>
    <t>Change in derivative cash flow hedges | Provision for income taxes | Other comprehensive loss reclassifications</t>
  </si>
  <si>
    <t>Equity interest in investee's other comprehensive income (loss)</t>
  </si>
  <si>
    <t>INVESTMENTS (Details)</t>
  </si>
  <si>
    <t>Sep. 30, 2015USD ($)MW</t>
  </si>
  <si>
    <t>Sep. 30, 2014USD ($)</t>
  </si>
  <si>
    <t>Investments and related party transactions</t>
  </si>
  <si>
    <t>Noncontrolling interest - beginning of period</t>
  </si>
  <si>
    <t>Net income (loss) attributable to noncontrolling interest</t>
  </si>
  <si>
    <t>Other comprehensive loss attributable to noncontrolling interest</t>
  </si>
  <si>
    <t>Noncontrolling interest - end of period</t>
  </si>
  <si>
    <t>Several manufacturing joint ventures</t>
  </si>
  <si>
    <t>Ownership interest (as a percent)</t>
  </si>
  <si>
    <t>50.00%</t>
  </si>
  <si>
    <t>RS Cogen</t>
  </si>
  <si>
    <t>Production capacity of combined cycle natural gas-fired cogeneration facility in Lake Charles, Louisiana (in megawatt) | MW</t>
  </si>
  <si>
    <t>Future commitment per year to purchase electricity and steam from the joint venture</t>
  </si>
  <si>
    <t>Aggregate future commitment to purchase electricity and steam from the joint venture</t>
  </si>
  <si>
    <t>Purchases under future commitment</t>
  </si>
  <si>
    <t>RS Cogen | Not a primary beneficiary | Chlorovinyls</t>
  </si>
  <si>
    <t>Investment in and net advances to RS Cogen</t>
  </si>
  <si>
    <t>Maximum exposure to loss</t>
  </si>
  <si>
    <t>TCI</t>
  </si>
  <si>
    <t>60.00%</t>
  </si>
  <si>
    <t>SHARE-BASED COMPENSATION (Details) $ in Millions</t>
  </si>
  <si>
    <t>1 Months Ended</t>
  </si>
  <si>
    <t>May. 31, 2015installment</t>
  </si>
  <si>
    <t>Total after-tax share-based compensation cost by type of program</t>
  </si>
  <si>
    <t>Share-based compensation expense</t>
  </si>
  <si>
    <t>Income tax provision related to share-based compensation expense</t>
  </si>
  <si>
    <t>After tax share-based compensation expense</t>
  </si>
  <si>
    <t>PRSUs | Executive officers | Contingent on Company's relative total shareholder return | Minimum</t>
  </si>
  <si>
    <t>Share-based compensation</t>
  </si>
  <si>
    <t>Percentage multiplier to determine number of shares to be awarded in connection with vesting of PRSUs</t>
  </si>
  <si>
    <t>0.00%</t>
  </si>
  <si>
    <t>PRSUs | Executive officers | Contingent on Company's relative total shareholder return | Maximum</t>
  </si>
  <si>
    <t>200.00%</t>
  </si>
  <si>
    <t>PRSUs | Executive officers | Contingent on having a positive Adjusted EBITDA</t>
  </si>
  <si>
    <t>Number of installments that PRSUs will vest in | installment</t>
  </si>
  <si>
    <t>PRSUs | Certain executive officers and non-officer employees</t>
  </si>
  <si>
    <t>Restricted Stock Units R S U</t>
  </si>
  <si>
    <t>Value of forfeited restricted stock units</t>
  </si>
  <si>
    <t>INCOME TAXES (Details) - USD ($) $ in Millions</t>
  </si>
  <si>
    <t>Effective income tax rate (as a percent)</t>
  </si>
  <si>
    <t>4.10%</t>
  </si>
  <si>
    <t>17.00%</t>
  </si>
  <si>
    <t>3.70%</t>
  </si>
  <si>
    <t>16.80%</t>
  </si>
  <si>
    <t>Change in uncertain tax positions</t>
  </si>
  <si>
    <t>SEGMENT INFORMATION (Details) $ in Millions</t>
  </si>
  <si>
    <t>Sep. 30, 2015USD ($)segmentitem</t>
  </si>
  <si>
    <t>Segment information</t>
  </si>
  <si>
    <t>Number of reportable segments | segment</t>
  </si>
  <si>
    <t>Total net sales</t>
  </si>
  <si>
    <t>Eliminations, Unallocated and Other</t>
  </si>
  <si>
    <t>Number of primary product groups | item</t>
  </si>
  <si>
    <t>Building Products | Operating Segments</t>
  </si>
  <si>
    <t>Chlorovinyls | Operating Segments</t>
  </si>
  <si>
    <t>Chlorovinyls | Intersegment Elimination</t>
  </si>
  <si>
    <t>GUARANTOR INFORMATION (Details) - USD ($) $ in Millions</t>
  </si>
  <si>
    <t>Dec. 31, 2013</t>
  </si>
  <si>
    <t>Receivables, net of allowance for doubtful accounts</t>
  </si>
  <si>
    <t>Pension and other post-retirement benefits</t>
  </si>
  <si>
    <t>Eliminations</t>
  </si>
  <si>
    <t>Long-term receivables—affiliates</t>
  </si>
  <si>
    <t>Investment in subsidiaries</t>
  </si>
  <si>
    <t>Long-term payables—affiliates</t>
  </si>
  <si>
    <t>Spinco and the other Guarantor Subsidiaries</t>
  </si>
  <si>
    <t>Parent Company | Reportable legal entity</t>
  </si>
  <si>
    <t>Spinco | Reportable legal entity</t>
  </si>
  <si>
    <t>Guarantor Subsidiaries Excluding Eagle Spinco Inc. | Reportable legal entity</t>
  </si>
  <si>
    <t>Guarantor Subsidiaries Including Eagle Spinco Inc | Reportable legal entity</t>
  </si>
  <si>
    <t>Non-Guarantor Subsidiaries | Reportable legal entity</t>
  </si>
  <si>
    <t>GUARANTOR INFORMATION (Details 2) - USD ($) $ in Millions</t>
  </si>
  <si>
    <t>Guarantor Condensed Consolidating Statement of Operations and Comprehensive Loss</t>
  </si>
  <si>
    <t>Other expense:</t>
  </si>
  <si>
    <t>Interest income (expense), net</t>
  </si>
  <si>
    <t>Foreign exchange gain (loss)</t>
  </si>
  <si>
    <t>Loss on redemption and other debt costs</t>
  </si>
  <si>
    <t>Reportable legal entity | Parent Company</t>
  </si>
  <si>
    <t>Equity in income (loss) of subsidiaries</t>
  </si>
  <si>
    <t>Reportable legal entity | Spinco</t>
  </si>
  <si>
    <t>Reportable legal entity | Guarantor Subsidiaries Excluding Eagle Spinco Inc.</t>
  </si>
  <si>
    <t>Reportable legal entity | Guarantor Subsidiaries Including Eagle Spinco Inc</t>
  </si>
  <si>
    <t>Reportable legal entity | Non-Guarantor Subsidiaries</t>
  </si>
  <si>
    <t>GUARANTOR INFORMATION (Details 3) - USD ($) $ in Millions</t>
  </si>
  <si>
    <t>Intercompany financing</t>
  </si>
  <si>
    <t>Distribution to affiliat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052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70580143</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0.5</v>
      </c>
      <c s="7" r="C3" t="n">
        <v>166.8</v>
      </c>
    </row>
    <row spans="1:3" r="4">
      <c s="4" r="A4" t="s">
        <v>26</v>
      </c>
      <c s="8" r="B4" t="n">
        <v>446.6</v>
      </c>
      <c s="8" r="C4" t="n">
        <v>430.6</v>
      </c>
    </row>
    <row spans="1:3" r="5">
      <c s="4" r="A5" t="s">
        <v>27</v>
      </c>
      <c s="8" r="B5" t="n">
        <v>337.3</v>
      </c>
      <c s="8" r="C5" t="n">
        <v>321.9</v>
      </c>
    </row>
    <row spans="1:3" r="6">
      <c s="4" r="A6" t="s">
        <v>28</v>
      </c>
      <c s="8" r="B6" t="n">
        <v>36.1</v>
      </c>
      <c s="8" r="C6" t="n">
        <v>89.7</v>
      </c>
    </row>
    <row spans="1:3" r="7">
      <c s="4" r="A7" t="s">
        <v>29</v>
      </c>
      <c s="8" r="B7" t="n">
        <v>30.6</v>
      </c>
      <c s="5" r="C7" t="n">
        <v>28</v>
      </c>
    </row>
    <row spans="1:3" r="8">
      <c s="4" r="A8" t="s">
        <v>30</v>
      </c>
      <c s="8" r="B8" t="n">
        <v>57.4</v>
      </c>
      <c s="8" r="C8" t="n">
        <v>68.2</v>
      </c>
    </row>
    <row spans="1:3" r="9">
      <c s="4" r="A9" t="s">
        <v>31</v>
      </c>
      <c s="8" r="B9" t="n">
        <v>1148.5</v>
      </c>
      <c s="8" r="C9" t="n">
        <v>1105.2</v>
      </c>
    </row>
    <row spans="1:3" r="10">
      <c s="4" r="A10" t="s">
        <v>32</v>
      </c>
      <c s="8" r="B10" t="n">
        <v>1603.7</v>
      </c>
      <c s="8" r="C10" t="n">
        <v>1636.1</v>
      </c>
    </row>
    <row spans="1:3" r="11">
      <c s="4" r="A11" t="s">
        <v>33</v>
      </c>
      <c s="8" r="B11" t="n">
        <v>871.7</v>
      </c>
      <c s="5" r="C11" t="n">
        <v>1741</v>
      </c>
    </row>
    <row spans="1:3" r="12">
      <c s="4" r="A12" t="s">
        <v>34</v>
      </c>
      <c s="8" r="B12" t="n">
        <v>967.4</v>
      </c>
      <c s="8" r="C12" t="n">
        <v>1024.5</v>
      </c>
    </row>
    <row spans="1:3" r="13">
      <c s="4" r="A13" t="s">
        <v>35</v>
      </c>
      <c s="8" r="B13" t="n">
        <v>64.7</v>
      </c>
      <c s="8" r="C13" t="n">
        <v>68.09999999999999</v>
      </c>
    </row>
    <row spans="1:3" r="14">
      <c s="4" r="A14" t="s">
        <v>36</v>
      </c>
      <c s="8" r="C14" t="n">
        <v>29.6</v>
      </c>
    </row>
    <row spans="1:3" r="15">
      <c s="4" r="A15" t="s">
        <v>37</v>
      </c>
      <c s="8" r="B15" t="n">
        <v>72.40000000000001</v>
      </c>
      <c s="8" r="C15" t="n">
        <v>69.8</v>
      </c>
    </row>
    <row spans="1:3" r="16">
      <c s="4" r="A16" t="s">
        <v>38</v>
      </c>
      <c s="8" r="B16" t="n">
        <v>4728.4</v>
      </c>
      <c s="8" r="C16" t="n">
        <v>5674.3</v>
      </c>
    </row>
    <row spans="1:3" r="17">
      <c s="3" r="A17" t="s">
        <v>39</v>
      </c>
    </row>
    <row spans="1:3" r="18">
      <c s="4" r="A18" t="s">
        <v>40</v>
      </c>
      <c s="8" r="B18" t="n">
        <v>2.5</v>
      </c>
      <c s="8" r="C18" t="n">
        <v>2.8</v>
      </c>
    </row>
    <row spans="1:3" r="19">
      <c s="4" r="A19" t="s">
        <v>41</v>
      </c>
      <c s="8" r="B19" t="n">
        <v>267.8</v>
      </c>
      <c s="8" r="C19" t="n">
        <v>264.6</v>
      </c>
    </row>
    <row spans="1:3" r="20">
      <c s="4" r="A20" t="s">
        <v>42</v>
      </c>
      <c s="8" r="B20" t="n">
        <v>12.8</v>
      </c>
      <c s="8" r="C20" t="n">
        <v>15.2</v>
      </c>
    </row>
    <row spans="1:3" r="21">
      <c s="4" r="A21" t="s">
        <v>43</v>
      </c>
      <c s="8" r="B21" t="n">
        <v>15.4</v>
      </c>
      <c s="8" r="C21" t="n">
        <v>3.1</v>
      </c>
    </row>
    <row spans="1:3" r="22">
      <c s="4" r="A22" t="s">
        <v>44</v>
      </c>
      <c s="8" r="B22" t="n">
        <v>44.2</v>
      </c>
      <c s="8" r="C22" t="n">
        <v>33.3</v>
      </c>
    </row>
    <row spans="1:3" r="23">
      <c s="4" r="A23" t="s">
        <v>45</v>
      </c>
      <c s="5" r="B23" t="n">
        <v>109</v>
      </c>
      <c s="8" r="C23" t="n">
        <v>132.5</v>
      </c>
    </row>
    <row spans="1:3" r="24">
      <c s="4" r="A24" t="s">
        <v>46</v>
      </c>
      <c s="8" r="B24" t="n">
        <v>32.4</v>
      </c>
      <c s="8" r="C24" t="n">
        <v>32.6</v>
      </c>
    </row>
    <row spans="1:3" r="25">
      <c s="4" r="A25" t="s">
        <v>47</v>
      </c>
      <c s="8" r="B25" t="n">
        <v>484.1</v>
      </c>
      <c s="8" r="C25" t="n">
        <v>484.1</v>
      </c>
    </row>
    <row spans="1:3" r="26">
      <c s="4" r="A26" t="s">
        <v>48</v>
      </c>
      <c s="5" r="B26" t="n">
        <v>1381</v>
      </c>
      <c s="8" r="C26" t="n">
        <v>1327.8</v>
      </c>
    </row>
    <row spans="1:3" r="27">
      <c s="4" r="A27" t="s">
        <v>49</v>
      </c>
      <c s="8" r="B27" t="n">
        <v>82.2</v>
      </c>
      <c s="8" r="C27" t="n">
        <v>94.2</v>
      </c>
    </row>
    <row spans="1:3" r="28">
      <c s="4" r="A28" t="s">
        <v>29</v>
      </c>
      <c s="8" r="B28" t="n">
        <v>703.8</v>
      </c>
      <c s="8" r="C28" t="n">
        <v>767.5</v>
      </c>
    </row>
    <row spans="1:3" r="29">
      <c s="4" r="A29" t="s">
        <v>50</v>
      </c>
      <c s="8" r="B29" t="n">
        <v>202.5</v>
      </c>
      <c s="8" r="C29" t="n">
        <v>250.5</v>
      </c>
    </row>
    <row spans="1:3" r="30">
      <c s="4" r="A30" t="s">
        <v>51</v>
      </c>
      <c s="8" r="C30" t="n">
        <v>3.8</v>
      </c>
    </row>
    <row spans="1:3" r="31">
      <c s="4" r="A31" t="s">
        <v>52</v>
      </c>
      <c s="8" r="B31" t="n">
        <v>141.9</v>
      </c>
      <c s="8" r="C31" t="n">
        <v>157.4</v>
      </c>
    </row>
    <row spans="1:3" r="32">
      <c s="4" r="A32" t="s">
        <v>53</v>
      </c>
      <c s="7" r="B32" t="n">
        <v>2995.5</v>
      </c>
      <c s="7" r="C32" t="n">
        <v>3085.3</v>
      </c>
    </row>
    <row spans="1:3" r="33">
      <c s="4" r="A33" t="s">
        <v>54</v>
      </c>
      <c s="4" r="B33" t="s">
        <v>55</v>
      </c>
      <c s="4" r="C33" t="s">
        <v>55</v>
      </c>
    </row>
    <row spans="1:3" r="34">
      <c s="3" r="A34" t="s">
        <v>56</v>
      </c>
    </row>
    <row spans="1:3" r="35">
      <c s="4" r="A35" t="s">
        <v>57</v>
      </c>
      <c s="4" r="B35" t="s">
        <v>55</v>
      </c>
      <c s="4" r="C35" t="s">
        <v>55</v>
      </c>
    </row>
    <row spans="1:3" r="36">
      <c s="4" r="A36" t="s">
        <v>58</v>
      </c>
      <c s="7" r="B36" t="n">
        <v>0.7</v>
      </c>
      <c s="7" r="C36" t="n">
        <v>0.7</v>
      </c>
    </row>
    <row spans="1:3" r="37">
      <c s="4" r="A37" t="s">
        <v>59</v>
      </c>
      <c s="8" r="B37" t="n">
        <v>2284.5</v>
      </c>
      <c s="8" r="C37" t="n">
        <v>2284.3</v>
      </c>
    </row>
    <row spans="1:3" r="38">
      <c s="4" r="A38" t="s">
        <v>60</v>
      </c>
      <c s="8" r="B38" t="n">
        <v>-523.8</v>
      </c>
      <c s="8" r="C38" t="n">
        <v>269.8</v>
      </c>
    </row>
    <row spans="1:3" r="39">
      <c s="4" r="A39" t="s">
        <v>61</v>
      </c>
      <c s="8" r="B39" t="n">
        <v>-104.4</v>
      </c>
      <c s="8" r="C39" t="n">
        <v>-73.7</v>
      </c>
    </row>
    <row spans="1:3" r="40">
      <c s="4" r="A40" t="s">
        <v>62</v>
      </c>
      <c s="5" r="B40" t="n">
        <v>1657</v>
      </c>
      <c s="8" r="C40" t="n">
        <v>2481.1</v>
      </c>
    </row>
    <row spans="1:3" r="41">
      <c s="4" r="A41" t="s">
        <v>63</v>
      </c>
      <c s="8" r="B41" t="n">
        <v>75.90000000000001</v>
      </c>
      <c s="8" r="C41" t="n">
        <v>107.9</v>
      </c>
    </row>
    <row spans="1:3" r="42">
      <c s="4" r="A42" t="s">
        <v>64</v>
      </c>
      <c s="8" r="B42" t="n">
        <v>1732.9</v>
      </c>
      <c s="5" r="C42" t="n">
        <v>2589</v>
      </c>
    </row>
    <row spans="1:3" r="43">
      <c s="4" r="A43" t="s">
        <v>65</v>
      </c>
      <c s="7" r="B43" t="n">
        <v>4728.4</v>
      </c>
      <c s="7" r="C43" t="n">
        <v>56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4</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67</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176</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0</v>
      </c>
      <c s="2" r="B1" t="s">
        <v>1</v>
      </c>
    </row>
    <row spans="1:2" r="2">
      <c s="2" r="B2" t="s">
        <v>2</v>
      </c>
    </row>
    <row spans="1:2" r="3">
      <c s="3" r="A3" t="s">
        <v>179</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3</v>
      </c>
    </row>
    <row spans="1:3" r="2">
      <c s="3" r="A2" t="s">
        <v>67</v>
      </c>
    </row>
    <row spans="1:3" r="3">
      <c s="4" r="A3" t="s">
        <v>68</v>
      </c>
      <c s="7" r="B3" t="n">
        <v>3.7</v>
      </c>
      <c s="7" r="C3" t="n">
        <v>5.6</v>
      </c>
    </row>
    <row spans="1:3" r="4">
      <c s="4" r="A4" t="s">
        <v>69</v>
      </c>
      <c s="9" r="B4" t="n">
        <v>0.01</v>
      </c>
      <c s="9" r="C4" t="n">
        <v>0.01</v>
      </c>
    </row>
    <row spans="1:3" r="5">
      <c s="4" r="A5" t="s">
        <v>70</v>
      </c>
      <c s="5" r="B5" t="n">
        <v>75000000</v>
      </c>
      <c s="5" r="C5" t="n">
        <v>75000000</v>
      </c>
    </row>
    <row spans="1:3" r="6">
      <c s="4" r="A6" t="s">
        <v>71</v>
      </c>
      <c s="5" r="B6" t="n">
        <v>0</v>
      </c>
      <c s="5" r="C6" t="n">
        <v>0</v>
      </c>
    </row>
    <row spans="1:3" r="7">
      <c s="4" r="A7" t="s">
        <v>72</v>
      </c>
      <c s="9" r="B7" t="n">
        <v>0.01</v>
      </c>
      <c s="9" r="C7" t="n">
        <v>0.01</v>
      </c>
    </row>
    <row spans="1:3" r="8">
      <c s="4" r="A8" t="s">
        <v>73</v>
      </c>
      <c s="5" r="B8" t="n">
        <v>200000000</v>
      </c>
      <c s="5" r="C8" t="n">
        <v>200000000</v>
      </c>
    </row>
    <row spans="1:3" r="9">
      <c s="4" r="A9" t="s">
        <v>74</v>
      </c>
      <c s="5" r="B9" t="n">
        <v>70580143</v>
      </c>
      <c s="5" r="C9" t="n">
        <v>70196116</v>
      </c>
    </row>
    <row spans="1:3" r="10">
      <c s="4" r="A10" t="s">
        <v>75</v>
      </c>
      <c s="5" r="B10" t="n">
        <v>70580143</v>
      </c>
      <c s="5" r="C10" t="n">
        <v>70196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33</v>
      </c>
      <c s="2" r="B1" t="s">
        <v>1</v>
      </c>
    </row>
    <row spans="1:2" r="2">
      <c s="2" r="B2" t="s">
        <v>2</v>
      </c>
    </row>
    <row spans="1:2" r="3">
      <c s="3" r="A3" t="s">
        <v>182</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8</v>
      </c>
      <c s="2" r="B1" t="s">
        <v>1</v>
      </c>
    </row>
    <row spans="1:2" r="2">
      <c s="2" r="B2" t="s">
        <v>2</v>
      </c>
    </row>
    <row spans="1:2" r="3">
      <c s="3" r="A3" t="s">
        <v>185</v>
      </c>
    </row>
    <row spans="1:2" r="4">
      <c s="4" r="A4" t="s">
        <v>239</v>
      </c>
      <c s="4" r="B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1</v>
      </c>
      <c s="2" r="B1" t="s">
        <v>1</v>
      </c>
    </row>
    <row spans="1:2" r="2">
      <c s="2" r="B2" t="s">
        <v>2</v>
      </c>
    </row>
    <row spans="1:2" r="3">
      <c s="3" r="A3" t="s">
        <v>188</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4</v>
      </c>
      <c s="2" r="B1" t="s">
        <v>1</v>
      </c>
    </row>
    <row spans="1:2" r="2">
      <c s="2" r="B2" t="s">
        <v>2</v>
      </c>
    </row>
    <row spans="1:2" r="3">
      <c s="3" r="A3" t="s">
        <v>191</v>
      </c>
    </row>
    <row spans="1:2" r="4">
      <c s="4" r="A4" t="s">
        <v>245</v>
      </c>
      <c s="4" r="B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7</v>
      </c>
    </row>
    <row spans="1:2" r="4">
      <c s="4" r="A4" t="s">
        <v>248</v>
      </c>
      <c s="4" r="B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03</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2</v>
      </c>
      <c s="2" r="B1" t="s">
        <v>1</v>
      </c>
    </row>
    <row spans="1:2" r="2">
      <c s="2" r="B2" t="s">
        <v>2</v>
      </c>
    </row>
    <row spans="1:2" r="3">
      <c s="3" r="A3" t="s">
        <v>206</v>
      </c>
    </row>
    <row spans="1:2" r="4">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5</v>
      </c>
      <c s="2" r="B1" t="s">
        <v>1</v>
      </c>
    </row>
    <row spans="1:2" r="2">
      <c s="2" r="B2" t="s">
        <v>2</v>
      </c>
    </row>
    <row spans="1:2" r="3">
      <c s="3" r="A3" t="s">
        <v>212</v>
      </c>
    </row>
    <row spans="1:2" r="4">
      <c s="4" r="A4" t="s">
        <v>266</v>
      </c>
      <c s="4" r="B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15</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874.4</v>
      </c>
      <c s="7" r="C4" t="n">
        <v>1047.2</v>
      </c>
      <c s="7" r="D4" t="n">
        <v>2605.7</v>
      </c>
      <c s="7" r="E4" t="n">
        <v>2905.8</v>
      </c>
    </row>
    <row spans="1:5" r="5">
      <c s="3" r="A5" t="s">
        <v>81</v>
      </c>
    </row>
    <row spans="1:5" r="6">
      <c s="4" r="A6" t="s">
        <v>82</v>
      </c>
      <c s="8" r="B6" t="n">
        <v>756.9</v>
      </c>
      <c s="8" r="C6" t="n">
        <v>888.4</v>
      </c>
      <c s="8" r="D6" t="n">
        <v>2259.1</v>
      </c>
      <c s="8" r="E6" t="n">
        <v>2519.4</v>
      </c>
    </row>
    <row spans="1:5" r="7">
      <c s="4" r="A7" t="s">
        <v>83</v>
      </c>
      <c s="8" r="B7" t="n">
        <v>68.59999999999999</v>
      </c>
      <c s="8" r="C7" t="n">
        <v>78.5</v>
      </c>
      <c s="8" r="D7" t="n">
        <v>229.2</v>
      </c>
      <c s="8" r="E7" t="n">
        <v>228.5</v>
      </c>
    </row>
    <row spans="1:5" r="8">
      <c s="4" r="A8" t="s">
        <v>84</v>
      </c>
      <c s="8" r="B8" t="n">
        <v>2.4</v>
      </c>
      <c s="8" r="C8" t="n">
        <v>6.8</v>
      </c>
      <c s="8" r="D8" t="n">
        <v>11.7</v>
      </c>
      <c s="8" r="E8" t="n">
        <v>19.9</v>
      </c>
    </row>
    <row spans="1:5" r="9">
      <c s="4" r="A9" t="s">
        <v>85</v>
      </c>
      <c s="5" r="B9" t="n">
        <v>10</v>
      </c>
      <c s="8" r="C9" t="n">
        <v>1.3</v>
      </c>
      <c s="8" r="D9" t="n">
        <v>11.4</v>
      </c>
      <c s="8" r="E9" t="n">
        <v>4.9</v>
      </c>
    </row>
    <row spans="1:5" r="10">
      <c s="4" r="A10" t="s">
        <v>86</v>
      </c>
      <c s="8" r="B10" t="n">
        <v>847.8</v>
      </c>
      <c s="8" r="D10" t="n">
        <v>847.8</v>
      </c>
    </row>
    <row spans="1:5" r="11">
      <c s="4" r="A11" t="s">
        <v>87</v>
      </c>
      <c s="8" r="B11" t="n">
        <v>1685.7</v>
      </c>
      <c s="5" r="C11" t="n">
        <v>975</v>
      </c>
      <c s="8" r="D11" t="n">
        <v>3359.2</v>
      </c>
      <c s="8" r="E11" t="n">
        <v>2772.7</v>
      </c>
    </row>
    <row spans="1:5" r="12">
      <c s="4" r="A12" t="s">
        <v>88</v>
      </c>
      <c s="8" r="B12" t="n">
        <v>-811.3</v>
      </c>
      <c s="8" r="C12" t="n">
        <v>72.2</v>
      </c>
      <c s="8" r="D12" t="n">
        <v>-753.5</v>
      </c>
      <c s="8" r="E12" t="n">
        <v>133.1</v>
      </c>
    </row>
    <row spans="1:5" r="13">
      <c s="4" r="A13" t="s">
        <v>89</v>
      </c>
      <c s="8" r="B13" t="n">
        <v>-19.6</v>
      </c>
      <c s="8" r="C13" t="n">
        <v>-19.5</v>
      </c>
      <c s="8" r="D13" t="n">
        <v>-57.9</v>
      </c>
      <c s="8" r="E13" t="n">
        <v>-56.9</v>
      </c>
    </row>
    <row spans="1:5" r="14">
      <c s="4" r="A14" t="s">
        <v>90</v>
      </c>
      <c s="8" r="D14" t="n">
        <v>-3.2</v>
      </c>
    </row>
    <row spans="1:5" r="15">
      <c s="4" r="A15" t="s">
        <v>91</v>
      </c>
      <c s="8" r="B15" t="n">
        <v>-0.5</v>
      </c>
      <c s="8" r="C15" t="n">
        <v>-0.3</v>
      </c>
      <c s="5" r="D15" t="n">
        <v>-1</v>
      </c>
      <c s="8" r="E15" t="n">
        <v>-0.2</v>
      </c>
    </row>
    <row spans="1:5" r="16">
      <c s="4" r="A16" t="s">
        <v>92</v>
      </c>
      <c s="8" r="B16" t="n">
        <v>-831.4</v>
      </c>
      <c s="8" r="C16" t="n">
        <v>52.4</v>
      </c>
      <c s="8" r="D16" t="n">
        <v>-815.6</v>
      </c>
      <c s="5" r="E16" t="n">
        <v>76</v>
      </c>
    </row>
    <row spans="1:5" r="17">
      <c s="4" r="A17" t="s">
        <v>93</v>
      </c>
      <c s="8" r="B17" t="n">
        <v>-33.9</v>
      </c>
      <c s="8" r="C17" t="n">
        <v>8.9</v>
      </c>
      <c s="8" r="D17" t="n">
        <v>-29.9</v>
      </c>
      <c s="8" r="E17" t="n">
        <v>12.8</v>
      </c>
    </row>
    <row spans="1:5" r="18">
      <c s="4" r="A18" t="s">
        <v>94</v>
      </c>
      <c s="8" r="B18" t="n">
        <v>-797.5</v>
      </c>
      <c s="8" r="C18" t="n">
        <v>43.5</v>
      </c>
      <c s="8" r="D18" t="n">
        <v>-785.7</v>
      </c>
      <c s="8" r="E18" t="n">
        <v>63.2</v>
      </c>
    </row>
    <row spans="1:5" r="19">
      <c s="3" r="A19" t="s">
        <v>95</v>
      </c>
    </row>
    <row spans="1:5" r="20">
      <c s="4" r="A20" t="s">
        <v>96</v>
      </c>
      <c s="5" r="B20" t="n">
        <v>11</v>
      </c>
      <c s="5" r="C20" t="n">
        <v>2</v>
      </c>
      <c s="8" r="D20" t="n">
        <v>11.6</v>
      </c>
      <c s="8" r="E20" t="n">
        <v>-0.9</v>
      </c>
    </row>
    <row spans="1:5" r="21">
      <c s="4" r="A21" t="s">
        <v>97</v>
      </c>
      <c s="5" r="B21" t="n">
        <v>6</v>
      </c>
      <c s="8" r="C21" t="n">
        <v>0.4</v>
      </c>
      <c s="8" r="D21" t="n">
        <v>5.3</v>
      </c>
      <c s="8" r="E21" t="n">
        <v>-0.3</v>
      </c>
    </row>
    <row spans="1:5" r="22">
      <c s="4" r="A22" t="s">
        <v>98</v>
      </c>
      <c s="5" r="B22" t="n">
        <v>5</v>
      </c>
      <c s="8" r="C22" t="n">
        <v>1.6</v>
      </c>
      <c s="8" r="D22" t="n">
        <v>6.3</v>
      </c>
      <c s="8" r="E22" t="n">
        <v>-0.6</v>
      </c>
    </row>
    <row spans="1:5" r="23">
      <c s="4" r="A23" t="s">
        <v>99</v>
      </c>
      <c s="8" r="B23" t="n">
        <v>-792.5</v>
      </c>
      <c s="8" r="C23" t="n">
        <v>45.1</v>
      </c>
      <c s="8" r="D23" t="n">
        <v>-779.4</v>
      </c>
      <c s="8" r="E23" t="n">
        <v>62.6</v>
      </c>
    </row>
    <row spans="1:5" r="24">
      <c s="4" r="A24" t="s">
        <v>100</v>
      </c>
      <c s="8" r="B24" t="n">
        <v>-22.9</v>
      </c>
      <c s="8" r="C24" t="n">
        <v>0.6</v>
      </c>
      <c s="8" r="D24" t="n">
        <v>-19.8</v>
      </c>
      <c s="8" r="E24" t="n">
        <v>2.5</v>
      </c>
    </row>
    <row spans="1:5" r="25">
      <c s="4" r="A25" t="s">
        <v>101</v>
      </c>
      <c s="7" r="B25" t="n">
        <v>-769.6</v>
      </c>
      <c s="7" r="C25" t="n">
        <v>44.5</v>
      </c>
      <c s="7" r="D25" t="n">
        <v>-759.6</v>
      </c>
      <c s="7" r="E25" t="n">
        <v>60.1</v>
      </c>
    </row>
    <row spans="1:5" r="26">
      <c s="3" r="A26" t="s">
        <v>102</v>
      </c>
    </row>
    <row spans="1:5" r="27">
      <c s="4" r="A27" t="s">
        <v>103</v>
      </c>
      <c s="9" r="B27" t="n">
        <v>-10.98</v>
      </c>
      <c s="9" r="C27" t="n">
        <v>0.61</v>
      </c>
      <c s="9" r="D27" t="n">
        <v>-10.88</v>
      </c>
      <c s="9" r="E27" t="n">
        <v>0.87</v>
      </c>
    </row>
    <row spans="1:5" r="28">
      <c s="4" r="A28" t="s">
        <v>104</v>
      </c>
      <c s="10" r="B28" t="n">
        <v>0.08</v>
      </c>
      <c s="10" r="C28" t="n">
        <v>0.03</v>
      </c>
      <c s="10" r="D28" t="n">
        <v>0.09</v>
      </c>
      <c s="10" r="E28" t="n">
        <v>-0.01</v>
      </c>
    </row>
    <row spans="1:5" r="29">
      <c s="4" r="A29" t="s">
        <v>105</v>
      </c>
      <c s="10" r="B29" t="n">
        <v>-10.9</v>
      </c>
      <c s="10" r="C29" t="n">
        <v>0.64</v>
      </c>
      <c s="10" r="D29" t="n">
        <v>-10.79</v>
      </c>
      <c s="10" r="E29" t="n">
        <v>0.86</v>
      </c>
    </row>
    <row spans="1:5" r="30">
      <c s="3" r="A30" t="s">
        <v>106</v>
      </c>
    </row>
    <row spans="1:5" r="31">
      <c s="4" r="A31" t="s">
        <v>103</v>
      </c>
      <c s="10" r="B31" t="n">
        <v>-10.98</v>
      </c>
      <c s="10" r="C31" t="n">
        <v>0.61</v>
      </c>
      <c s="10" r="D31" t="n">
        <v>-10.88</v>
      </c>
      <c s="10" r="E31" t="n">
        <v>0.86</v>
      </c>
    </row>
    <row spans="1:5" r="32">
      <c s="4" r="A32" t="s">
        <v>104</v>
      </c>
      <c s="10" r="B32" t="n">
        <v>0.08</v>
      </c>
      <c s="10" r="C32" t="n">
        <v>0.02</v>
      </c>
      <c s="10" r="D32" t="n">
        <v>0.09</v>
      </c>
      <c s="10" r="E32" t="n">
        <v>-0.01</v>
      </c>
    </row>
    <row spans="1:5" r="33">
      <c s="4" r="A33" t="s">
        <v>107</v>
      </c>
      <c s="9" r="B33" t="n">
        <v>-10.9</v>
      </c>
      <c s="9" r="C33" t="n">
        <v>0.63</v>
      </c>
      <c s="9" r="D33" t="n">
        <v>-10.79</v>
      </c>
      <c s="9" r="E33" t="n">
        <v>0.85</v>
      </c>
    </row>
    <row spans="1:5" r="34">
      <c s="3" r="A34" t="s">
        <v>108</v>
      </c>
    </row>
    <row spans="1:5" r="35">
      <c s="4" r="A35" t="s">
        <v>109</v>
      </c>
      <c s="8" r="B35" t="n">
        <v>70.59999999999999</v>
      </c>
      <c s="8" r="C35" t="n">
        <v>70.2</v>
      </c>
      <c s="8" r="D35" t="n">
        <v>70.40000000000001</v>
      </c>
      <c s="5" r="E35" t="n">
        <v>70</v>
      </c>
    </row>
    <row spans="1:5" r="36">
      <c s="4" r="A36" t="s">
        <v>110</v>
      </c>
      <c s="8" r="B36" t="n">
        <v>70.59999999999999</v>
      </c>
      <c s="8" r="C36" t="n">
        <v>70.59999999999999</v>
      </c>
      <c s="8" r="D36" t="n">
        <v>70.40000000000001</v>
      </c>
      <c s="8" r="E36" t="n">
        <v>70.59999999999999</v>
      </c>
    </row>
    <row spans="1:5" r="37">
      <c s="4" r="A37" t="s">
        <v>111</v>
      </c>
      <c s="9" r="B37" t="n">
        <v>0.16</v>
      </c>
      <c s="9" r="C37" t="n">
        <v>0.16</v>
      </c>
      <c s="9" r="D37" t="n">
        <v>0.48</v>
      </c>
      <c s="9" r="E37"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77</v>
      </c>
      <c s="2" r="D1" t="s">
        <v>1</v>
      </c>
    </row>
    <row spans="1:5" r="2">
      <c s="2" r="B2" t="s">
        <v>2</v>
      </c>
      <c s="2" r="C2" t="s">
        <v>78</v>
      </c>
      <c s="2" r="D2" t="s">
        <v>2</v>
      </c>
      <c s="2" r="E2" t="s">
        <v>78</v>
      </c>
    </row>
    <row spans="1:5" r="3">
      <c s="3" r="A3" t="s">
        <v>276</v>
      </c>
    </row>
    <row spans="1:5" r="4">
      <c s="4" r="A4" t="s">
        <v>277</v>
      </c>
      <c s="7" r="B4" t="n">
        <v>-797.5</v>
      </c>
      <c s="7" r="C4" t="n">
        <v>43.5</v>
      </c>
      <c s="7" r="D4" t="n">
        <v>-785.7</v>
      </c>
      <c s="7" r="E4" t="n">
        <v>63.2</v>
      </c>
    </row>
    <row spans="1:5" r="5">
      <c s="4" r="A5" t="s">
        <v>278</v>
      </c>
      <c s="8" r="B5" t="n">
        <v>-22.9</v>
      </c>
      <c s="8" r="C5" t="n">
        <v>0.6</v>
      </c>
      <c s="8" r="D5" t="n">
        <v>-19.8</v>
      </c>
      <c s="8" r="E5" t="n">
        <v>2.5</v>
      </c>
    </row>
    <row spans="1:5" r="6">
      <c s="4" r="A6" t="s">
        <v>279</v>
      </c>
      <c s="8" r="B6" t="n">
        <v>-774.6</v>
      </c>
      <c s="8" r="C6" t="n">
        <v>42.9</v>
      </c>
      <c s="8" r="D6" t="n">
        <v>-765.9</v>
      </c>
      <c s="8" r="E6" t="n">
        <v>60.7</v>
      </c>
    </row>
    <row spans="1:5" r="7">
      <c s="4" r="A7" t="s">
        <v>128</v>
      </c>
      <c s="5" r="B7" t="n">
        <v>5</v>
      </c>
      <c s="8" r="C7" t="n">
        <v>1.6</v>
      </c>
      <c s="8" r="D7" t="n">
        <v>6.3</v>
      </c>
      <c s="8" r="E7" t="n">
        <v>-0.6</v>
      </c>
    </row>
    <row spans="1:5" r="8">
      <c s="4" r="A8" t="s">
        <v>280</v>
      </c>
      <c s="7" r="B8" t="n">
        <v>-769.6</v>
      </c>
      <c s="7" r="C8" t="n">
        <v>44.5</v>
      </c>
      <c s="7" r="D8" t="n">
        <v>-759.6</v>
      </c>
      <c s="7" r="E8" t="n">
        <v>60.1</v>
      </c>
    </row>
    <row spans="1:5" r="9">
      <c s="3" r="A9" t="s">
        <v>281</v>
      </c>
    </row>
    <row spans="1:5" r="10">
      <c s="4" r="A10" t="s">
        <v>282</v>
      </c>
      <c s="8" r="B10" t="n">
        <v>70.59999999999999</v>
      </c>
      <c s="8" r="C10" t="n">
        <v>70.2</v>
      </c>
      <c s="8" r="D10" t="n">
        <v>70.40000000000001</v>
      </c>
      <c s="5" r="E10" t="n">
        <v>70</v>
      </c>
    </row>
    <row spans="1:5" r="11">
      <c s="4" r="A11" t="s">
        <v>283</v>
      </c>
      <c s="8" r="C11" t="n">
        <v>0.4</v>
      </c>
      <c s="8" r="E11" t="n">
        <v>0.6</v>
      </c>
    </row>
    <row spans="1:5" r="12">
      <c s="4" r="A12" t="s">
        <v>284</v>
      </c>
      <c s="8" r="B12" t="n">
        <v>70.59999999999999</v>
      </c>
      <c s="8" r="C12" t="n">
        <v>70.59999999999999</v>
      </c>
      <c s="8" r="D12" t="n">
        <v>70.40000000000001</v>
      </c>
      <c s="8" r="E12" t="n">
        <v>70.59999999999999</v>
      </c>
    </row>
    <row spans="1:5" r="13">
      <c s="3" r="A13" t="s">
        <v>102</v>
      </c>
    </row>
    <row spans="1:5" r="14">
      <c s="4" r="A14" t="s">
        <v>285</v>
      </c>
      <c s="9" r="B14" t="n">
        <v>-10.98</v>
      </c>
      <c s="9" r="C14" t="n">
        <v>0.61</v>
      </c>
      <c s="9" r="D14" t="n">
        <v>-10.88</v>
      </c>
      <c s="9" r="E14" t="n">
        <v>0.87</v>
      </c>
    </row>
    <row spans="1:5" r="15">
      <c s="4" r="A15" t="s">
        <v>286</v>
      </c>
      <c s="10" r="B15" t="n">
        <v>0.08</v>
      </c>
      <c s="10" r="C15" t="n">
        <v>0.03</v>
      </c>
      <c s="10" r="D15" t="n">
        <v>0.09</v>
      </c>
      <c s="10" r="E15" t="n">
        <v>-0.01</v>
      </c>
    </row>
    <row spans="1:5" r="16">
      <c s="4" r="A16" t="s">
        <v>105</v>
      </c>
      <c s="10" r="B16" t="n">
        <v>-10.9</v>
      </c>
      <c s="10" r="C16" t="n">
        <v>0.64</v>
      </c>
      <c s="10" r="D16" t="n">
        <v>-10.79</v>
      </c>
      <c s="10" r="E16" t="n">
        <v>0.86</v>
      </c>
    </row>
    <row spans="1:5" r="17">
      <c s="3" r="A17" t="s">
        <v>106</v>
      </c>
    </row>
    <row spans="1:5" r="18">
      <c s="4" r="A18" t="s">
        <v>287</v>
      </c>
      <c s="10" r="B18" t="n">
        <v>-10.98</v>
      </c>
      <c s="10" r="C18" t="n">
        <v>0.61</v>
      </c>
      <c s="10" r="D18" t="n">
        <v>-10.88</v>
      </c>
      <c s="10" r="E18" t="n">
        <v>0.86</v>
      </c>
    </row>
    <row spans="1:5" r="19">
      <c s="4" r="A19" t="s">
        <v>288</v>
      </c>
      <c s="10" r="B19" t="n">
        <v>0.08</v>
      </c>
      <c s="10" r="C19" t="n">
        <v>0.02</v>
      </c>
      <c s="10" r="D19" t="n">
        <v>0.09</v>
      </c>
      <c s="10" r="E19" t="n">
        <v>-0.01</v>
      </c>
    </row>
    <row spans="1:5" r="20">
      <c s="4" r="A20" t="s">
        <v>107</v>
      </c>
      <c s="9" r="B20" t="n">
        <v>-10.9</v>
      </c>
      <c s="9" r="C20" t="n">
        <v>0.63</v>
      </c>
      <c s="9" r="D20" t="n">
        <v>-10.79</v>
      </c>
      <c s="9" r="E20" t="n">
        <v>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89</v>
      </c>
      <c s="2" r="B1" t="s">
        <v>77</v>
      </c>
      <c s="2" r="D1" t="s">
        <v>1</v>
      </c>
    </row>
    <row spans="1:4" r="2">
      <c s="2" r="B2" t="s">
        <v>290</v>
      </c>
      <c s="2" r="C2" t="s">
        <v>2</v>
      </c>
      <c s="2" r="D2" t="s">
        <v>2</v>
      </c>
    </row>
    <row spans="1:4" r="3">
      <c s="3" r="A3" t="s">
        <v>291</v>
      </c>
    </row>
    <row spans="1:4" r="4">
      <c s="4" r="A4" t="s">
        <v>292</v>
      </c>
      <c s="11" r="C4" t="n">
        <v>5000000</v>
      </c>
    </row>
    <row spans="1:4" r="5">
      <c s="4" r="A5" t="s">
        <v>293</v>
      </c>
    </row>
    <row spans="1:4" r="6">
      <c s="3" r="A6" t="s">
        <v>291</v>
      </c>
    </row>
    <row spans="1:4" r="7">
      <c s="4" r="A7" t="s">
        <v>294</v>
      </c>
      <c s="5" r="C7" t="n">
        <v>5000000</v>
      </c>
    </row>
    <row spans="1:4" r="8">
      <c s="4" r="A8" t="s">
        <v>295</v>
      </c>
    </row>
    <row spans="1:4" r="9">
      <c s="3" r="A9" t="s">
        <v>291</v>
      </c>
    </row>
    <row spans="1:4" r="10">
      <c s="4" r="A10" t="s">
        <v>296</v>
      </c>
      <c s="5" r="C10" t="n">
        <v>52400000</v>
      </c>
      <c s="11" r="D10" t="n">
        <v>52400000</v>
      </c>
    </row>
    <row spans="1:4" r="11">
      <c s="4" r="A11" t="s">
        <v>297</v>
      </c>
      <c s="5" r="C11" t="n">
        <v>47400000</v>
      </c>
      <c s="5" r="D11" t="n">
        <v>47400000</v>
      </c>
    </row>
    <row spans="1:4" r="12">
      <c s="4" r="A12" t="s">
        <v>298</v>
      </c>
      <c s="5" r="C12" t="n">
        <v>14100000</v>
      </c>
      <c s="5" r="D12" t="n">
        <v>14100000</v>
      </c>
    </row>
    <row spans="1:4" r="13">
      <c s="4" r="A13" t="s">
        <v>299</v>
      </c>
      <c s="11" r="C13" t="n">
        <v>5000000</v>
      </c>
      <c s="5" r="D13" t="n">
        <v>5000000</v>
      </c>
    </row>
    <row spans="1:4" r="14">
      <c s="4" r="A14" t="s">
        <v>300</v>
      </c>
    </row>
    <row spans="1:4" r="15">
      <c s="3" r="A15" t="s">
        <v>291</v>
      </c>
    </row>
    <row spans="1:4" r="16">
      <c s="4" r="A16" t="s">
        <v>294</v>
      </c>
      <c s="11" r="D16" t="n">
        <v>5000000</v>
      </c>
    </row>
    <row spans="1:4" r="17">
      <c s="4" r="A17" t="s">
        <v>301</v>
      </c>
    </row>
    <row spans="1:4" r="18">
      <c s="3" r="A18" t="s">
        <v>291</v>
      </c>
    </row>
    <row spans="1:4" r="19">
      <c s="4" r="A19" t="s">
        <v>298</v>
      </c>
      <c s="11" r="B19" t="n">
        <v>5500000</v>
      </c>
    </row>
    <row spans="1:4" r="20">
      <c s="4" r="A20" t="s">
        <v>292</v>
      </c>
      <c s="11" r="B20" t="n">
        <v>5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3</v>
      </c>
    </row>
    <row spans="1:3" r="2">
      <c s="3" r="A2" t="s">
        <v>291</v>
      </c>
    </row>
    <row spans="1:3" r="3">
      <c s="4" r="A3" t="s">
        <v>32</v>
      </c>
      <c s="7" r="C3" t="n">
        <v>29.6</v>
      </c>
    </row>
    <row spans="1:3" r="4">
      <c s="4" r="A4" t="s">
        <v>51</v>
      </c>
      <c s="8" r="C4" t="n">
        <v>3.8</v>
      </c>
    </row>
    <row spans="1:3" r="5">
      <c s="4" r="A5" t="s">
        <v>303</v>
      </c>
    </row>
    <row spans="1:3" r="6">
      <c s="3" r="A6" t="s">
        <v>291</v>
      </c>
    </row>
    <row spans="1:3" r="7">
      <c s="4" r="A7" t="s">
        <v>304</v>
      </c>
      <c s="7" r="B7" t="n">
        <v>33.5</v>
      </c>
      <c s="8" r="C7" t="n">
        <v>36.4</v>
      </c>
    </row>
    <row spans="1:3" r="8">
      <c s="4" r="A8" t="s">
        <v>27</v>
      </c>
      <c s="8" r="B8" t="n">
        <v>23.9</v>
      </c>
      <c s="8" r="C8" t="n">
        <v>31.8</v>
      </c>
    </row>
    <row spans="1:3" r="9">
      <c s="4" r="A9" t="s">
        <v>32</v>
      </c>
      <c s="8" r="C9" t="n">
        <v>29.6</v>
      </c>
    </row>
    <row spans="1:3" r="10">
      <c s="4" r="A10" t="s">
        <v>38</v>
      </c>
      <c s="8" r="B10" t="n">
        <v>57.4</v>
      </c>
      <c s="8" r="C10" t="n">
        <v>97.8</v>
      </c>
    </row>
    <row spans="1:3" r="11">
      <c s="4" r="A11" t="s">
        <v>41</v>
      </c>
      <c s="8" r="B11" t="n">
        <v>23.6</v>
      </c>
      <c s="8" r="C11" t="n">
        <v>30.9</v>
      </c>
    </row>
    <row spans="1:3" r="12">
      <c s="4" r="A12" t="s">
        <v>44</v>
      </c>
      <c s="8" r="B12" t="n">
        <v>0.3</v>
      </c>
      <c s="8" r="C12" t="n">
        <v>0.3</v>
      </c>
    </row>
    <row spans="1:3" r="13">
      <c s="4" r="A13" t="s">
        <v>45</v>
      </c>
      <c s="8" r="B13" t="n">
        <v>8.5</v>
      </c>
      <c s="8" r="C13" t="n">
        <v>1.4</v>
      </c>
    </row>
    <row spans="1:3" r="14">
      <c s="4" r="A14" t="s">
        <v>51</v>
      </c>
      <c s="8" r="C14" t="n">
        <v>3.8</v>
      </c>
    </row>
    <row spans="1:3" r="15">
      <c s="4" r="A15" t="s">
        <v>53</v>
      </c>
      <c s="8" r="B15" t="n">
        <v>32.4</v>
      </c>
      <c s="8" r="C15" t="n">
        <v>36.4</v>
      </c>
    </row>
    <row spans="1:3" r="16">
      <c s="4" r="A16" t="s">
        <v>305</v>
      </c>
      <c s="11" r="B16" t="n">
        <v>25</v>
      </c>
      <c s="7" r="C16" t="n">
        <v>6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77</v>
      </c>
      <c s="2" r="D1" t="s">
        <v>1</v>
      </c>
    </row>
    <row spans="1:5" r="2">
      <c s="2" r="B2" t="s">
        <v>2</v>
      </c>
      <c s="2" r="C2" t="s">
        <v>78</v>
      </c>
      <c s="2" r="D2" t="s">
        <v>2</v>
      </c>
      <c s="2" r="E2" t="s">
        <v>78</v>
      </c>
    </row>
    <row spans="1:5" r="3">
      <c s="3" r="A3" t="s">
        <v>81</v>
      </c>
    </row>
    <row spans="1:5" r="4">
      <c s="4" r="A4" t="s">
        <v>96</v>
      </c>
      <c s="11" r="B4" t="n">
        <v>11</v>
      </c>
      <c s="11" r="C4" t="n">
        <v>2</v>
      </c>
      <c s="7" r="D4" t="n">
        <v>11.6</v>
      </c>
      <c s="7" r="E4" t="n">
        <v>-0.9</v>
      </c>
    </row>
    <row spans="1:5" r="5">
      <c s="4" r="A5" t="s">
        <v>97</v>
      </c>
      <c s="5" r="B5" t="n">
        <v>6</v>
      </c>
      <c s="8" r="C5" t="n">
        <v>0.4</v>
      </c>
      <c s="8" r="D5" t="n">
        <v>5.3</v>
      </c>
      <c s="8" r="E5" t="n">
        <v>-0.3</v>
      </c>
    </row>
    <row spans="1:5" r="6">
      <c s="4" r="A6" t="s">
        <v>98</v>
      </c>
      <c s="5" r="B6" t="n">
        <v>5</v>
      </c>
      <c s="8" r="C6" t="n">
        <v>1.6</v>
      </c>
      <c s="8" r="D6" t="n">
        <v>6.3</v>
      </c>
      <c s="8" r="E6" t="n">
        <v>-0.6</v>
      </c>
    </row>
    <row spans="1:5" r="7">
      <c s="4" r="A7" t="s">
        <v>303</v>
      </c>
    </row>
    <row spans="1:5" r="8">
      <c s="3" r="A8" t="s">
        <v>291</v>
      </c>
    </row>
    <row spans="1:5" r="9">
      <c s="4" r="A9" t="s">
        <v>80</v>
      </c>
      <c s="8" r="B9" t="n">
        <v>125.1</v>
      </c>
      <c s="8" r="C9" t="n">
        <v>222.2</v>
      </c>
      <c s="5" r="D9" t="n">
        <v>400</v>
      </c>
      <c s="8" r="E9" t="n">
        <v>594.2</v>
      </c>
    </row>
    <row spans="1:5" r="10">
      <c s="3" r="A10" t="s">
        <v>81</v>
      </c>
    </row>
    <row spans="1:5" r="11">
      <c s="4" r="A11" t="s">
        <v>82</v>
      </c>
      <c s="8" r="B11" t="n">
        <v>127.3</v>
      </c>
      <c s="5" r="C11" t="n">
        <v>219</v>
      </c>
      <c s="8" r="D11" t="n">
        <v>399.6</v>
      </c>
      <c s="8" r="E11" t="n">
        <v>591.3</v>
      </c>
    </row>
    <row spans="1:5" r="12">
      <c s="4" r="A12" t="s">
        <v>83</v>
      </c>
      <c s="8" r="B12" t="n">
        <v>0.9</v>
      </c>
      <c s="8" r="C12" t="n">
        <v>1.2</v>
      </c>
      <c s="8" r="D12" t="n">
        <v>2.9</v>
      </c>
      <c s="8" r="E12" t="n">
        <v>3.8</v>
      </c>
    </row>
    <row spans="1:5" r="13">
      <c s="4" r="A13" t="s">
        <v>87</v>
      </c>
      <c s="8" r="B13" t="n">
        <v>128.2</v>
      </c>
      <c s="8" r="C13" t="n">
        <v>220.2</v>
      </c>
      <c s="8" r="D13" t="n">
        <v>402.5</v>
      </c>
      <c s="8" r="E13" t="n">
        <v>595.1</v>
      </c>
    </row>
    <row spans="1:5" r="14">
      <c s="4" r="A14" t="s">
        <v>307</v>
      </c>
      <c s="8" r="B14" t="n">
        <v>-3.1</v>
      </c>
      <c s="5" r="C14" t="n">
        <v>2</v>
      </c>
      <c s="8" r="D14" t="n">
        <v>-2.5</v>
      </c>
      <c s="8" r="E14" t="n">
        <v>-0.9</v>
      </c>
    </row>
    <row spans="1:5" r="15">
      <c s="4" r="A15" t="s">
        <v>298</v>
      </c>
      <c s="8" r="B15" t="n">
        <v>14.1</v>
      </c>
      <c s="8" r="D15" t="n">
        <v>14.1</v>
      </c>
    </row>
    <row spans="1:5" r="16">
      <c s="4" r="A16" t="s">
        <v>96</v>
      </c>
      <c s="5" r="B16" t="n">
        <v>11</v>
      </c>
      <c s="5" r="C16" t="n">
        <v>2</v>
      </c>
      <c s="8" r="D16" t="n">
        <v>11.6</v>
      </c>
      <c s="8" r="E16" t="n">
        <v>-0.9</v>
      </c>
    </row>
    <row spans="1:5" r="17">
      <c s="4" r="A17" t="s">
        <v>97</v>
      </c>
      <c s="5" r="B17" t="n">
        <v>6</v>
      </c>
      <c s="8" r="C17" t="n">
        <v>0.4</v>
      </c>
      <c s="8" r="D17" t="n">
        <v>5.3</v>
      </c>
      <c s="8" r="E17" t="n">
        <v>-0.3</v>
      </c>
    </row>
    <row spans="1:5" r="18">
      <c s="4" r="A18" t="s">
        <v>98</v>
      </c>
      <c s="11" r="B18" t="n">
        <v>5</v>
      </c>
      <c s="7" r="C18" t="n">
        <v>1.6</v>
      </c>
      <c s="7" r="D18" t="n">
        <v>6.3</v>
      </c>
      <c s="7" r="E18" t="n">
        <v>-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77</v>
      </c>
      <c s="2" r="D1" t="s">
        <v>1</v>
      </c>
    </row>
    <row spans="1:5" r="2">
      <c s="2" r="B2" t="s">
        <v>2</v>
      </c>
      <c s="2" r="C2" t="s">
        <v>78</v>
      </c>
      <c s="2" r="D2" t="s">
        <v>2</v>
      </c>
      <c s="2" r="E2" t="s">
        <v>78</v>
      </c>
    </row>
    <row spans="1:5" r="3">
      <c s="3" r="A3" t="s">
        <v>291</v>
      </c>
    </row>
    <row spans="1:5" r="4">
      <c s="4" r="A4" t="s">
        <v>309</v>
      </c>
      <c s="7" r="B4" t="n">
        <v>0.6</v>
      </c>
      <c s="7" r="C4" t="n">
        <v>0.6</v>
      </c>
      <c s="7" r="D4" t="n">
        <v>1.9</v>
      </c>
      <c s="7" r="E4" t="n">
        <v>1.4</v>
      </c>
    </row>
    <row spans="1:5" r="5">
      <c s="4" r="A5" t="s">
        <v>139</v>
      </c>
      <c s="7" r="B5" t="n">
        <v>0.2</v>
      </c>
      <c s="7" r="C5" t="n">
        <v>4.9</v>
      </c>
      <c s="11" r="D5" t="n">
        <v>1</v>
      </c>
      <c s="7" r="E5" t="n">
        <v>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10</v>
      </c>
      <c s="2" r="B1" t="s">
        <v>77</v>
      </c>
      <c s="2" r="D1" t="s">
        <v>1</v>
      </c>
    </row>
    <row spans="1:5" r="2">
      <c s="2" r="B2" t="s">
        <v>2</v>
      </c>
      <c s="2" r="C2" t="s">
        <v>78</v>
      </c>
      <c s="2" r="D2" t="s">
        <v>2</v>
      </c>
      <c s="2" r="E2" t="s">
        <v>78</v>
      </c>
    </row>
    <row spans="1:5" r="3">
      <c s="3" r="A3" t="s">
        <v>311</v>
      </c>
    </row>
    <row spans="1:5" r="4">
      <c s="4" r="A4" t="s">
        <v>312</v>
      </c>
      <c s="11" r="C4" t="n">
        <v>0</v>
      </c>
      <c s="11" r="E4" t="n">
        <v>0</v>
      </c>
    </row>
    <row spans="1:5" r="5">
      <c s="4" r="A5" t="s">
        <v>132</v>
      </c>
      <c s="11" r="D5" t="n">
        <v>700000</v>
      </c>
      <c s="5" r="E5" t="n">
        <v>1000000</v>
      </c>
    </row>
    <row spans="1:5" r="6">
      <c s="4" r="A6" t="s">
        <v>313</v>
      </c>
    </row>
    <row spans="1:5" r="7">
      <c s="3" r="A7" t="s">
        <v>311</v>
      </c>
    </row>
    <row spans="1:5" r="8">
      <c s="4" r="A8" t="s">
        <v>312</v>
      </c>
      <c s="11" r="B8" t="n">
        <v>200000</v>
      </c>
      <c s="5" r="D8" t="n">
        <v>400000</v>
      </c>
    </row>
    <row spans="1:5" r="9">
      <c s="4" r="A9" t="s">
        <v>314</v>
      </c>
    </row>
    <row spans="1:5" r="10">
      <c s="3" r="A10" t="s">
        <v>311</v>
      </c>
    </row>
    <row spans="1:5" r="11">
      <c s="4" r="A11" t="s">
        <v>315</v>
      </c>
      <c s="5" r="B11" t="n">
        <v>2200000</v>
      </c>
      <c s="5" r="D11" t="n">
        <v>2200000</v>
      </c>
    </row>
    <row spans="1:5" r="12">
      <c s="4" r="A12" t="s">
        <v>316</v>
      </c>
      <c s="5" r="B12" t="n">
        <v>1200000</v>
      </c>
      <c s="5" r="C12" t="n">
        <v>1000000</v>
      </c>
      <c s="5" r="D12" t="n">
        <v>1300000</v>
      </c>
      <c s="5" r="E12" t="n">
        <v>3900000</v>
      </c>
    </row>
    <row spans="1:5" r="13">
      <c s="4" r="A13" t="s">
        <v>132</v>
      </c>
      <c s="11" r="C13" t="n">
        <v>300000</v>
      </c>
      <c s="5" r="D13" t="n">
        <v>300000</v>
      </c>
      <c s="11" r="E13" t="n">
        <v>1000000</v>
      </c>
    </row>
    <row spans="1:5" r="14">
      <c s="4" r="A14" t="s">
        <v>317</v>
      </c>
    </row>
    <row spans="1:5" r="15">
      <c s="3" r="A15" t="s">
        <v>311</v>
      </c>
    </row>
    <row spans="1:5" r="16">
      <c s="4" r="A16" t="s">
        <v>85</v>
      </c>
      <c s="5" r="B16" t="n">
        <v>2800000</v>
      </c>
      <c s="5" r="D16" t="n">
        <v>3600000</v>
      </c>
    </row>
    <row spans="1:5" r="17">
      <c s="4" r="A17" t="s">
        <v>316</v>
      </c>
      <c s="5" r="B17" t="n">
        <v>3600000</v>
      </c>
      <c s="5" r="D17" t="n">
        <v>3600000</v>
      </c>
    </row>
    <row spans="1:5" r="18">
      <c s="4" r="A18" t="s">
        <v>318</v>
      </c>
    </row>
    <row spans="1:5" r="19">
      <c s="3" r="A19" t="s">
        <v>311</v>
      </c>
    </row>
    <row spans="1:5" r="20">
      <c s="4" r="A20" t="s">
        <v>319</v>
      </c>
      <c s="11" r="D20" t="n">
        <v>500000</v>
      </c>
    </row>
    <row spans="1:5" r="21">
      <c s="4" r="A21" t="s">
        <v>320</v>
      </c>
    </row>
    <row spans="1:5" r="22">
      <c s="3" r="A22" t="s">
        <v>311</v>
      </c>
    </row>
    <row spans="1:5" r="23">
      <c s="4" r="A23" t="s">
        <v>85</v>
      </c>
      <c s="5" r="B23" t="n">
        <v>20000000</v>
      </c>
    </row>
    <row spans="1:5" r="24">
      <c s="4" r="A24" t="s">
        <v>292</v>
      </c>
      <c s="5" r="B24" t="n">
        <v>5000000</v>
      </c>
    </row>
    <row spans="1:5" r="25">
      <c s="4" r="A25" t="s">
        <v>321</v>
      </c>
    </row>
    <row spans="1:5" r="26">
      <c s="3" r="A26" t="s">
        <v>311</v>
      </c>
    </row>
    <row spans="1:5" r="27">
      <c s="4" r="A27" t="s">
        <v>85</v>
      </c>
      <c s="5" r="B27" t="n">
        <v>10000000</v>
      </c>
    </row>
    <row spans="1:5" r="28">
      <c s="4" r="A28" t="s">
        <v>294</v>
      </c>
      <c s="11" r="B28" t="n">
        <v>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22</v>
      </c>
      <c s="2" r="B1" t="s">
        <v>2</v>
      </c>
      <c s="2" r="C1" t="s">
        <v>23</v>
      </c>
    </row>
    <row spans="1:3" r="2">
      <c s="3" r="A2" t="s">
        <v>323</v>
      </c>
    </row>
    <row spans="1:3" r="3">
      <c s="4" r="A3" t="s">
        <v>324</v>
      </c>
      <c s="7" r="B3" t="n">
        <v>104.8</v>
      </c>
      <c s="7" r="C3" t="n">
        <v>109.8</v>
      </c>
    </row>
    <row spans="1:3" r="4">
      <c s="4" r="A4" t="s">
        <v>325</v>
      </c>
      <c s="8" r="B4" t="n">
        <v>2.7</v>
      </c>
      <c s="8" r="C4" t="n">
        <v>2.6</v>
      </c>
    </row>
    <row spans="1:3" r="5">
      <c s="4" r="A5" t="s">
        <v>326</v>
      </c>
      <c s="8" r="B5" t="n">
        <v>229.8</v>
      </c>
      <c s="8" r="C5" t="n">
        <v>209.5</v>
      </c>
    </row>
    <row spans="1:3" r="6">
      <c s="4" r="A6" t="s">
        <v>27</v>
      </c>
      <c s="7" r="B6" t="n">
        <v>337.3</v>
      </c>
      <c s="7" r="C6" t="n">
        <v>32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27</v>
      </c>
      <c s="2" r="B1" t="s">
        <v>2</v>
      </c>
      <c s="2" r="C1" t="s">
        <v>23</v>
      </c>
    </row>
    <row spans="1:3" r="2">
      <c s="3" r="A2" t="s">
        <v>328</v>
      </c>
    </row>
    <row spans="1:3" r="3">
      <c s="4" r="A3" t="s">
        <v>329</v>
      </c>
      <c s="7" r="B3" t="n">
        <v>2905.5</v>
      </c>
      <c s="7" r="C3" t="n">
        <v>2840.1</v>
      </c>
    </row>
    <row spans="1:3" r="4">
      <c s="4" r="A4" t="s">
        <v>330</v>
      </c>
      <c s="8" r="B4" t="n">
        <v>1301.8</v>
      </c>
      <c s="5" r="C4" t="n">
        <v>1204</v>
      </c>
    </row>
    <row spans="1:3" r="5">
      <c s="4" r="A5" t="s">
        <v>32</v>
      </c>
      <c s="8" r="B5" t="n">
        <v>1603.7</v>
      </c>
      <c s="8" r="C5" t="n">
        <v>1636.1</v>
      </c>
    </row>
    <row spans="1:3" r="6">
      <c s="4" r="A6" t="s">
        <v>331</v>
      </c>
    </row>
    <row spans="1:3" r="7">
      <c s="3" r="A7" t="s">
        <v>328</v>
      </c>
    </row>
    <row spans="1:3" r="8">
      <c s="4" r="A8" t="s">
        <v>329</v>
      </c>
      <c s="8" r="B8" t="n">
        <v>1307.8</v>
      </c>
      <c s="8" r="C8" t="n">
        <v>1299.5</v>
      </c>
    </row>
    <row spans="1:3" r="9">
      <c s="4" r="A9" t="s">
        <v>332</v>
      </c>
    </row>
    <row spans="1:3" r="10">
      <c s="3" r="A10" t="s">
        <v>328</v>
      </c>
    </row>
    <row spans="1:3" r="11">
      <c s="4" r="A11" t="s">
        <v>329</v>
      </c>
      <c s="8" r="B11" t="n">
        <v>1128.3</v>
      </c>
      <c s="5" r="C11" t="n">
        <v>1080</v>
      </c>
    </row>
    <row spans="1:3" r="12">
      <c s="4" r="A12" t="s">
        <v>333</v>
      </c>
    </row>
    <row spans="1:3" r="13">
      <c s="3" r="A13" t="s">
        <v>328</v>
      </c>
    </row>
    <row spans="1:3" r="14">
      <c s="4" r="A14" t="s">
        <v>329</v>
      </c>
      <c s="5" r="B14" t="n">
        <v>188</v>
      </c>
      <c s="8" r="C14" t="n">
        <v>199.5</v>
      </c>
    </row>
    <row spans="1:3" r="15">
      <c s="4" r="A15" t="s">
        <v>334</v>
      </c>
    </row>
    <row spans="1:3" r="16">
      <c s="3" r="A16" t="s">
        <v>328</v>
      </c>
    </row>
    <row spans="1:3" r="17">
      <c s="4" r="A17" t="s">
        <v>329</v>
      </c>
      <c s="5" r="B17" t="n">
        <v>164</v>
      </c>
      <c s="8" r="C17" t="n">
        <v>176.5</v>
      </c>
    </row>
    <row spans="1:3" r="18">
      <c s="4" r="A18" t="s">
        <v>335</v>
      </c>
    </row>
    <row spans="1:3" r="19">
      <c s="3" r="A19" t="s">
        <v>328</v>
      </c>
    </row>
    <row spans="1:3" r="20">
      <c s="4" r="A20" t="s">
        <v>329</v>
      </c>
      <c s="7" r="B20" t="n">
        <v>117.4</v>
      </c>
      <c s="7" r="C20" t="n">
        <v>84.5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s="1" r="A1" t="s">
        <v>336</v>
      </c>
      <c s="2" r="B1" t="s">
        <v>77</v>
      </c>
      <c s="2" r="C1" t="s">
        <v>1</v>
      </c>
    </row>
    <row spans="1:4" r="2">
      <c s="2" r="B2" t="s">
        <v>337</v>
      </c>
      <c s="2" r="C2" t="s">
        <v>338</v>
      </c>
      <c s="2" r="D2" t="s">
        <v>339</v>
      </c>
    </row>
    <row spans="1:4" r="3">
      <c s="3" r="A3" t="s">
        <v>340</v>
      </c>
    </row>
    <row spans="1:4" r="4">
      <c s="4" r="A4" t="s">
        <v>341</v>
      </c>
      <c s="7" r="B4" t="n">
        <v>-847.8</v>
      </c>
      <c s="7" r="C4" t="n">
        <v>-847.8</v>
      </c>
    </row>
    <row spans="1:4" r="5">
      <c s="3" r="A5" t="s">
        <v>181</v>
      </c>
    </row>
    <row spans="1:4" r="6">
      <c s="4" r="A6" t="s">
        <v>342</v>
      </c>
      <c s="5" r="C6" t="n">
        <v>2</v>
      </c>
    </row>
    <row spans="1:4" r="7">
      <c s="3" r="A7" t="s">
        <v>343</v>
      </c>
    </row>
    <row spans="1:4" r="8">
      <c s="4" r="A8" t="s">
        <v>344</v>
      </c>
      <c s="8" r="B8" t="n">
        <v>1081.7</v>
      </c>
      <c s="7" r="C8" t="n">
        <v>1081.7</v>
      </c>
      <c s="11" r="D8" t="n">
        <v>1951</v>
      </c>
    </row>
    <row spans="1:4" r="9">
      <c s="4" r="A9" t="s">
        <v>345</v>
      </c>
      <c s="8" r="C9" t="n">
        <v>-21.5</v>
      </c>
    </row>
    <row spans="1:4" r="10">
      <c s="4" r="A10" t="s">
        <v>346</v>
      </c>
      <c s="5" r="B10" t="n">
        <v>-210</v>
      </c>
      <c s="5" r="C10" t="n">
        <v>-210</v>
      </c>
      <c s="5" r="D10" t="n">
        <v>-210</v>
      </c>
    </row>
    <row spans="1:4" r="11">
      <c s="4" r="A11" t="s">
        <v>347</v>
      </c>
      <c s="8" r="B11" t="n">
        <v>871.7</v>
      </c>
      <c s="8" r="C11" t="n">
        <v>871.7</v>
      </c>
      <c s="5" r="D11" t="n">
        <v>1741</v>
      </c>
    </row>
    <row spans="1:4" r="12">
      <c s="4" r="A12" t="s">
        <v>341</v>
      </c>
      <c s="8" r="B12" t="n">
        <v>-847.8</v>
      </c>
      <c s="8" r="C12" t="n">
        <v>-847.8</v>
      </c>
    </row>
    <row spans="1:4" r="13">
      <c s="4" r="A13" t="s">
        <v>348</v>
      </c>
    </row>
    <row spans="1:4" r="14">
      <c s="3" r="A14" t="s">
        <v>343</v>
      </c>
    </row>
    <row spans="1:4" r="15">
      <c s="4" r="A15" t="s">
        <v>349</v>
      </c>
      <c s="8" r="B15" t="n">
        <v>5.9</v>
      </c>
      <c s="8" r="C15" t="n">
        <v>5.9</v>
      </c>
      <c s="5" r="D15" t="n">
        <v>6</v>
      </c>
    </row>
    <row spans="1:4" r="16">
      <c s="4" r="A16" t="s">
        <v>313</v>
      </c>
    </row>
    <row spans="1:4" r="17">
      <c s="3" r="A17" t="s">
        <v>340</v>
      </c>
    </row>
    <row spans="1:4" r="18">
      <c s="4" r="A18" t="s">
        <v>341</v>
      </c>
      <c s="8" r="B18" t="n">
        <v>-847.8</v>
      </c>
      <c s="8" r="C18" t="n">
        <v>-847.8</v>
      </c>
    </row>
    <row spans="1:4" r="19">
      <c s="3" r="A19" t="s">
        <v>343</v>
      </c>
    </row>
    <row spans="1:4" r="20">
      <c s="4" r="A20" t="s">
        <v>344</v>
      </c>
      <c s="8" r="B20" t="n">
        <v>921.5</v>
      </c>
      <c s="8" r="C20" t="n">
        <v>921.5</v>
      </c>
      <c s="8" r="D20" t="n">
        <v>1790.8</v>
      </c>
    </row>
    <row spans="1:4" r="21">
      <c s="4" r="A21" t="s">
        <v>345</v>
      </c>
      <c s="8" r="C21" t="n">
        <v>-21.5</v>
      </c>
    </row>
    <row spans="1:4" r="22">
      <c s="4" r="A22" t="s">
        <v>346</v>
      </c>
      <c s="8" r="B22" t="n">
        <v>-59.6</v>
      </c>
      <c s="8" r="C22" t="n">
        <v>-59.6</v>
      </c>
      <c s="8" r="D22" t="n">
        <v>-59.6</v>
      </c>
    </row>
    <row spans="1:4" r="23">
      <c s="4" r="A23" t="s">
        <v>347</v>
      </c>
      <c s="8" r="B23" t="n">
        <v>861.9</v>
      </c>
      <c s="8" r="C23" t="n">
        <v>861.9</v>
      </c>
      <c s="8" r="D23" t="n">
        <v>1731.2</v>
      </c>
    </row>
    <row spans="1:4" r="24">
      <c s="4" r="A24" t="s">
        <v>341</v>
      </c>
      <c s="8" r="B24" t="n">
        <v>-847.8</v>
      </c>
      <c s="8" r="C24" t="n">
        <v>-847.8</v>
      </c>
    </row>
    <row spans="1:4" r="25">
      <c s="4" r="A25" t="s">
        <v>350</v>
      </c>
    </row>
    <row spans="1:4" r="26">
      <c s="3" r="A26" t="s">
        <v>343</v>
      </c>
    </row>
    <row spans="1:4" r="27">
      <c s="4" r="A27" t="s">
        <v>344</v>
      </c>
      <c s="8" r="B27" t="n">
        <v>160.2</v>
      </c>
      <c s="8" r="C27" t="n">
        <v>160.2</v>
      </c>
      <c s="8" r="D27" t="n">
        <v>160.2</v>
      </c>
    </row>
    <row spans="1:4" r="28">
      <c s="4" r="A28" t="s">
        <v>346</v>
      </c>
      <c s="8" r="B28" t="n">
        <v>-150.4</v>
      </c>
      <c s="8" r="C28" t="n">
        <v>-150.4</v>
      </c>
      <c s="8" r="D28" t="n">
        <v>-150.4</v>
      </c>
    </row>
    <row spans="1:4" r="29">
      <c s="4" r="A29" t="s">
        <v>347</v>
      </c>
      <c s="7" r="B29" t="n">
        <v>9.800000000000001</v>
      </c>
      <c s="7" r="C29" t="n">
        <v>9.800000000000001</v>
      </c>
      <c s="7" r="D29" t="n">
        <v>9.800000000000001</v>
      </c>
    </row>
    <row spans="1:4" r="30">
      <c s="4" r="A30" t="s">
        <v>351</v>
      </c>
    </row>
    <row spans="1:4" r="31">
      <c s="3" r="A31" t="s">
        <v>340</v>
      </c>
    </row>
    <row spans="1:4" r="32">
      <c s="4" r="A32" t="s">
        <v>352</v>
      </c>
      <c s="4" r="B32" t="s">
        <v>353</v>
      </c>
      <c s="4" r="C32"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54</v>
      </c>
      <c s="2" r="B1" t="s">
        <v>77</v>
      </c>
      <c s="2" r="D1" t="s">
        <v>1</v>
      </c>
      <c s="2" r="F1" t="s">
        <v>355</v>
      </c>
    </row>
    <row spans="1:6" r="2">
      <c s="2" r="B2" t="s">
        <v>2</v>
      </c>
      <c s="2" r="C2" t="s">
        <v>78</v>
      </c>
      <c s="2" r="D2" t="s">
        <v>2</v>
      </c>
      <c s="2" r="E2" t="s">
        <v>78</v>
      </c>
      <c s="2" r="F2" t="s">
        <v>23</v>
      </c>
    </row>
    <row spans="1:6" r="3">
      <c s="3" r="A3" t="s">
        <v>356</v>
      </c>
    </row>
    <row spans="1:6" r="4">
      <c s="4" r="A4" t="s">
        <v>357</v>
      </c>
      <c s="7" r="B4" t="n">
        <v>1255.4</v>
      </c>
      <c s="7" r="D4" t="n">
        <v>1255.4</v>
      </c>
      <c s="7" r="F4" t="n">
        <v>1255.4</v>
      </c>
    </row>
    <row spans="1:6" r="5">
      <c s="4" r="A5" t="s">
        <v>358</v>
      </c>
      <c s="8" r="D5" t="n">
        <v>-2.9</v>
      </c>
      <c s="8" r="F5" t="n">
        <v>-2.6</v>
      </c>
    </row>
    <row spans="1:6" r="6">
      <c s="4" r="A6" t="s">
        <v>359</v>
      </c>
      <c s="8" r="B6" t="n">
        <v>-202.8</v>
      </c>
      <c s="8" r="D6" t="n">
        <v>-202.8</v>
      </c>
      <c s="5" r="F6" t="n">
        <v>-152</v>
      </c>
    </row>
    <row spans="1:6" r="7">
      <c s="4" r="A7" t="s">
        <v>345</v>
      </c>
      <c s="8" r="D7" t="n">
        <v>-23.5</v>
      </c>
      <c s="8" r="F7" t="n">
        <v>-14.2</v>
      </c>
    </row>
    <row spans="1:6" r="8">
      <c s="4" r="A8" t="s">
        <v>360</v>
      </c>
      <c s="8" r="B8" t="n">
        <v>1026.2</v>
      </c>
      <c s="8" r="D8" t="n">
        <v>1026.2</v>
      </c>
      <c s="8" r="F8" t="n">
        <v>1086.6</v>
      </c>
    </row>
    <row spans="1:6" r="9">
      <c s="4" r="A9" t="s">
        <v>361</v>
      </c>
      <c s="8" r="B9" t="n">
        <v>16.5</v>
      </c>
      <c s="7" r="C9" t="n">
        <v>16.8</v>
      </c>
      <c s="8" r="D9" t="n">
        <v>49.8</v>
      </c>
      <c s="7" r="E9" t="n">
        <v>50.4</v>
      </c>
    </row>
    <row spans="1:6" r="10">
      <c s="3" r="A10" t="s">
        <v>362</v>
      </c>
    </row>
    <row spans="1:6" r="11">
      <c s="4" r="A11" t="s">
        <v>363</v>
      </c>
      <c s="8" r="B11" t="n">
        <v>66.40000000000001</v>
      </c>
      <c s="8" r="D11" t="n">
        <v>66.40000000000001</v>
      </c>
    </row>
    <row spans="1:6" r="12">
      <c s="4" r="A12" t="s">
        <v>364</v>
      </c>
      <c s="8" r="B12" t="n">
        <v>66.40000000000001</v>
      </c>
      <c s="8" r="D12" t="n">
        <v>66.40000000000001</v>
      </c>
    </row>
    <row spans="1:6" r="13">
      <c s="4" r="A13" t="s">
        <v>365</v>
      </c>
      <c s="8" r="B13" t="n">
        <v>66.40000000000001</v>
      </c>
      <c s="8" r="D13" t="n">
        <v>66.40000000000001</v>
      </c>
    </row>
    <row spans="1:6" r="14">
      <c s="4" r="A14" t="s">
        <v>366</v>
      </c>
      <c s="8" r="B14" t="n">
        <v>66.40000000000001</v>
      </c>
      <c s="8" r="D14" t="n">
        <v>66.40000000000001</v>
      </c>
    </row>
    <row spans="1:6" r="15">
      <c s="4" r="A15" t="s">
        <v>367</v>
      </c>
      <c s="8" r="B15" t="n">
        <v>66.40000000000001</v>
      </c>
      <c s="8" r="D15" t="n">
        <v>66.40000000000001</v>
      </c>
    </row>
    <row spans="1:6" r="16">
      <c s="4" r="A16" t="s">
        <v>368</v>
      </c>
    </row>
    <row spans="1:6" r="17">
      <c s="3" r="A17" t="s">
        <v>356</v>
      </c>
    </row>
    <row spans="1:6" r="18">
      <c s="4" r="A18" t="s">
        <v>357</v>
      </c>
      <c s="8" r="B18" t="n">
        <v>1174.5</v>
      </c>
      <c s="8" r="D18" t="n">
        <v>1174.5</v>
      </c>
      <c s="8" r="F18" t="n">
        <v>1174.5</v>
      </c>
    </row>
    <row spans="1:6" r="19">
      <c s="4" r="A19" t="s">
        <v>358</v>
      </c>
      <c s="8" r="D19" t="n">
        <v>-2.9</v>
      </c>
      <c s="8" r="F19" t="n">
        <v>-2.6</v>
      </c>
    </row>
    <row spans="1:6" r="20">
      <c s="4" r="A20" t="s">
        <v>359</v>
      </c>
      <c s="8" r="B20" t="n">
        <v>-180.7</v>
      </c>
      <c s="8" r="D20" t="n">
        <v>-180.7</v>
      </c>
      <c s="8" r="F20" t="n">
        <v>-133.2</v>
      </c>
    </row>
    <row spans="1:6" r="21">
      <c s="4" r="A21" t="s">
        <v>345</v>
      </c>
      <c s="8" r="D21" t="n">
        <v>-23.5</v>
      </c>
      <c s="8" r="F21" t="n">
        <v>-14.2</v>
      </c>
    </row>
    <row spans="1:6" r="22">
      <c s="4" r="A22" t="s">
        <v>360</v>
      </c>
      <c s="8" r="B22" t="n">
        <v>967.4</v>
      </c>
      <c s="7" r="D22" t="n">
        <v>967.4</v>
      </c>
      <c s="8" r="F22" t="n">
        <v>1024.5</v>
      </c>
    </row>
    <row spans="1:6" r="23">
      <c s="4" r="A23" t="s">
        <v>369</v>
      </c>
    </row>
    <row spans="1:6" r="24">
      <c s="3" r="A24" t="s">
        <v>356</v>
      </c>
    </row>
    <row spans="1:6" r="25">
      <c s="4" r="A25" t="s">
        <v>370</v>
      </c>
      <c s="4" r="D25" t="s">
        <v>371</v>
      </c>
    </row>
    <row spans="1:6" r="26">
      <c s="4" r="A26" t="s">
        <v>372</v>
      </c>
    </row>
    <row spans="1:6" r="27">
      <c s="3" r="A27" t="s">
        <v>356</v>
      </c>
    </row>
    <row spans="1:6" r="28">
      <c s="4" r="A28" t="s">
        <v>357</v>
      </c>
      <c s="8" r="B28" t="n">
        <v>42.6</v>
      </c>
      <c s="7" r="D28" t="n">
        <v>42.6</v>
      </c>
      <c s="8" r="F28" t="n">
        <v>42.6</v>
      </c>
    </row>
    <row spans="1:6" r="29">
      <c s="4" r="A29" t="s">
        <v>359</v>
      </c>
      <c s="8" r="B29" t="n">
        <v>-5.6</v>
      </c>
      <c s="8" r="D29" t="n">
        <v>-5.6</v>
      </c>
      <c s="8" r="F29" t="n">
        <v>-4.1</v>
      </c>
    </row>
    <row spans="1:6" r="30">
      <c s="4" r="A30" t="s">
        <v>360</v>
      </c>
      <c s="5" r="B30" t="n">
        <v>37</v>
      </c>
      <c s="11" r="D30" t="n">
        <v>37</v>
      </c>
      <c s="8" r="F30" t="n">
        <v>38.5</v>
      </c>
    </row>
    <row spans="1:6" r="31">
      <c s="4" r="A31" t="s">
        <v>373</v>
      </c>
    </row>
    <row spans="1:6" r="32">
      <c s="3" r="A32" t="s">
        <v>356</v>
      </c>
    </row>
    <row spans="1:6" r="33">
      <c s="4" r="A33" t="s">
        <v>370</v>
      </c>
      <c s="4" r="D33" t="s">
        <v>374</v>
      </c>
    </row>
    <row spans="1:6" r="34">
      <c s="4" r="A34" t="s">
        <v>375</v>
      </c>
    </row>
    <row spans="1:6" r="35">
      <c s="3" r="A35" t="s">
        <v>356</v>
      </c>
    </row>
    <row spans="1:6" r="36">
      <c s="4" r="A36" t="s">
        <v>357</v>
      </c>
      <c s="8" r="B36" t="n">
        <v>32.3</v>
      </c>
      <c s="7" r="D36" t="n">
        <v>32.3</v>
      </c>
      <c s="8" r="F36" t="n">
        <v>32.3</v>
      </c>
    </row>
    <row spans="1:6" r="37">
      <c s="4" r="A37" t="s">
        <v>359</v>
      </c>
      <c s="8" r="B37" t="n">
        <v>-15.6</v>
      </c>
      <c s="8" r="D37" t="n">
        <v>-15.6</v>
      </c>
      <c s="5" r="F37" t="n">
        <v>-14</v>
      </c>
    </row>
    <row spans="1:6" r="38">
      <c s="4" r="A38" t="s">
        <v>360</v>
      </c>
      <c s="8" r="B38" t="n">
        <v>16.7</v>
      </c>
      <c s="7" r="D38" t="n">
        <v>16.7</v>
      </c>
      <c s="8" r="F38" t="n">
        <v>18.3</v>
      </c>
    </row>
    <row spans="1:6" r="39">
      <c s="4" r="A39" t="s">
        <v>376</v>
      </c>
    </row>
    <row spans="1:6" r="40">
      <c s="3" r="A40" t="s">
        <v>356</v>
      </c>
    </row>
    <row spans="1:6" r="41">
      <c s="4" r="A41" t="s">
        <v>370</v>
      </c>
      <c s="4" r="D41" t="s">
        <v>377</v>
      </c>
    </row>
    <row spans="1:6" r="42">
      <c s="4" r="A42" t="s">
        <v>348</v>
      </c>
    </row>
    <row spans="1:6" r="43">
      <c s="3" r="A43" t="s">
        <v>356</v>
      </c>
    </row>
    <row spans="1:6" r="44">
      <c s="4" r="A44" t="s">
        <v>357</v>
      </c>
      <c s="5" r="B44" t="n">
        <v>6</v>
      </c>
      <c s="11" r="D44" t="n">
        <v>6</v>
      </c>
      <c s="5" r="F44" t="n">
        <v>6</v>
      </c>
    </row>
    <row spans="1:6" r="45">
      <c s="4" r="A45" t="s">
        <v>359</v>
      </c>
      <c s="8" r="B45" t="n">
        <v>-0.9</v>
      </c>
      <c s="8" r="D45" t="n">
        <v>-0.9</v>
      </c>
      <c s="8" r="F45" t="n">
        <v>-0.7</v>
      </c>
    </row>
    <row spans="1:6" r="46">
      <c s="4" r="A46" t="s">
        <v>360</v>
      </c>
      <c s="8" r="B46" t="n">
        <v>5.1</v>
      </c>
      <c s="7" r="D46" t="n">
        <v>5.1</v>
      </c>
      <c s="8" r="F46" t="n">
        <v>5.3</v>
      </c>
    </row>
    <row spans="1:6" r="47">
      <c s="4" r="A47" t="s">
        <v>378</v>
      </c>
    </row>
    <row spans="1:6" r="48">
      <c s="3" r="A48" t="s">
        <v>356</v>
      </c>
    </row>
    <row spans="1:6" r="49">
      <c s="4" r="A49" t="s">
        <v>370</v>
      </c>
      <c s="4" r="D49" t="s">
        <v>379</v>
      </c>
    </row>
    <row spans="1:6" r="50">
      <c s="4" r="A50" t="s">
        <v>313</v>
      </c>
    </row>
    <row spans="1:6" r="51">
      <c s="3" r="A51" t="s">
        <v>356</v>
      </c>
    </row>
    <row spans="1:6" r="52">
      <c s="4" r="A52" t="s">
        <v>357</v>
      </c>
      <c s="8" r="B52" t="n">
        <v>1205.8</v>
      </c>
      <c s="7" r="D52" t="n">
        <v>1205.8</v>
      </c>
      <c s="8" r="F52" t="n">
        <v>1205.8</v>
      </c>
    </row>
    <row spans="1:6" r="53">
      <c s="4" r="A53" t="s">
        <v>358</v>
      </c>
      <c s="8" r="D53" t="n">
        <v>-2.9</v>
      </c>
      <c s="8" r="F53" t="n">
        <v>-2.6</v>
      </c>
    </row>
    <row spans="1:6" r="54">
      <c s="4" r="A54" t="s">
        <v>359</v>
      </c>
      <c s="8" r="B54" t="n">
        <v>-175.7</v>
      </c>
      <c s="8" r="D54" t="n">
        <v>-175.7</v>
      </c>
      <c s="8" r="F54" t="n">
        <v>-127.2</v>
      </c>
    </row>
    <row spans="1:6" r="55">
      <c s="4" r="A55" t="s">
        <v>345</v>
      </c>
      <c s="8" r="D55" t="n">
        <v>-23.4</v>
      </c>
      <c s="8" r="F55" t="n">
        <v>-14.2</v>
      </c>
    </row>
    <row spans="1:6" r="56">
      <c s="4" r="A56" t="s">
        <v>360</v>
      </c>
      <c s="8" r="B56" t="n">
        <v>1003.8</v>
      </c>
      <c s="8" r="D56" t="n">
        <v>1003.8</v>
      </c>
      <c s="8" r="F56" t="n">
        <v>1061.8</v>
      </c>
    </row>
    <row spans="1:6" r="57">
      <c s="4" r="A57" t="s">
        <v>380</v>
      </c>
    </row>
    <row spans="1:6" r="58">
      <c s="3" r="A58" t="s">
        <v>356</v>
      </c>
    </row>
    <row spans="1:6" r="59">
      <c s="4" r="A59" t="s">
        <v>357</v>
      </c>
      <c s="8" r="B59" t="n">
        <v>1142.3</v>
      </c>
      <c s="8" r="D59" t="n">
        <v>1142.3</v>
      </c>
      <c s="8" r="F59" t="n">
        <v>1142.3</v>
      </c>
    </row>
    <row spans="1:6" r="60">
      <c s="4" r="A60" t="s">
        <v>358</v>
      </c>
      <c s="8" r="D60" t="n">
        <v>-2.9</v>
      </c>
      <c s="8" r="F60" t="n">
        <v>-2.6</v>
      </c>
    </row>
    <row spans="1:6" r="61">
      <c s="4" r="A61" t="s">
        <v>359</v>
      </c>
      <c s="8" r="B61" t="n">
        <v>-167.4</v>
      </c>
      <c s="8" r="D61" t="n">
        <v>-167.4</v>
      </c>
      <c s="8" r="F61" t="n">
        <v>-121.1</v>
      </c>
    </row>
    <row spans="1:6" r="62">
      <c s="4" r="A62" t="s">
        <v>345</v>
      </c>
      <c s="8" r="D62" t="n">
        <v>-23.4</v>
      </c>
      <c s="8" r="F62" t="n">
        <v>-14.2</v>
      </c>
    </row>
    <row spans="1:6" r="63">
      <c s="4" r="A63" t="s">
        <v>360</v>
      </c>
      <c s="8" r="B63" t="n">
        <v>948.6</v>
      </c>
      <c s="8" r="D63" t="n">
        <v>948.6</v>
      </c>
      <c s="8" r="F63" t="n">
        <v>1004.4</v>
      </c>
    </row>
    <row spans="1:6" r="64">
      <c s="4" r="A64" t="s">
        <v>381</v>
      </c>
    </row>
    <row spans="1:6" r="65">
      <c s="3" r="A65" t="s">
        <v>356</v>
      </c>
    </row>
    <row spans="1:6" r="66">
      <c s="4" r="A66" t="s">
        <v>357</v>
      </c>
      <c s="8" r="B66" t="n">
        <v>42.6</v>
      </c>
      <c s="8" r="D66" t="n">
        <v>42.6</v>
      </c>
      <c s="8" r="F66" t="n">
        <v>42.6</v>
      </c>
    </row>
    <row spans="1:6" r="67">
      <c s="4" r="A67" t="s">
        <v>359</v>
      </c>
      <c s="8" r="B67" t="n">
        <v>-5.6</v>
      </c>
      <c s="8" r="D67" t="n">
        <v>-5.6</v>
      </c>
      <c s="8" r="F67" t="n">
        <v>-4.1</v>
      </c>
    </row>
    <row spans="1:6" r="68">
      <c s="4" r="A68" t="s">
        <v>360</v>
      </c>
      <c s="5" r="B68" t="n">
        <v>37</v>
      </c>
      <c s="5" r="D68" t="n">
        <v>37</v>
      </c>
      <c s="8" r="F68" t="n">
        <v>38.5</v>
      </c>
    </row>
    <row spans="1:6" r="69">
      <c s="4" r="A69" t="s">
        <v>382</v>
      </c>
    </row>
    <row spans="1:6" r="70">
      <c s="3" r="A70" t="s">
        <v>356</v>
      </c>
    </row>
    <row spans="1:6" r="71">
      <c s="4" r="A71" t="s">
        <v>357</v>
      </c>
      <c s="8" r="B71" t="n">
        <v>14.9</v>
      </c>
      <c s="8" r="D71" t="n">
        <v>14.9</v>
      </c>
      <c s="8" r="F71" t="n">
        <v>14.9</v>
      </c>
    </row>
    <row spans="1:6" r="72">
      <c s="4" r="A72" t="s">
        <v>359</v>
      </c>
      <c s="8" r="B72" t="n">
        <v>-1.8</v>
      </c>
      <c s="8" r="D72" t="n">
        <v>-1.8</v>
      </c>
      <c s="8" r="F72" t="n">
        <v>-1.3</v>
      </c>
    </row>
    <row spans="1:6" r="73">
      <c s="4" r="A73" t="s">
        <v>360</v>
      </c>
      <c s="8" r="B73" t="n">
        <v>13.1</v>
      </c>
      <c s="8" r="D73" t="n">
        <v>13.1</v>
      </c>
      <c s="8" r="F73" t="n">
        <v>13.6</v>
      </c>
    </row>
    <row spans="1:6" r="74">
      <c s="4" r="A74" t="s">
        <v>383</v>
      </c>
    </row>
    <row spans="1:6" r="75">
      <c s="3" r="A75" t="s">
        <v>356</v>
      </c>
    </row>
    <row spans="1:6" r="76">
      <c s="4" r="A76" t="s">
        <v>357</v>
      </c>
      <c s="5" r="B76" t="n">
        <v>6</v>
      </c>
      <c s="5" r="D76" t="n">
        <v>6</v>
      </c>
      <c s="5" r="F76" t="n">
        <v>6</v>
      </c>
    </row>
    <row spans="1:6" r="77">
      <c s="4" r="A77" t="s">
        <v>359</v>
      </c>
      <c s="8" r="B77" t="n">
        <v>-0.9</v>
      </c>
      <c s="8" r="D77" t="n">
        <v>-0.9</v>
      </c>
      <c s="8" r="F77" t="n">
        <v>-0.7</v>
      </c>
    </row>
    <row spans="1:6" r="78">
      <c s="4" r="A78" t="s">
        <v>360</v>
      </c>
      <c s="8" r="B78" t="n">
        <v>5.1</v>
      </c>
      <c s="8" r="D78" t="n">
        <v>5.1</v>
      </c>
      <c s="8" r="F78" t="n">
        <v>5.3</v>
      </c>
    </row>
    <row spans="1:6" r="79">
      <c s="4" r="A79" t="s">
        <v>350</v>
      </c>
    </row>
    <row spans="1:6" r="80">
      <c s="3" r="A80" t="s">
        <v>356</v>
      </c>
    </row>
    <row spans="1:6" r="81">
      <c s="4" r="A81" t="s">
        <v>357</v>
      </c>
      <c s="8" r="B81" t="n">
        <v>49.6</v>
      </c>
      <c s="8" r="D81" t="n">
        <v>49.6</v>
      </c>
      <c s="8" r="F81" t="n">
        <v>49.6</v>
      </c>
    </row>
    <row spans="1:6" r="82">
      <c s="4" r="A82" t="s">
        <v>359</v>
      </c>
      <c s="8" r="B82" t="n">
        <v>-27.1</v>
      </c>
      <c s="8" r="D82" t="n">
        <v>-27.1</v>
      </c>
      <c s="8" r="F82" t="n">
        <v>-24.8</v>
      </c>
    </row>
    <row spans="1:6" r="83">
      <c s="4" r="A83" t="s">
        <v>345</v>
      </c>
      <c s="8" r="D83" t="n">
        <v>-0.1</v>
      </c>
    </row>
    <row spans="1:6" r="84">
      <c s="4" r="A84" t="s">
        <v>360</v>
      </c>
      <c s="8" r="B84" t="n">
        <v>22.4</v>
      </c>
      <c s="8" r="D84" t="n">
        <v>22.4</v>
      </c>
      <c s="8" r="F84" t="n">
        <v>24.8</v>
      </c>
    </row>
    <row spans="1:6" r="85">
      <c s="4" r="A85" t="s">
        <v>384</v>
      </c>
    </row>
    <row spans="1:6" r="86">
      <c s="3" r="A86" t="s">
        <v>356</v>
      </c>
    </row>
    <row spans="1:6" r="87">
      <c s="4" r="A87" t="s">
        <v>357</v>
      </c>
      <c s="8" r="B87" t="n">
        <v>32.2</v>
      </c>
      <c s="8" r="D87" t="n">
        <v>32.2</v>
      </c>
      <c s="8" r="F87" t="n">
        <v>32.2</v>
      </c>
    </row>
    <row spans="1:6" r="88">
      <c s="4" r="A88" t="s">
        <v>359</v>
      </c>
      <c s="8" r="B88" t="n">
        <v>-13.3</v>
      </c>
      <c s="8" r="D88" t="n">
        <v>-13.3</v>
      </c>
      <c s="8" r="F88" t="n">
        <v>-12.1</v>
      </c>
    </row>
    <row spans="1:6" r="89">
      <c s="4" r="A89" t="s">
        <v>345</v>
      </c>
      <c s="8" r="D89" t="n">
        <v>-0.1</v>
      </c>
    </row>
    <row spans="1:6" r="90">
      <c s="4" r="A90" t="s">
        <v>360</v>
      </c>
      <c s="8" r="B90" t="n">
        <v>18.8</v>
      </c>
      <c s="8" r="D90" t="n">
        <v>18.8</v>
      </c>
      <c s="8" r="F90" t="n">
        <v>20.1</v>
      </c>
    </row>
    <row spans="1:6" r="91">
      <c s="4" r="A91" t="s">
        <v>385</v>
      </c>
    </row>
    <row spans="1:6" r="92">
      <c s="3" r="A92" t="s">
        <v>356</v>
      </c>
    </row>
    <row spans="1:6" r="93">
      <c s="4" r="A93" t="s">
        <v>357</v>
      </c>
      <c s="8" r="B93" t="n">
        <v>17.4</v>
      </c>
      <c s="8" r="D93" t="n">
        <v>17.4</v>
      </c>
      <c s="8" r="F93" t="n">
        <v>17.4</v>
      </c>
    </row>
    <row spans="1:6" r="94">
      <c s="4" r="A94" t="s">
        <v>359</v>
      </c>
      <c s="8" r="B94" t="n">
        <v>-13.8</v>
      </c>
      <c s="8" r="D94" t="n">
        <v>-13.8</v>
      </c>
      <c s="8" r="F94" t="n">
        <v>-12.7</v>
      </c>
    </row>
    <row spans="1:6" r="95">
      <c s="4" r="A95" t="s">
        <v>360</v>
      </c>
      <c s="7" r="B95" t="n">
        <v>3.6</v>
      </c>
      <c s="7" r="D95" t="n">
        <v>3.6</v>
      </c>
      <c s="7" r="F95" t="n">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7</v>
      </c>
      <c s="2" r="D1" t="s">
        <v>1</v>
      </c>
    </row>
    <row spans="1:5" r="2">
      <c s="2" r="B2" t="s">
        <v>2</v>
      </c>
      <c s="2" r="C2" t="s">
        <v>78</v>
      </c>
      <c s="2" r="D2" t="s">
        <v>2</v>
      </c>
      <c s="2" r="E2" t="s">
        <v>78</v>
      </c>
    </row>
    <row spans="1:5" r="3">
      <c s="3" r="A3" t="s">
        <v>113</v>
      </c>
    </row>
    <row spans="1:5" r="4">
      <c s="4" r="A4" t="s">
        <v>99</v>
      </c>
      <c s="7" r="B4" t="n">
        <v>-792.5</v>
      </c>
      <c s="7" r="C4" t="n">
        <v>45.1</v>
      </c>
      <c s="7" r="D4" t="n">
        <v>-779.4</v>
      </c>
      <c s="7" r="E4" t="n">
        <v>62.6</v>
      </c>
    </row>
    <row spans="1:5" r="5">
      <c s="4" r="A5" t="s">
        <v>100</v>
      </c>
      <c s="8" r="B5" t="n">
        <v>-22.9</v>
      </c>
      <c s="8" r="C5" t="n">
        <v>0.6</v>
      </c>
      <c s="8" r="D5" t="n">
        <v>-19.8</v>
      </c>
      <c s="8" r="E5" t="n">
        <v>2.5</v>
      </c>
    </row>
    <row spans="1:5" r="6">
      <c s="4" r="A6" t="s">
        <v>101</v>
      </c>
      <c s="8" r="B6" t="n">
        <v>-769.6</v>
      </c>
      <c s="8" r="C6" t="n">
        <v>44.5</v>
      </c>
      <c s="8" r="D6" t="n">
        <v>-759.6</v>
      </c>
      <c s="8" r="E6" t="n">
        <v>60.1</v>
      </c>
    </row>
    <row spans="1:5" r="7">
      <c s="3" r="A7" t="s">
        <v>114</v>
      </c>
    </row>
    <row spans="1:5" r="8">
      <c s="4" r="A8" t="s">
        <v>115</v>
      </c>
      <c s="8" r="B8" t="n">
        <v>-46.3</v>
      </c>
      <c s="8" r="C8" t="n">
        <v>-27.4</v>
      </c>
      <c s="8" r="D8" t="n">
        <v>-69.59999999999999</v>
      </c>
      <c s="8" r="E8" t="n">
        <v>-29.3</v>
      </c>
    </row>
    <row spans="1:5" r="9">
      <c s="4" r="A9" t="s">
        <v>116</v>
      </c>
      <c s="8" r="B9" t="n">
        <v>0.2</v>
      </c>
      <c s="8" r="C9" t="n">
        <v>1.4</v>
      </c>
      <c s="8" r="D9" t="n">
        <v>11.2</v>
      </c>
      <c s="8" r="E9" t="n">
        <v>0.8</v>
      </c>
    </row>
    <row spans="1:5" r="10">
      <c s="4" r="A10" t="s">
        <v>117</v>
      </c>
      <c s="8" r="B10" t="n">
        <v>33.9</v>
      </c>
      <c s="8" r="C10" t="n">
        <v>-2.3</v>
      </c>
      <c s="8" r="D10" t="n">
        <v>31.1</v>
      </c>
      <c s="8" r="E10" t="n">
        <v>-7.1</v>
      </c>
    </row>
    <row spans="1:5" r="11">
      <c s="4" r="A11" t="s">
        <v>118</v>
      </c>
      <c s="8" r="B11" t="n">
        <v>-12.2</v>
      </c>
      <c s="8" r="C11" t="n">
        <v>-28.3</v>
      </c>
      <c s="8" r="D11" t="n">
        <v>-27.3</v>
      </c>
      <c s="8" r="E11" t="n">
        <v>-35.6</v>
      </c>
    </row>
    <row spans="1:5" r="12">
      <c s="4" r="A12" t="s">
        <v>119</v>
      </c>
      <c s="8" r="B12" t="n">
        <v>5.9</v>
      </c>
      <c s="8" r="C12" t="n">
        <v>-11.2</v>
      </c>
      <c s="8" r="D12" t="n">
        <v>7.2</v>
      </c>
      <c s="8" r="E12" t="n">
        <v>-13.8</v>
      </c>
    </row>
    <row spans="1:5" r="13">
      <c s="4" r="A13" t="s">
        <v>120</v>
      </c>
      <c s="8" r="B13" t="n">
        <v>-18.1</v>
      </c>
      <c s="8" r="C13" t="n">
        <v>-17.1</v>
      </c>
      <c s="8" r="D13" t="n">
        <v>-34.5</v>
      </c>
      <c s="8" r="E13" t="n">
        <v>-21.8</v>
      </c>
    </row>
    <row spans="1:5" r="14">
      <c s="4" r="A14" t="s">
        <v>121</v>
      </c>
      <c s="8" r="B14" t="n">
        <v>-6.8</v>
      </c>
      <c s="8" r="C14" t="n">
        <v>-1.9</v>
      </c>
      <c s="8" r="D14" t="n">
        <v>-3.8</v>
      </c>
      <c s="8" r="E14" t="n">
        <v>-3.2</v>
      </c>
    </row>
    <row spans="1:5" r="15">
      <c s="4" r="A15" t="s">
        <v>122</v>
      </c>
      <c s="8" r="B15" t="n">
        <v>-11.3</v>
      </c>
      <c s="8" r="C15" t="n">
        <v>-15.2</v>
      </c>
      <c s="8" r="D15" t="n">
        <v>-30.7</v>
      </c>
      <c s="8" r="E15" t="n">
        <v>-18.6</v>
      </c>
    </row>
    <row spans="1:5" r="16">
      <c s="4" r="A16" t="s">
        <v>123</v>
      </c>
      <c s="8" r="B16" t="n">
        <v>-810.6</v>
      </c>
      <c s="5" r="C16" t="n">
        <v>28</v>
      </c>
      <c s="8" r="D16" t="n">
        <v>-813.9</v>
      </c>
      <c s="8" r="E16" t="n">
        <v>40.8</v>
      </c>
    </row>
    <row spans="1:5" r="17">
      <c s="4" r="A17" t="s">
        <v>124</v>
      </c>
      <c s="8" r="B17" t="n">
        <v>-29.7</v>
      </c>
      <c s="8" r="C17" t="n">
        <v>-1.3</v>
      </c>
      <c s="8" r="D17" t="n">
        <v>-23.6</v>
      </c>
      <c s="8" r="E17" t="n">
        <v>-0.7</v>
      </c>
    </row>
    <row spans="1:5" r="18">
      <c s="4" r="A18" t="s">
        <v>125</v>
      </c>
      <c s="7" r="B18" t="n">
        <v>-780.9</v>
      </c>
      <c s="7" r="C18" t="n">
        <v>29.3</v>
      </c>
      <c s="7" r="D18" t="n">
        <v>-790.3</v>
      </c>
      <c s="7" r="E18" t="n">
        <v>4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86</v>
      </c>
      <c s="2" r="B1" t="s">
        <v>2</v>
      </c>
      <c s="2" r="C1" t="s">
        <v>23</v>
      </c>
    </row>
    <row spans="1:3" r="2">
      <c s="3" r="A2" t="s">
        <v>387</v>
      </c>
    </row>
    <row spans="1:3" r="3">
      <c s="4" r="A3" t="s">
        <v>388</v>
      </c>
      <c s="7" r="B3" t="n">
        <v>23.1</v>
      </c>
      <c s="7" r="C3" t="n">
        <v>26.2</v>
      </c>
    </row>
    <row spans="1:3" r="4">
      <c s="4" r="A4" t="s">
        <v>29</v>
      </c>
      <c s="8" r="B4" t="n">
        <v>21.1</v>
      </c>
      <c s="8" r="C4" t="n">
        <v>21.1</v>
      </c>
    </row>
    <row spans="1:3" r="5">
      <c s="4" r="A5" t="s">
        <v>389</v>
      </c>
      <c s="8" r="B5" t="n">
        <v>21.5</v>
      </c>
      <c s="8" r="C5" t="n">
        <v>14.7</v>
      </c>
    </row>
    <row spans="1:3" r="6">
      <c s="4" r="A6" t="s">
        <v>133</v>
      </c>
      <c s="8" r="B6" t="n">
        <v>6.7</v>
      </c>
      <c s="8" r="C6" t="n">
        <v>7.8</v>
      </c>
    </row>
    <row spans="1:3" r="7">
      <c s="4" r="A7" t="s">
        <v>390</v>
      </c>
      <c s="7" r="B7" t="n">
        <v>72.40000000000001</v>
      </c>
      <c s="7" r="C7" t="n">
        <v>6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391</v>
      </c>
      <c s="2" r="B1" t="s">
        <v>392</v>
      </c>
      <c s="2" r="C1" t="s">
        <v>337</v>
      </c>
      <c s="2" r="D1" t="s">
        <v>339</v>
      </c>
      <c s="2" r="E1" t="s">
        <v>393</v>
      </c>
    </row>
    <row spans="1:5" r="2">
      <c s="3" r="A2" t="s">
        <v>394</v>
      </c>
    </row>
    <row spans="1:5" r="3">
      <c s="4" r="A3" t="s">
        <v>395</v>
      </c>
      <c s="11" r="C3" t="n">
        <v>1383500000</v>
      </c>
      <c s="11" r="D3" t="n">
        <v>1330600000</v>
      </c>
    </row>
    <row spans="1:5" r="4">
      <c s="4" r="A4" t="s">
        <v>396</v>
      </c>
      <c s="5" r="C4" t="n">
        <v>-2500000</v>
      </c>
      <c s="5" r="D4" t="n">
        <v>-2800000</v>
      </c>
    </row>
    <row spans="1:5" r="5">
      <c s="4" r="A5" t="s">
        <v>397</v>
      </c>
      <c s="5" r="C5" t="n">
        <v>1381000000</v>
      </c>
      <c s="5" r="D5" t="n">
        <v>1327800000</v>
      </c>
    </row>
    <row spans="1:5" r="6">
      <c s="4" r="A6" t="s">
        <v>49</v>
      </c>
      <c s="11" r="C6" t="n">
        <v>82200000</v>
      </c>
      <c s="5" r="D6" t="n">
        <v>94200000</v>
      </c>
    </row>
    <row spans="1:5" r="7">
      <c s="4" r="A7" t="s">
        <v>398</v>
      </c>
      <c s="4" r="C7" t="s">
        <v>399</v>
      </c>
    </row>
    <row spans="1:5" r="8">
      <c s="3" r="A8" t="s">
        <v>400</v>
      </c>
    </row>
    <row spans="1:5" r="9">
      <c s="5" r="A9" t="n">
        <v>2015</v>
      </c>
      <c s="11" r="C9" t="n">
        <v>1200000</v>
      </c>
    </row>
    <row spans="1:5" r="10">
      <c s="5" r="A10" t="n">
        <v>2016</v>
      </c>
      <c s="5" r="C10" t="n">
        <v>4800000</v>
      </c>
    </row>
    <row spans="1:5" r="11">
      <c s="5" r="A11" t="n">
        <v>2017</v>
      </c>
      <c s="11" r="C11" t="n">
        <v>1200000</v>
      </c>
    </row>
    <row spans="1:5" r="12">
      <c s="4" r="A12" t="s">
        <v>401</v>
      </c>
    </row>
    <row spans="1:5" r="13">
      <c s="3" r="A13" t="s">
        <v>394</v>
      </c>
    </row>
    <row spans="1:5" r="14">
      <c s="4" r="A14" t="s">
        <v>402</v>
      </c>
      <c s="4" r="C14" t="s">
        <v>403</v>
      </c>
    </row>
    <row spans="1:5" r="15">
      <c s="4" r="A15" t="s">
        <v>404</v>
      </c>
    </row>
    <row spans="1:5" r="16">
      <c s="3" r="A16" t="s">
        <v>394</v>
      </c>
    </row>
    <row spans="1:5" r="17">
      <c s="4" r="A17" t="s">
        <v>395</v>
      </c>
      <c s="11" r="C17" t="n">
        <v>688000000</v>
      </c>
      <c s="11" r="D17" t="n">
        <v>688000000</v>
      </c>
    </row>
    <row spans="1:5" r="18">
      <c s="4" r="A18" t="s">
        <v>405</v>
      </c>
      <c s="4" r="C18" t="s">
        <v>406</v>
      </c>
    </row>
    <row spans="1:5" r="19">
      <c s="4" r="A19" t="s">
        <v>407</v>
      </c>
      <c s="11" r="C19" t="n">
        <v>688000000</v>
      </c>
    </row>
    <row spans="1:5" r="20">
      <c s="4" r="A20" t="s">
        <v>408</v>
      </c>
      <c s="4" r="C20" t="s">
        <v>409</v>
      </c>
      <c s="4" r="D20" t="s">
        <v>409</v>
      </c>
    </row>
    <row spans="1:5" r="21">
      <c s="4" r="A21" t="s">
        <v>410</v>
      </c>
      <c s="4" r="C21" t="s">
        <v>411</v>
      </c>
    </row>
    <row spans="1:5" r="22">
      <c s="4" r="A22" t="s">
        <v>412</v>
      </c>
    </row>
    <row spans="1:5" r="23">
      <c s="3" r="A23" t="s">
        <v>394</v>
      </c>
    </row>
    <row spans="1:5" r="24">
      <c s="4" r="A24" t="s">
        <v>395</v>
      </c>
      <c s="11" r="C24" t="n">
        <v>450000000</v>
      </c>
      <c s="11" r="D24" t="n">
        <v>450000000</v>
      </c>
    </row>
    <row spans="1:5" r="25">
      <c s="4" r="A25" t="s">
        <v>405</v>
      </c>
      <c s="4" r="C25" t="s">
        <v>413</v>
      </c>
    </row>
    <row spans="1:5" r="26">
      <c s="4" r="A26" t="s">
        <v>407</v>
      </c>
      <c s="11" r="E26" t="n">
        <v>450000000</v>
      </c>
    </row>
    <row spans="1:5" r="27">
      <c s="4" r="A27" t="s">
        <v>408</v>
      </c>
      <c s="4" r="C27" t="s">
        <v>414</v>
      </c>
    </row>
    <row spans="1:5" r="28">
      <c s="4" r="A28" t="s">
        <v>410</v>
      </c>
      <c s="4" r="C28" t="s">
        <v>415</v>
      </c>
    </row>
    <row spans="1:5" r="29">
      <c s="4" r="A29" t="s">
        <v>416</v>
      </c>
    </row>
    <row spans="1:5" r="30">
      <c s="3" r="A30" t="s">
        <v>394</v>
      </c>
    </row>
    <row spans="1:5" r="31">
      <c s="4" r="A31" t="s">
        <v>395</v>
      </c>
      <c s="5" r="D31" t="n">
        <v>192600000</v>
      </c>
    </row>
    <row spans="1:5" r="32">
      <c s="4" r="A32" t="s">
        <v>405</v>
      </c>
      <c s="4" r="C32" t="s">
        <v>417</v>
      </c>
    </row>
    <row spans="1:5" r="33">
      <c s="4" r="A33" t="s">
        <v>418</v>
      </c>
    </row>
    <row spans="1:5" r="34">
      <c s="3" r="A34" t="s">
        <v>394</v>
      </c>
    </row>
    <row spans="1:5" r="35">
      <c s="4" r="A35" t="s">
        <v>395</v>
      </c>
      <c s="11" r="C35" t="n">
        <v>245500000</v>
      </c>
    </row>
    <row spans="1:5" r="36">
      <c s="4" r="A36" t="s">
        <v>405</v>
      </c>
      <c s="4" r="C36" t="s">
        <v>419</v>
      </c>
    </row>
    <row spans="1:5" r="37">
      <c s="4" r="A37" t="s">
        <v>408</v>
      </c>
      <c s="4" r="C37" t="s">
        <v>420</v>
      </c>
    </row>
    <row spans="1:5" r="38">
      <c s="4" r="A38" t="s">
        <v>421</v>
      </c>
    </row>
    <row spans="1:5" r="39">
      <c s="3" r="A39" t="s">
        <v>394</v>
      </c>
    </row>
    <row spans="1:5" r="40">
      <c s="4" r="A40" t="s">
        <v>407</v>
      </c>
      <c s="11" r="B40" t="n">
        <v>250000000</v>
      </c>
    </row>
    <row spans="1:5" r="41">
      <c s="4" r="A41" t="s">
        <v>422</v>
      </c>
      <c s="11" r="B41" t="n">
        <v>250000000</v>
      </c>
    </row>
    <row spans="1:5" r="42">
      <c s="4" r="A42" t="s">
        <v>423</v>
      </c>
      <c s="10" r="B42" t="n">
        <v>2.5</v>
      </c>
    </row>
    <row spans="1:5" r="43">
      <c s="4" r="A43" t="s">
        <v>424</v>
      </c>
    </row>
    <row spans="1:5" r="44">
      <c s="3" r="A44" t="s">
        <v>394</v>
      </c>
    </row>
    <row spans="1:5" r="45">
      <c s="4" r="A45" t="s">
        <v>425</v>
      </c>
      <c s="4" r="B45" t="s">
        <v>426</v>
      </c>
    </row>
    <row spans="1:5" r="46">
      <c s="4" r="A46" t="s">
        <v>427</v>
      </c>
      <c s="4" r="B46" t="s">
        <v>428</v>
      </c>
    </row>
    <row spans="1:5" r="47">
      <c s="4" r="A47" t="s">
        <v>429</v>
      </c>
    </row>
    <row spans="1:5" r="48">
      <c s="3" r="A48" t="s">
        <v>394</v>
      </c>
    </row>
    <row spans="1:5" r="49">
      <c s="4" r="A49" t="s">
        <v>425</v>
      </c>
      <c s="4" r="B49" t="s">
        <v>430</v>
      </c>
    </row>
    <row spans="1:5" r="50">
      <c s="4" r="A50" t="s">
        <v>427</v>
      </c>
      <c s="4" r="B50" t="s">
        <v>431</v>
      </c>
    </row>
    <row spans="1:5" r="51">
      <c s="4" r="A51" t="s">
        <v>432</v>
      </c>
    </row>
    <row spans="1:5" r="52">
      <c s="3" r="A52" t="s">
        <v>394</v>
      </c>
    </row>
    <row spans="1:5" r="53">
      <c s="4" r="A53" t="s">
        <v>395</v>
      </c>
      <c s="11" r="C53" t="n">
        <v>0</v>
      </c>
      <c s="11" r="D53" t="n">
        <v>0</v>
      </c>
    </row>
    <row spans="1:5" r="54">
      <c s="4" r="A54" t="s">
        <v>405</v>
      </c>
      <c s="4" r="C54" t="s">
        <v>433</v>
      </c>
    </row>
    <row spans="1:5" r="55">
      <c s="4" r="A55" t="s">
        <v>434</v>
      </c>
      <c s="11" r="C55" t="n">
        <v>600000000</v>
      </c>
    </row>
    <row spans="1:5" r="56">
      <c s="4" r="A56" t="s">
        <v>435</v>
      </c>
      <c s="5" r="C56" t="n">
        <v>150000000</v>
      </c>
    </row>
    <row spans="1:5" r="57">
      <c s="4" r="A57" t="s">
        <v>436</v>
      </c>
      <c s="11" r="C57" t="n">
        <v>75000000</v>
      </c>
    </row>
    <row spans="1:5" r="58">
      <c s="4" r="A58" t="s">
        <v>437</v>
      </c>
      <c s="4" r="C58" t="s">
        <v>438</v>
      </c>
    </row>
    <row spans="1:5" r="59">
      <c s="4" r="A59" t="s">
        <v>439</v>
      </c>
      <c s="4" r="C59" t="s">
        <v>440</v>
      </c>
    </row>
    <row spans="1:5" r="60">
      <c s="4" r="A60" t="s">
        <v>441</v>
      </c>
      <c s="11" r="C60" t="n">
        <v>100000000</v>
      </c>
    </row>
    <row spans="1:5" r="61">
      <c s="4" r="A61" t="s">
        <v>442</v>
      </c>
      <c s="4" r="C61" t="s">
        <v>443</v>
      </c>
    </row>
    <row spans="1:5" r="62">
      <c s="4" r="A62" t="s">
        <v>444</v>
      </c>
      <c s="11" r="C62" t="n">
        <v>438800000</v>
      </c>
    </row>
    <row spans="1:5" r="63">
      <c s="4" r="A63" t="s">
        <v>445</v>
      </c>
      <c s="11" r="C63" t="n">
        <v>81900000</v>
      </c>
    </row>
    <row spans="1:5" r="64">
      <c s="4" r="A64" t="s">
        <v>446</v>
      </c>
      <c s="4" r="C64" t="s">
        <v>447</v>
      </c>
    </row>
    <row spans="1:5" r="65">
      <c s="4" r="A65" t="s">
        <v>448</v>
      </c>
    </row>
    <row spans="1:5" r="66">
      <c s="3" r="A66" t="s">
        <v>394</v>
      </c>
    </row>
    <row spans="1:5" r="67">
      <c s="4" r="A67" t="s">
        <v>425</v>
      </c>
      <c s="4" r="C67" t="s">
        <v>449</v>
      </c>
    </row>
    <row spans="1:5" r="68">
      <c s="4" r="A68" t="s">
        <v>450</v>
      </c>
    </row>
    <row spans="1:5" r="69">
      <c s="3" r="A69" t="s">
        <v>394</v>
      </c>
    </row>
    <row spans="1:5" r="70">
      <c s="4" r="A70" t="s">
        <v>425</v>
      </c>
      <c s="4" r="C70" t="s">
        <v>4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52</v>
      </c>
      <c s="2" r="B1" t="s">
        <v>1</v>
      </c>
      <c s="2" r="D1" t="s">
        <v>355</v>
      </c>
    </row>
    <row spans="1:4" r="2">
      <c s="2" r="B2" t="s">
        <v>2</v>
      </c>
      <c s="2" r="C2" t="s">
        <v>78</v>
      </c>
      <c s="2" r="D2" t="s">
        <v>23</v>
      </c>
    </row>
    <row spans="1:4" r="3">
      <c s="3" r="A3" t="s">
        <v>453</v>
      </c>
    </row>
    <row spans="1:4" r="4">
      <c s="4" r="A4" t="s">
        <v>454</v>
      </c>
      <c s="7" r="B4" t="n">
        <v>3.5</v>
      </c>
      <c s="7" r="C4" t="n">
        <v>0.6</v>
      </c>
    </row>
    <row spans="1:4" r="5">
      <c s="4" r="A5" t="s">
        <v>404</v>
      </c>
    </row>
    <row spans="1:4" r="6">
      <c s="3" r="A6" t="s">
        <v>453</v>
      </c>
    </row>
    <row spans="1:4" r="7">
      <c s="4" r="A7" t="s">
        <v>455</v>
      </c>
      <c s="4" r="B7" t="s">
        <v>409</v>
      </c>
      <c s="4" r="D7" t="s">
        <v>409</v>
      </c>
    </row>
    <row spans="1:4" r="8">
      <c s="4" r="A8" t="s">
        <v>456</v>
      </c>
    </row>
    <row spans="1:4" r="9">
      <c s="3" r="A9" t="s">
        <v>453</v>
      </c>
    </row>
    <row spans="1:4" r="10">
      <c s="4" r="A10" t="s">
        <v>455</v>
      </c>
      <c s="4" r="B10" t="s">
        <v>414</v>
      </c>
      <c s="4" r="D10" t="s">
        <v>414</v>
      </c>
    </row>
    <row spans="1:4" r="11">
      <c s="4" r="A11" t="s">
        <v>457</v>
      </c>
    </row>
    <row spans="1:4" r="12">
      <c s="3" r="A12" t="s">
        <v>453</v>
      </c>
    </row>
    <row spans="1:4" r="13">
      <c s="4" r="A13" t="s">
        <v>454</v>
      </c>
      <c s="7" r="D13" t="n">
        <v>1.8</v>
      </c>
    </row>
    <row spans="1:4" r="14">
      <c s="4" r="A14" t="s">
        <v>458</v>
      </c>
    </row>
    <row spans="1:4" r="15">
      <c s="3" r="A15" t="s">
        <v>453</v>
      </c>
    </row>
    <row spans="1:4" r="16">
      <c s="4" r="A16" t="s">
        <v>459</v>
      </c>
      <c s="7" r="B16" t="n">
        <v>2.7</v>
      </c>
    </row>
    <row spans="1:4" r="17">
      <c s="4" r="A17" t="s">
        <v>460</v>
      </c>
    </row>
    <row spans="1:4" r="18">
      <c s="3" r="A18" t="s">
        <v>453</v>
      </c>
    </row>
    <row spans="1:4" r="19">
      <c s="4" r="A19" t="s">
        <v>461</v>
      </c>
      <c s="8" r="B19" t="n">
        <v>-3.2</v>
      </c>
      <c s="8" r="D19" t="n">
        <v>-12.9</v>
      </c>
    </row>
    <row spans="1:4" r="20">
      <c s="4" r="A20" t="s">
        <v>462</v>
      </c>
    </row>
    <row spans="1:4" r="21">
      <c s="3" r="A21" t="s">
        <v>453</v>
      </c>
    </row>
    <row spans="1:4" r="22">
      <c s="4" r="A22" t="s">
        <v>461</v>
      </c>
      <c s="8" r="B22" t="n">
        <v>-3.2</v>
      </c>
      <c s="8" r="D22" t="n">
        <v>-12.9</v>
      </c>
    </row>
    <row spans="1:4" r="23">
      <c s="4" r="A23" t="s">
        <v>463</v>
      </c>
    </row>
    <row spans="1:4" r="24">
      <c s="3" r="A24" t="s">
        <v>453</v>
      </c>
    </row>
    <row spans="1:4" r="25">
      <c s="4" r="A25" t="s">
        <v>464</v>
      </c>
      <c s="5" r="B25" t="n">
        <v>688</v>
      </c>
      <c s="5" r="D25" t="n">
        <v>688</v>
      </c>
    </row>
    <row spans="1:4" r="26">
      <c s="4" r="A26" t="s">
        <v>465</v>
      </c>
    </row>
    <row spans="1:4" r="27">
      <c s="3" r="A27" t="s">
        <v>453</v>
      </c>
    </row>
    <row spans="1:4" r="28">
      <c s="4" r="A28" t="s">
        <v>464</v>
      </c>
      <c s="5" r="B28" t="n">
        <v>450</v>
      </c>
      <c s="5" r="D28" t="n">
        <v>450</v>
      </c>
    </row>
    <row spans="1:4" r="29">
      <c s="4" r="A29" t="s">
        <v>466</v>
      </c>
    </row>
    <row spans="1:4" r="30">
      <c s="3" r="A30" t="s">
        <v>453</v>
      </c>
    </row>
    <row spans="1:4" r="31">
      <c s="4" r="A31" t="s">
        <v>464</v>
      </c>
      <c s="8" r="B31" t="n">
        <v>585.7</v>
      </c>
      <c s="8" r="D31" t="n">
        <v>651.9</v>
      </c>
    </row>
    <row spans="1:4" r="32">
      <c s="4" r="A32" t="s">
        <v>467</v>
      </c>
    </row>
    <row spans="1:4" r="33">
      <c s="3" r="A33" t="s">
        <v>453</v>
      </c>
    </row>
    <row spans="1:4" r="34">
      <c s="4" r="A34" t="s">
        <v>464</v>
      </c>
      <c s="8" r="B34" t="n">
        <v>378.8</v>
      </c>
      <c s="8" r="D34" t="n">
        <v>426.7</v>
      </c>
    </row>
    <row spans="1:4" r="35">
      <c s="4" r="A35" t="s">
        <v>468</v>
      </c>
    </row>
    <row spans="1:4" r="36">
      <c s="3" r="A36" t="s">
        <v>453</v>
      </c>
    </row>
    <row spans="1:4" r="37">
      <c s="4" r="A37" t="s">
        <v>464</v>
      </c>
      <c s="8" r="D37" t="n">
        <v>192.6</v>
      </c>
    </row>
    <row spans="1:4" r="38">
      <c s="4" r="A38" t="s">
        <v>469</v>
      </c>
    </row>
    <row spans="1:4" r="39">
      <c s="3" r="A39" t="s">
        <v>453</v>
      </c>
    </row>
    <row spans="1:4" r="40">
      <c s="4" r="A40" t="s">
        <v>464</v>
      </c>
      <c s="8" r="B40" t="n">
        <v>245.5</v>
      </c>
    </row>
    <row spans="1:4" r="41">
      <c s="4" r="A41" t="s">
        <v>470</v>
      </c>
    </row>
    <row spans="1:4" r="42">
      <c s="3" r="A42" t="s">
        <v>453</v>
      </c>
    </row>
    <row spans="1:4" r="43">
      <c s="4" r="A43" t="s">
        <v>464</v>
      </c>
      <c s="7" r="D43" t="n">
        <v>194.4</v>
      </c>
    </row>
    <row spans="1:4" r="44">
      <c s="4" r="A44" t="s">
        <v>471</v>
      </c>
    </row>
    <row spans="1:4" r="45">
      <c s="3" r="A45" t="s">
        <v>453</v>
      </c>
    </row>
    <row spans="1:4" r="46">
      <c s="4" r="A46" t="s">
        <v>464</v>
      </c>
      <c s="7" r="B46" t="n">
        <v>2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34"/>
    <col customWidth="1" max="3" min="3" width="21"/>
  </cols>
  <sheetData>
    <row spans="1:3" r="1">
      <c s="1" r="A1" t="s">
        <v>472</v>
      </c>
      <c s="2" r="B1" t="s">
        <v>1</v>
      </c>
    </row>
    <row spans="1:3" r="2">
      <c s="2" r="B2" t="s">
        <v>473</v>
      </c>
      <c s="2" r="C2" t="s">
        <v>339</v>
      </c>
    </row>
    <row spans="1:3" r="3">
      <c s="3" r="A3" t="s">
        <v>474</v>
      </c>
    </row>
    <row spans="1:3" r="4">
      <c s="4" r="A4" t="s">
        <v>475</v>
      </c>
      <c s="11" r="B4" t="n">
        <v>42000000</v>
      </c>
      <c s="11" r="C4" t="n">
        <v>54000000</v>
      </c>
    </row>
    <row spans="1:3" r="5">
      <c s="4" r="A5" t="s">
        <v>476</v>
      </c>
      <c s="11" r="B5" t="n">
        <v>2000000</v>
      </c>
      <c s="5" r="C5" t="n">
        <v>12000000</v>
      </c>
    </row>
    <row spans="1:3" r="6">
      <c s="4" r="A6" t="s">
        <v>477</v>
      </c>
      <c s="5" r="B6" t="n">
        <v>2</v>
      </c>
    </row>
    <row spans="1:3" r="7">
      <c s="4" r="A7" t="s">
        <v>478</v>
      </c>
    </row>
    <row spans="1:3" r="8">
      <c s="3" r="A8" t="s">
        <v>474</v>
      </c>
    </row>
    <row spans="1:3" r="9">
      <c s="4" r="A9" t="s">
        <v>479</v>
      </c>
      <c s="11" r="B9" t="n">
        <v>52000000</v>
      </c>
    </row>
    <row spans="1:3" r="10">
      <c s="4" r="A10" t="s">
        <v>480</v>
      </c>
    </row>
    <row spans="1:3" r="11">
      <c s="3" r="A11" t="s">
        <v>474</v>
      </c>
    </row>
    <row spans="1:3" r="12">
      <c s="4" r="A12" t="s">
        <v>479</v>
      </c>
      <c s="5" r="B12" t="n">
        <v>89000000</v>
      </c>
    </row>
    <row spans="1:3" r="13">
      <c s="4" r="A13" t="s">
        <v>481</v>
      </c>
    </row>
    <row spans="1:3" r="14">
      <c s="3" r="A14" t="s">
        <v>474</v>
      </c>
    </row>
    <row spans="1:3" r="15">
      <c s="4" r="A15" t="s">
        <v>475</v>
      </c>
      <c s="5" r="B15" t="n">
        <v>12000000</v>
      </c>
      <c s="5" r="C15" t="n">
        <v>15000000</v>
      </c>
    </row>
    <row spans="1:3" r="16">
      <c s="4" r="A16" t="s">
        <v>482</v>
      </c>
    </row>
    <row spans="1:3" r="17">
      <c s="3" r="A17" t="s">
        <v>474</v>
      </c>
    </row>
    <row spans="1:3" r="18">
      <c s="4" r="A18" t="s">
        <v>475</v>
      </c>
      <c s="11" r="B18" t="n">
        <v>18000000</v>
      </c>
      <c s="5" r="C18" t="n">
        <v>15000000</v>
      </c>
    </row>
    <row spans="1:3" r="19">
      <c s="4" r="A19" t="s">
        <v>483</v>
      </c>
    </row>
    <row spans="1:3" r="20">
      <c s="3" r="A20" t="s">
        <v>474</v>
      </c>
    </row>
    <row spans="1:3" r="21">
      <c s="4" r="A21" t="s">
        <v>484</v>
      </c>
      <c s="4" r="B21" t="s">
        <v>485</v>
      </c>
    </row>
    <row spans="1:3" r="22">
      <c s="4" r="A22" t="s">
        <v>486</v>
      </c>
    </row>
    <row spans="1:3" r="23">
      <c s="3" r="A23" t="s">
        <v>474</v>
      </c>
    </row>
    <row spans="1:3" r="24">
      <c s="4" r="A24" t="s">
        <v>487</v>
      </c>
      <c s="5" r="B24" t="n">
        <v>2615</v>
      </c>
    </row>
    <row spans="1:3" r="25">
      <c s="4" r="A25" t="s">
        <v>475</v>
      </c>
      <c s="11" r="B25" t="n">
        <v>4000000</v>
      </c>
      <c s="11" r="C25" t="n">
        <v>1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88</v>
      </c>
      <c s="2" r="B1" t="s">
        <v>77</v>
      </c>
      <c s="2" r="D1" t="s">
        <v>1</v>
      </c>
      <c s="2" r="F1" t="s">
        <v>355</v>
      </c>
    </row>
    <row spans="1:8" r="2">
      <c s="2" r="B2" t="s">
        <v>2</v>
      </c>
      <c s="2" r="C2" t="s">
        <v>78</v>
      </c>
      <c s="2" r="D2" t="s">
        <v>2</v>
      </c>
      <c s="2" r="E2" t="s">
        <v>78</v>
      </c>
      <c s="2" r="F2" t="s">
        <v>489</v>
      </c>
      <c s="2" r="G2" t="s">
        <v>490</v>
      </c>
      <c s="2" r="H2" t="s">
        <v>23</v>
      </c>
    </row>
    <row spans="1:8" r="3">
      <c s="4" r="A3" t="s">
        <v>491</v>
      </c>
    </row>
    <row spans="1:8" r="4">
      <c s="3" r="A4" t="s">
        <v>492</v>
      </c>
    </row>
    <row spans="1:8" r="5">
      <c s="4" r="A5" t="s">
        <v>493</v>
      </c>
      <c s="7" r="D5" t="n">
        <v>-29.8</v>
      </c>
    </row>
    <row spans="1:8" r="6">
      <c s="4" r="A6" t="s">
        <v>494</v>
      </c>
      <c s="4" r="G6" t="s">
        <v>495</v>
      </c>
      <c s="4" r="H6" t="s">
        <v>496</v>
      </c>
    </row>
    <row spans="1:8" r="7">
      <c s="4" r="A7" t="s">
        <v>497</v>
      </c>
      <c s="8" r="D7" t="n">
        <v>-0.2</v>
      </c>
    </row>
    <row spans="1:8" r="8">
      <c s="4" r="A8" t="s">
        <v>498</v>
      </c>
      <c s="7" r="D8" t="n">
        <v>-0.2</v>
      </c>
    </row>
    <row spans="1:8" r="9">
      <c s="4" r="A9" t="s">
        <v>499</v>
      </c>
      <c s="4" r="D9" t="s">
        <v>495</v>
      </c>
    </row>
    <row spans="1:8" r="10">
      <c s="4" r="A10" t="s">
        <v>500</v>
      </c>
      <c s="4" r="D10" t="s">
        <v>495</v>
      </c>
    </row>
    <row spans="1:8" r="11">
      <c s="4" r="A11" t="s">
        <v>501</v>
      </c>
    </row>
    <row spans="1:8" r="12">
      <c s="3" r="A12" t="s">
        <v>492</v>
      </c>
    </row>
    <row spans="1:8" r="13">
      <c s="4" r="A13" t="s">
        <v>502</v>
      </c>
      <c s="4" r="D13" t="s">
        <v>503</v>
      </c>
    </row>
    <row spans="1:8" r="14">
      <c s="4" r="A14" t="s">
        <v>504</v>
      </c>
      <c s="4" r="D14" t="s">
        <v>503</v>
      </c>
    </row>
    <row spans="1:8" r="15">
      <c s="4" r="A15" t="s">
        <v>505</v>
      </c>
    </row>
    <row spans="1:8" r="16">
      <c s="3" r="A16" t="s">
        <v>492</v>
      </c>
    </row>
    <row spans="1:8" r="17">
      <c s="4" r="A17" t="s">
        <v>502</v>
      </c>
      <c s="4" r="D17" t="s">
        <v>506</v>
      </c>
    </row>
    <row spans="1:8" r="18">
      <c s="4" r="A18" t="s">
        <v>504</v>
      </c>
      <c s="4" r="D18" t="s">
        <v>506</v>
      </c>
    </row>
    <row spans="1:8" r="19">
      <c s="4" r="A19" t="s">
        <v>507</v>
      </c>
    </row>
    <row spans="1:8" r="20">
      <c s="3" r="A20" t="s">
        <v>492</v>
      </c>
    </row>
    <row spans="1:8" r="21">
      <c s="4" r="A21" t="s">
        <v>508</v>
      </c>
      <c s="11" r="F21" t="n">
        <v>-7</v>
      </c>
    </row>
    <row spans="1:8" r="22">
      <c s="4" r="A22" t="s">
        <v>509</v>
      </c>
      <c s="11" r="F22" t="n">
        <v>-7</v>
      </c>
    </row>
    <row spans="1:8" r="23">
      <c s="4" r="A23" t="s">
        <v>510</v>
      </c>
    </row>
    <row spans="1:8" r="24">
      <c s="3" r="A24" t="s">
        <v>492</v>
      </c>
    </row>
    <row spans="1:8" r="25">
      <c s="4" r="A25" t="s">
        <v>511</v>
      </c>
      <c s="7" r="B25" t="n">
        <v>3.6</v>
      </c>
      <c s="7" r="C25" t="n">
        <v>3.4</v>
      </c>
      <c s="7" r="D25" t="n">
        <v>10.9</v>
      </c>
      <c s="7" r="E25" t="n">
        <v>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12</v>
      </c>
      <c s="2" r="B1" t="s">
        <v>77</v>
      </c>
      <c s="2" r="D1" t="s">
        <v>1</v>
      </c>
    </row>
    <row spans="1:5" r="2">
      <c s="2" r="B2" t="s">
        <v>2</v>
      </c>
      <c s="2" r="C2" t="s">
        <v>78</v>
      </c>
      <c s="2" r="D2" t="s">
        <v>2</v>
      </c>
      <c s="2" r="E2" t="s">
        <v>78</v>
      </c>
    </row>
    <row spans="1:5" r="3">
      <c s="4" r="A3" t="s">
        <v>513</v>
      </c>
    </row>
    <row spans="1:5" r="4">
      <c s="3" r="A4" t="s">
        <v>514</v>
      </c>
    </row>
    <row spans="1:5" r="5">
      <c s="4" r="A5" t="s">
        <v>515</v>
      </c>
      <c s="11" r="B5" t="n">
        <v>-7700000</v>
      </c>
      <c s="11" r="C5" t="n">
        <v>-7900000</v>
      </c>
      <c s="11" r="D5" t="n">
        <v>-23100000</v>
      </c>
      <c s="11" r="E5" t="n">
        <v>-23700000</v>
      </c>
    </row>
    <row spans="1:5" r="6">
      <c s="4" r="A6" t="s">
        <v>516</v>
      </c>
      <c s="5" r="B6" t="n">
        <v>-1100000</v>
      </c>
      <c s="5" r="C6" t="n">
        <v>-900000</v>
      </c>
      <c s="5" r="D6" t="n">
        <v>-3300000</v>
      </c>
      <c s="5" r="E6" t="n">
        <v>-2700000</v>
      </c>
    </row>
    <row spans="1:5" r="7">
      <c s="4" r="A7" t="s">
        <v>517</v>
      </c>
      <c s="5" r="B7" t="n">
        <v>11400000</v>
      </c>
      <c s="5" r="C7" t="n">
        <v>11800000</v>
      </c>
      <c s="5" r="D7" t="n">
        <v>34200000</v>
      </c>
      <c s="5" r="E7" t="n">
        <v>35400000</v>
      </c>
    </row>
    <row spans="1:5" r="8">
      <c s="4" r="A8" t="s">
        <v>518</v>
      </c>
      <c s="5" r="B8" t="n">
        <v>-700000</v>
      </c>
      <c s="5" r="C8" t="n">
        <v>100000</v>
      </c>
      <c s="5" r="D8" t="n">
        <v>-2100000</v>
      </c>
      <c s="5" r="E8" t="n">
        <v>300000</v>
      </c>
    </row>
    <row spans="1:5" r="9">
      <c s="4" r="A9" t="s">
        <v>519</v>
      </c>
      <c s="5" r="B9" t="n">
        <v>1900000</v>
      </c>
      <c s="5" r="C9" t="n">
        <v>3100000</v>
      </c>
      <c s="5" r="D9" t="n">
        <v>5700000</v>
      </c>
      <c s="5" r="E9" t="n">
        <v>9300000</v>
      </c>
    </row>
    <row spans="1:5" r="10">
      <c s="3" r="A10" t="s">
        <v>520</v>
      </c>
    </row>
    <row spans="1:5" r="11">
      <c s="4" r="A11" t="s">
        <v>521</v>
      </c>
      <c s="5" r="B11" t="n">
        <v>1900000</v>
      </c>
      <c s="5" r="D11" t="n">
        <v>1900000</v>
      </c>
    </row>
    <row spans="1:5" r="12">
      <c s="4" r="A12" t="s">
        <v>522</v>
      </c>
      <c s="5" r="B12" t="n">
        <v>0</v>
      </c>
      <c s="5" r="C12" t="n">
        <v>0</v>
      </c>
      <c s="5" r="D12" t="n">
        <v>0</v>
      </c>
      <c s="5" r="E12" t="n">
        <v>0</v>
      </c>
    </row>
    <row spans="1:5" r="13">
      <c s="4" r="A13" t="s">
        <v>491</v>
      </c>
    </row>
    <row spans="1:5" r="14">
      <c s="3" r="A14" t="s">
        <v>514</v>
      </c>
    </row>
    <row spans="1:5" r="15">
      <c s="4" r="A15" t="s">
        <v>515</v>
      </c>
      <c s="5" r="B15" t="n">
        <v>-900000</v>
      </c>
      <c s="5" r="C15" t="n">
        <v>-1100000</v>
      </c>
      <c s="5" r="D15" t="n">
        <v>-3100000</v>
      </c>
      <c s="5" r="E15" t="n">
        <v>-3300000</v>
      </c>
    </row>
    <row spans="1:5" r="16">
      <c s="4" r="A16" t="s">
        <v>516</v>
      </c>
      <c s="5" r="B16" t="n">
        <v>-200000</v>
      </c>
      <c s="5" r="C16" t="n">
        <v>-200000</v>
      </c>
      <c s="5" r="D16" t="n">
        <v>-600000</v>
      </c>
      <c s="5" r="E16" t="n">
        <v>-600000</v>
      </c>
    </row>
    <row spans="1:5" r="17">
      <c s="4" r="A17" t="s">
        <v>523</v>
      </c>
      <c s="5" r="B17" t="n">
        <v>2500000</v>
      </c>
      <c s="5" r="C17" t="n">
        <v>2200000</v>
      </c>
      <c s="5" r="D17" t="n">
        <v>7100000</v>
      </c>
      <c s="5" r="E17" t="n">
        <v>6800000</v>
      </c>
    </row>
    <row spans="1:5" r="18">
      <c s="4" r="A18" t="s">
        <v>519</v>
      </c>
      <c s="5" r="B18" t="n">
        <v>1400000</v>
      </c>
      <c s="11" r="C18" t="n">
        <v>900000</v>
      </c>
      <c s="5" r="D18" t="n">
        <v>3400000</v>
      </c>
      <c s="11" r="E18" t="n">
        <v>2900000</v>
      </c>
    </row>
    <row spans="1:5" r="19">
      <c s="3" r="A19" t="s">
        <v>520</v>
      </c>
    </row>
    <row spans="1:5" r="20">
      <c s="4" r="A20" t="s">
        <v>521</v>
      </c>
      <c s="11" r="B20" t="n">
        <v>8900000</v>
      </c>
      <c s="11" r="D20" t="n">
        <v>89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77</v>
      </c>
      <c s="2" r="D1" t="s">
        <v>1</v>
      </c>
    </row>
    <row spans="1:5" r="2">
      <c s="2" r="B2" t="s">
        <v>2</v>
      </c>
      <c s="2" r="C2" t="s">
        <v>78</v>
      </c>
      <c s="2" r="D2" t="s">
        <v>2</v>
      </c>
      <c s="2" r="E2" t="s">
        <v>78</v>
      </c>
    </row>
    <row spans="1:5" r="3">
      <c s="3" r="A3" t="s">
        <v>525</v>
      </c>
    </row>
    <row spans="1:5" r="4">
      <c s="4" r="A4" t="s">
        <v>526</v>
      </c>
      <c s="7" r="D4" t="n">
        <v>-73.7</v>
      </c>
    </row>
    <row spans="1:5" r="5">
      <c s="4" r="A5" t="s">
        <v>527</v>
      </c>
      <c s="8" r="D5" t="n">
        <v>-21.6</v>
      </c>
    </row>
    <row spans="1:5" r="6">
      <c s="4" r="A6" t="s">
        <v>528</v>
      </c>
      <c s="8" r="D6" t="n">
        <v>-9.1</v>
      </c>
    </row>
    <row spans="1:5" r="7">
      <c s="4" r="A7" t="s">
        <v>122</v>
      </c>
      <c s="7" r="B7" t="n">
        <v>-11.3</v>
      </c>
      <c s="7" r="C7" t="n">
        <v>-15.2</v>
      </c>
      <c s="8" r="D7" t="n">
        <v>-30.7</v>
      </c>
      <c s="7" r="E7" t="n">
        <v>-18.6</v>
      </c>
    </row>
    <row spans="1:5" r="8">
      <c s="4" r="A8" t="s">
        <v>529</v>
      </c>
      <c s="8" r="B8" t="n">
        <v>-104.4</v>
      </c>
      <c s="8" r="D8" t="n">
        <v>-104.4</v>
      </c>
    </row>
    <row spans="1:5" r="9">
      <c s="4" r="A9" t="s">
        <v>530</v>
      </c>
    </row>
    <row spans="1:5" r="10">
      <c s="3" r="A10" t="s">
        <v>525</v>
      </c>
    </row>
    <row spans="1:5" r="11">
      <c s="4" r="A11" t="s">
        <v>526</v>
      </c>
      <c s="8" r="D11" t="n">
        <v>-20.4</v>
      </c>
    </row>
    <row spans="1:5" r="12">
      <c s="4" r="A12" t="s">
        <v>527</v>
      </c>
      <c s="5" r="D12" t="n">
        <v>-57</v>
      </c>
    </row>
    <row spans="1:5" r="13">
      <c s="4" r="A13" t="s">
        <v>122</v>
      </c>
      <c s="5" r="D13" t="n">
        <v>-57</v>
      </c>
    </row>
    <row spans="1:5" r="14">
      <c s="4" r="A14" t="s">
        <v>529</v>
      </c>
      <c s="8" r="B14" t="n">
        <v>-77.40000000000001</v>
      </c>
      <c s="8" r="D14" t="n">
        <v>-77.40000000000001</v>
      </c>
    </row>
    <row spans="1:5" r="15">
      <c s="4" r="A15" t="s">
        <v>531</v>
      </c>
    </row>
    <row spans="1:5" r="16">
      <c s="3" r="A16" t="s">
        <v>525</v>
      </c>
    </row>
    <row spans="1:5" r="17">
      <c s="4" r="A17" t="s">
        <v>526</v>
      </c>
      <c s="8" r="D17" t="n">
        <v>-8.300000000000001</v>
      </c>
    </row>
    <row spans="1:5" r="18">
      <c s="4" r="A18" t="s">
        <v>527</v>
      </c>
      <c s="5" r="D18" t="n">
        <v>13</v>
      </c>
    </row>
    <row spans="1:5" r="19">
      <c s="4" r="A19" t="s">
        <v>528</v>
      </c>
      <c s="5" r="D19" t="n">
        <v>-6</v>
      </c>
    </row>
    <row spans="1:5" r="20">
      <c s="4" r="A20" t="s">
        <v>122</v>
      </c>
      <c s="5" r="D20" t="n">
        <v>7</v>
      </c>
    </row>
    <row spans="1:5" r="21">
      <c s="4" r="A21" t="s">
        <v>529</v>
      </c>
      <c s="8" r="B21" t="n">
        <v>-1.3</v>
      </c>
      <c s="8" r="D21" t="n">
        <v>-1.3</v>
      </c>
    </row>
    <row spans="1:5" r="22">
      <c s="4" r="A22" t="s">
        <v>532</v>
      </c>
    </row>
    <row spans="1:5" r="23">
      <c s="3" r="A23" t="s">
        <v>525</v>
      </c>
    </row>
    <row spans="1:5" r="24">
      <c s="4" r="A24" t="s">
        <v>526</v>
      </c>
      <c s="5" r="D24" t="n">
        <v>-45</v>
      </c>
    </row>
    <row spans="1:5" r="25">
      <c s="4" r="A25" t="s">
        <v>527</v>
      </c>
      <c s="8" r="D25" t="n">
        <v>22.4</v>
      </c>
    </row>
    <row spans="1:5" r="26">
      <c s="4" r="A26" t="s">
        <v>528</v>
      </c>
      <c s="8" r="D26" t="n">
        <v>-3.1</v>
      </c>
    </row>
    <row spans="1:5" r="27">
      <c s="4" r="A27" t="s">
        <v>122</v>
      </c>
      <c s="8" r="D27" t="n">
        <v>19.3</v>
      </c>
    </row>
    <row spans="1:5" r="28">
      <c s="4" r="A28" t="s">
        <v>529</v>
      </c>
      <c s="7" r="B28" t="n">
        <v>-25.7</v>
      </c>
      <c s="7" r="D28" t="n">
        <v>-2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3</v>
      </c>
      <c s="2" r="B1" t="s">
        <v>77</v>
      </c>
      <c s="2" r="D1" t="s">
        <v>1</v>
      </c>
    </row>
    <row spans="1:5" r="2">
      <c s="2" r="B2" t="s">
        <v>2</v>
      </c>
      <c s="2" r="C2" t="s">
        <v>78</v>
      </c>
      <c s="2" r="D2" t="s">
        <v>2</v>
      </c>
      <c s="2" r="E2" t="s">
        <v>78</v>
      </c>
    </row>
    <row spans="1:5" r="3">
      <c s="3" r="A3" t="s">
        <v>534</v>
      </c>
    </row>
    <row spans="1:5" r="4">
      <c s="4" r="A4" t="s">
        <v>118</v>
      </c>
      <c s="7" r="B4" t="n">
        <v>-12.2</v>
      </c>
      <c s="7" r="C4" t="n">
        <v>-28.3</v>
      </c>
      <c s="7" r="D4" t="n">
        <v>-27.3</v>
      </c>
      <c s="7" r="E4" t="n">
        <v>-35.6</v>
      </c>
    </row>
    <row spans="1:5" r="5">
      <c s="4" r="A5" t="s">
        <v>535</v>
      </c>
      <c s="8" r="B5" t="n">
        <v>5.9</v>
      </c>
      <c s="8" r="C5" t="n">
        <v>-11.2</v>
      </c>
      <c s="8" r="D5" t="n">
        <v>7.2</v>
      </c>
      <c s="8" r="E5" t="n">
        <v>-13.8</v>
      </c>
    </row>
    <row spans="1:5" r="6">
      <c s="4" r="A6" t="s">
        <v>120</v>
      </c>
      <c s="8" r="B6" t="n">
        <v>-18.1</v>
      </c>
      <c s="8" r="C6" t="n">
        <v>-17.1</v>
      </c>
      <c s="8" r="D6" t="n">
        <v>-34.5</v>
      </c>
      <c s="8" r="E6" t="n">
        <v>-21.8</v>
      </c>
    </row>
    <row spans="1:5" r="7">
      <c s="4" r="A7" t="s">
        <v>536</v>
      </c>
    </row>
    <row spans="1:5" r="8">
      <c s="3" r="A8" t="s">
        <v>534</v>
      </c>
    </row>
    <row spans="1:5" r="9">
      <c s="4" r="A9" t="s">
        <v>118</v>
      </c>
      <c s="8" r="B9" t="n">
        <v>0.2</v>
      </c>
      <c s="8" r="C9" t="n">
        <v>1.8</v>
      </c>
      <c s="8" r="D9" t="n">
        <v>7.3</v>
      </c>
      <c s="8" r="E9" t="n">
        <v>1.7</v>
      </c>
    </row>
    <row spans="1:5" r="10">
      <c s="4" r="A10" t="s">
        <v>532</v>
      </c>
    </row>
    <row spans="1:5" r="11">
      <c s="3" r="A11" t="s">
        <v>534</v>
      </c>
    </row>
    <row spans="1:5" r="12">
      <c s="4" r="A12" t="s">
        <v>537</v>
      </c>
      <c s="8" r="B12" t="n">
        <v>-1.8</v>
      </c>
      <c s="8" r="C12" t="n">
        <v>-2.3</v>
      </c>
      <c s="5" r="D12" t="n">
        <v>-5</v>
      </c>
      <c s="8" r="E12" t="n">
        <v>-7.1</v>
      </c>
    </row>
    <row spans="1:5" r="13">
      <c s="4" r="A13" t="s">
        <v>538</v>
      </c>
      <c s="8" r="B13" t="n">
        <v>35.7</v>
      </c>
      <c s="8" r="D13" t="n">
        <v>36.1</v>
      </c>
    </row>
    <row spans="1:5" r="14">
      <c s="4" r="A14" t="s">
        <v>118</v>
      </c>
      <c s="8" r="B14" t="n">
        <v>33.9</v>
      </c>
      <c s="8" r="C14" t="n">
        <v>-2.3</v>
      </c>
      <c s="8" r="D14" t="n">
        <v>31.1</v>
      </c>
      <c s="8" r="E14" t="n">
        <v>-7.1</v>
      </c>
    </row>
    <row spans="1:5" r="15">
      <c s="4" r="A15" t="s">
        <v>535</v>
      </c>
      <c s="8" r="B15" t="n">
        <v>12.7</v>
      </c>
      <c s="8" r="C15" t="n">
        <v>-0.9</v>
      </c>
      <c s="8" r="D15" t="n">
        <v>11.8</v>
      </c>
      <c s="8" r="E15" t="n">
        <v>-2.7</v>
      </c>
    </row>
    <row spans="1:5" r="16">
      <c s="4" r="A16" t="s">
        <v>120</v>
      </c>
      <c s="8" r="B16" t="n">
        <v>21.2</v>
      </c>
      <c s="8" r="C16" t="n">
        <v>-1.4</v>
      </c>
      <c s="8" r="D16" t="n">
        <v>19.3</v>
      </c>
      <c s="8" r="E16" t="n">
        <v>-4.4</v>
      </c>
    </row>
    <row spans="1:5" r="17">
      <c s="4" r="A17" t="s">
        <v>539</v>
      </c>
    </row>
    <row spans="1:5" r="18">
      <c s="3" r="A18" t="s">
        <v>534</v>
      </c>
    </row>
    <row spans="1:5" r="19">
      <c s="4" r="A19" t="s">
        <v>120</v>
      </c>
      <c s="8" r="B19" t="n">
        <v>-1.1</v>
      </c>
      <c s="8" r="C19" t="n">
        <v>-1.4</v>
      </c>
      <c s="8" r="D19" t="n">
        <v>-3.1</v>
      </c>
      <c s="8" r="E19" t="n">
        <v>-4.4</v>
      </c>
    </row>
    <row spans="1:5" r="20">
      <c s="4" r="A20" t="s">
        <v>540</v>
      </c>
    </row>
    <row spans="1:5" r="21">
      <c s="3" r="A21" t="s">
        <v>534</v>
      </c>
    </row>
    <row spans="1:5" r="22">
      <c s="4" r="A22" t="s">
        <v>537</v>
      </c>
      <c s="8" r="B22" t="n">
        <v>-1.8</v>
      </c>
      <c s="8" r="C22" t="n">
        <v>-2.3</v>
      </c>
      <c s="5" r="D22" t="n">
        <v>-5</v>
      </c>
      <c s="8" r="E22" t="n">
        <v>-7.1</v>
      </c>
    </row>
    <row spans="1:5" r="23">
      <c s="4" r="A23" t="s">
        <v>541</v>
      </c>
    </row>
    <row spans="1:5" r="24">
      <c s="3" r="A24" t="s">
        <v>534</v>
      </c>
    </row>
    <row spans="1:5" r="25">
      <c s="4" r="A25" t="s">
        <v>535</v>
      </c>
      <c s="8" r="B25" t="n">
        <v>-0.7</v>
      </c>
      <c s="8" r="C25" t="n">
        <v>-0.9</v>
      </c>
      <c s="8" r="D25" t="n">
        <v>-1.9</v>
      </c>
      <c s="8" r="E25" t="n">
        <v>-2.7</v>
      </c>
    </row>
    <row spans="1:5" r="26">
      <c s="4" r="A26" t="s">
        <v>530</v>
      </c>
    </row>
    <row spans="1:5" r="27">
      <c s="3" r="A27" t="s">
        <v>534</v>
      </c>
    </row>
    <row spans="1:5" r="28">
      <c s="4" r="A28" t="s">
        <v>118</v>
      </c>
      <c s="8" r="B28" t="n">
        <v>-46.3</v>
      </c>
      <c s="8" r="C28" t="n">
        <v>-27.4</v>
      </c>
      <c s="8" r="D28" t="n">
        <v>-69.59999999999999</v>
      </c>
      <c s="8" r="E28" t="n">
        <v>-29.3</v>
      </c>
    </row>
    <row spans="1:5" r="29">
      <c s="4" r="A29" t="s">
        <v>535</v>
      </c>
      <c s="8" r="B29" t="n">
        <v>-6.9</v>
      </c>
      <c s="8" r="C29" t="n">
        <v>-10.8</v>
      </c>
      <c s="8" r="D29" t="n">
        <v>-8.800000000000001</v>
      </c>
      <c s="8" r="E29" t="n">
        <v>-11.4</v>
      </c>
    </row>
    <row spans="1:5" r="30">
      <c s="4" r="A30" t="s">
        <v>120</v>
      </c>
      <c s="8" r="B30" t="n">
        <v>-39.4</v>
      </c>
      <c s="8" r="C30" t="n">
        <v>-16.6</v>
      </c>
      <c s="8" r="D30" t="n">
        <v>-60.8</v>
      </c>
      <c s="8" r="E30" t="n">
        <v>-17.9</v>
      </c>
    </row>
    <row spans="1:5" r="31">
      <c s="4" r="A31" t="s">
        <v>531</v>
      </c>
    </row>
    <row spans="1:5" r="32">
      <c s="3" r="A32" t="s">
        <v>534</v>
      </c>
    </row>
    <row spans="1:5" r="33">
      <c s="4" r="A33" t="s">
        <v>118</v>
      </c>
      <c s="8" r="B33" t="n">
        <v>0.2</v>
      </c>
      <c s="8" r="C33" t="n">
        <v>1.4</v>
      </c>
      <c s="8" r="D33" t="n">
        <v>11.2</v>
      </c>
      <c s="8" r="E33" t="n">
        <v>0.8</v>
      </c>
    </row>
    <row spans="1:5" r="34">
      <c s="4" r="A34" t="s">
        <v>535</v>
      </c>
      <c s="8" r="B34" t="n">
        <v>0.1</v>
      </c>
      <c s="8" r="C34" t="n">
        <v>0.5</v>
      </c>
      <c s="8" r="D34" t="n">
        <v>4.2</v>
      </c>
      <c s="8" r="E34" t="n">
        <v>0.3</v>
      </c>
    </row>
    <row spans="1:5" r="35">
      <c s="4" r="A35" t="s">
        <v>120</v>
      </c>
      <c s="8" r="B35" t="n">
        <v>0.1</v>
      </c>
      <c s="8" r="C35" t="n">
        <v>0.9</v>
      </c>
      <c s="5" r="D35" t="n">
        <v>7</v>
      </c>
      <c s="8" r="E35" t="n">
        <v>0.5</v>
      </c>
    </row>
    <row spans="1:5" r="36">
      <c s="4" r="A36" t="s">
        <v>542</v>
      </c>
    </row>
    <row spans="1:5" r="37">
      <c s="3" r="A37" t="s">
        <v>534</v>
      </c>
    </row>
    <row spans="1:5" r="38">
      <c s="4" r="A38" t="s">
        <v>120</v>
      </c>
      <c s="8" r="B38" t="n">
        <v>-0.6</v>
      </c>
      <c s="5" r="D38" t="n">
        <v>-6</v>
      </c>
    </row>
    <row spans="1:5" r="39">
      <c s="4" r="A39" t="s">
        <v>543</v>
      </c>
    </row>
    <row spans="1:5" r="40">
      <c s="3" r="A40" t="s">
        <v>534</v>
      </c>
    </row>
    <row spans="1:5" r="41">
      <c s="4" r="A41" t="s">
        <v>118</v>
      </c>
      <c s="5" r="B41" t="n">
        <v>-1</v>
      </c>
      <c s="8" r="D41" t="n">
        <v>-9.699999999999999</v>
      </c>
    </row>
    <row spans="1:5" r="42">
      <c s="4" r="A42" t="s">
        <v>544</v>
      </c>
    </row>
    <row spans="1:5" r="43">
      <c s="3" r="A43" t="s">
        <v>534</v>
      </c>
    </row>
    <row spans="1:5" r="44">
      <c s="4" r="A44" t="s">
        <v>535</v>
      </c>
      <c s="7" r="B44" t="n">
        <v>-0.4</v>
      </c>
      <c s="8" r="D44" t="n">
        <v>-3.7</v>
      </c>
    </row>
    <row spans="1:5" r="45">
      <c s="4" r="A45" t="s">
        <v>545</v>
      </c>
    </row>
    <row spans="1:5" r="46">
      <c s="3" r="A46" t="s">
        <v>534</v>
      </c>
    </row>
    <row spans="1:5" r="47">
      <c s="4" r="A47" t="s">
        <v>118</v>
      </c>
      <c s="7" r="C47" t="n">
        <v>-0.4</v>
      </c>
      <c s="7" r="D47" t="n">
        <v>3.9</v>
      </c>
      <c s="7" r="E47"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1"/>
  </cols>
  <sheetData>
    <row spans="1:6" r="1">
      <c s="1" r="A1" t="s">
        <v>546</v>
      </c>
      <c s="2" r="B1" t="s">
        <v>77</v>
      </c>
      <c s="2" r="D1" t="s">
        <v>1</v>
      </c>
    </row>
    <row spans="1:6" r="2">
      <c s="2" r="B2" t="s">
        <v>547</v>
      </c>
      <c s="2" r="C2" t="s">
        <v>548</v>
      </c>
      <c s="2" r="D2" t="s">
        <v>547</v>
      </c>
      <c s="2" r="E2" t="s">
        <v>548</v>
      </c>
      <c s="2" r="F2" t="s">
        <v>339</v>
      </c>
    </row>
    <row spans="1:6" r="3">
      <c s="3" r="A3" t="s">
        <v>549</v>
      </c>
    </row>
    <row spans="1:6" r="4">
      <c s="4" r="A4" t="s">
        <v>550</v>
      </c>
      <c s="11" r="D4" t="n">
        <v>107900000</v>
      </c>
    </row>
    <row spans="1:6" r="5">
      <c s="4" r="A5" t="s">
        <v>551</v>
      </c>
      <c s="11" r="B5" t="n">
        <v>-22900000</v>
      </c>
      <c s="11" r="C5" t="n">
        <v>600000</v>
      </c>
      <c s="5" r="D5" t="n">
        <v>-19800000</v>
      </c>
      <c s="11" r="E5" t="n">
        <v>2500000</v>
      </c>
    </row>
    <row spans="1:6" r="6">
      <c s="4" r="A6" t="s">
        <v>552</v>
      </c>
      <c s="5" r="B6" t="n">
        <v>6800000</v>
      </c>
      <c s="5" r="C6" t="n">
        <v>1900000</v>
      </c>
      <c s="5" r="D6" t="n">
        <v>3800000</v>
      </c>
      <c s="5" r="E6" t="n">
        <v>3200000</v>
      </c>
    </row>
    <row spans="1:6" r="7">
      <c s="4" r="A7" t="s">
        <v>153</v>
      </c>
      <c s="5" r="D7" t="n">
        <v>-8400000</v>
      </c>
      <c s="5" r="E7" t="n">
        <v>-7700000</v>
      </c>
    </row>
    <row spans="1:6" r="8">
      <c s="4" r="A8" t="s">
        <v>553</v>
      </c>
      <c s="11" r="B8" t="n">
        <v>75900000</v>
      </c>
      <c s="11" r="D8" t="n">
        <v>75900000</v>
      </c>
    </row>
    <row spans="1:6" r="9">
      <c s="4" r="A9" t="s">
        <v>554</v>
      </c>
    </row>
    <row spans="1:6" r="10">
      <c s="3" r="A10" t="s">
        <v>549</v>
      </c>
    </row>
    <row spans="1:6" r="11">
      <c s="4" r="A11" t="s">
        <v>555</v>
      </c>
      <c s="4" r="B11" t="s">
        <v>556</v>
      </c>
      <c s="4" r="D11" t="s">
        <v>556</v>
      </c>
    </row>
    <row spans="1:6" r="12">
      <c s="4" r="A12" t="s">
        <v>557</v>
      </c>
    </row>
    <row spans="1:6" r="13">
      <c s="3" r="A13" t="s">
        <v>549</v>
      </c>
    </row>
    <row spans="1:6" r="14">
      <c s="4" r="A14" t="s">
        <v>555</v>
      </c>
      <c s="4" r="B14" t="s">
        <v>556</v>
      </c>
      <c s="4" r="D14" t="s">
        <v>556</v>
      </c>
    </row>
    <row spans="1:6" r="15">
      <c s="4" r="A15" t="s">
        <v>558</v>
      </c>
      <c s="5" r="B15" t="n">
        <v>425</v>
      </c>
      <c s="5" r="D15" t="n">
        <v>425</v>
      </c>
    </row>
    <row spans="1:6" r="16">
      <c s="4" r="A16" t="s">
        <v>559</v>
      </c>
      <c s="11" r="D16" t="n">
        <v>23500000</v>
      </c>
    </row>
    <row spans="1:6" r="17">
      <c s="4" r="A17" t="s">
        <v>560</v>
      </c>
      <c s="11" r="B17" t="n">
        <v>167100000</v>
      </c>
      <c s="5" r="D17" t="n">
        <v>167100000</v>
      </c>
    </row>
    <row spans="1:6" r="18">
      <c s="4" r="A18" t="s">
        <v>561</v>
      </c>
      <c s="5" r="B18" t="n">
        <v>6500000</v>
      </c>
      <c s="5" r="C18" t="n">
        <v>6300000</v>
      </c>
      <c s="5" r="D18" t="n">
        <v>19400000</v>
      </c>
      <c s="5" r="E18" t="n">
        <v>18700000</v>
      </c>
    </row>
    <row spans="1:6" r="19">
      <c s="4" r="A19" t="s">
        <v>562</v>
      </c>
    </row>
    <row spans="1:6" r="20">
      <c s="3" r="A20" t="s">
        <v>549</v>
      </c>
    </row>
    <row spans="1:6" r="21">
      <c s="4" r="A21" t="s">
        <v>563</v>
      </c>
      <c s="5" r="B21" t="n">
        <v>12100000</v>
      </c>
      <c s="5" r="D21" t="n">
        <v>12100000</v>
      </c>
      <c s="11" r="F21" t="n">
        <v>4600000</v>
      </c>
    </row>
    <row spans="1:6" r="22">
      <c s="4" r="A22" t="s">
        <v>372</v>
      </c>
      <c s="5" r="B22" t="n">
        <v>37000000</v>
      </c>
      <c s="5" r="D22" t="n">
        <v>37000000</v>
      </c>
      <c s="5" r="F22" t="n">
        <v>38500000</v>
      </c>
    </row>
    <row spans="1:6" r="23">
      <c s="4" r="A23" t="s">
        <v>564</v>
      </c>
      <c s="11" r="B23" t="n">
        <v>49100000</v>
      </c>
      <c s="11" r="D23" t="n">
        <v>49100000</v>
      </c>
      <c s="11" r="F23" t="n">
        <v>43100000</v>
      </c>
    </row>
    <row spans="1:6" r="24">
      <c s="4" r="A24" t="s">
        <v>565</v>
      </c>
    </row>
    <row spans="1:6" r="25">
      <c s="3" r="A25" t="s">
        <v>549</v>
      </c>
    </row>
    <row spans="1:6" r="26">
      <c s="4" r="A26" t="s">
        <v>555</v>
      </c>
      <c s="4" r="B26" t="s">
        <v>566</v>
      </c>
      <c s="4" r="D26" t="s">
        <v>566</v>
      </c>
    </row>
    <row spans="1:6" r="27">
      <c s="4" r="A27" t="s">
        <v>550</v>
      </c>
      <c s="11" r="D27" t="n">
        <v>107900000</v>
      </c>
      <c s="5" r="E27" t="n">
        <v>119400000</v>
      </c>
    </row>
    <row spans="1:6" r="28">
      <c s="4" r="A28" t="s">
        <v>551</v>
      </c>
      <c s="5" r="D28" t="n">
        <v>-19805000</v>
      </c>
      <c s="5" r="E28" t="n">
        <v>2413000</v>
      </c>
    </row>
    <row spans="1:6" r="29">
      <c s="4" r="A29" t="s">
        <v>552</v>
      </c>
      <c s="5" r="D29" t="n">
        <v>-3800000</v>
      </c>
      <c s="5" r="E29" t="n">
        <v>-3200000</v>
      </c>
    </row>
    <row spans="1:6" r="30">
      <c s="4" r="A30" t="s">
        <v>153</v>
      </c>
      <c s="5" r="D30" t="n">
        <v>-8400000</v>
      </c>
      <c s="5" r="E30" t="n">
        <v>-7700000</v>
      </c>
    </row>
    <row spans="1:6" r="31">
      <c s="4" r="A31" t="s">
        <v>553</v>
      </c>
      <c s="11" r="B31" t="n">
        <v>75900000</v>
      </c>
      <c s="11" r="C31" t="n">
        <v>111000000</v>
      </c>
      <c s="11" r="D31" t="n">
        <v>75900000</v>
      </c>
      <c s="11" r="E31" t="n">
        <v>11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567</v>
      </c>
      <c s="2" r="B1" t="s">
        <v>568</v>
      </c>
      <c s="2" r="C1" t="s">
        <v>77</v>
      </c>
      <c s="2" r="E1" t="s">
        <v>1</v>
      </c>
    </row>
    <row spans="1:6" r="2">
      <c s="2" r="B2" t="s">
        <v>569</v>
      </c>
      <c s="2" r="C2" t="s">
        <v>337</v>
      </c>
      <c s="2" r="D2" t="s">
        <v>548</v>
      </c>
      <c s="2" r="E2" t="s">
        <v>337</v>
      </c>
      <c s="2" r="F2" t="s">
        <v>548</v>
      </c>
    </row>
    <row spans="1:6" r="3">
      <c s="3" r="A3" t="s">
        <v>570</v>
      </c>
    </row>
    <row spans="1:6" r="4">
      <c s="4" r="A4" t="s">
        <v>571</v>
      </c>
      <c s="7" r="C4" t="n">
        <v>0.2</v>
      </c>
      <c s="7" r="D4" t="n">
        <v>4.7</v>
      </c>
      <c s="7" r="E4" t="n">
        <v>7.9</v>
      </c>
      <c s="7" r="F4" t="n">
        <v>11.8</v>
      </c>
    </row>
    <row spans="1:6" r="5">
      <c s="4" r="A5" t="s">
        <v>572</v>
      </c>
      <c s="8" r="C5" t="n">
        <v>-0.1</v>
      </c>
      <c s="8" r="D5" t="n">
        <v>-1.6</v>
      </c>
      <c s="8" r="E5" t="n">
        <v>-2.5</v>
      </c>
      <c s="8" r="F5" t="n">
        <v>-4.1</v>
      </c>
    </row>
    <row spans="1:6" r="6">
      <c s="4" r="A6" t="s">
        <v>573</v>
      </c>
      <c s="8" r="C6" t="n">
        <v>0.1</v>
      </c>
      <c s="7" r="D6" t="n">
        <v>3.1</v>
      </c>
      <c s="8" r="E6" t="n">
        <v>5.4</v>
      </c>
      <c s="7" r="F6" t="n">
        <v>7.7</v>
      </c>
    </row>
    <row spans="1:6" r="7">
      <c s="4" r="A7" t="s">
        <v>574</v>
      </c>
    </row>
    <row spans="1:6" r="8">
      <c s="3" r="A8" t="s">
        <v>575</v>
      </c>
    </row>
    <row spans="1:6" r="9">
      <c s="4" r="A9" t="s">
        <v>576</v>
      </c>
      <c s="4" r="B9" t="s">
        <v>577</v>
      </c>
    </row>
    <row spans="1:6" r="10">
      <c s="4" r="A10" t="s">
        <v>578</v>
      </c>
    </row>
    <row spans="1:6" r="11">
      <c s="3" r="A11" t="s">
        <v>575</v>
      </c>
    </row>
    <row spans="1:6" r="12">
      <c s="4" r="A12" t="s">
        <v>576</v>
      </c>
      <c s="4" r="B12" t="s">
        <v>579</v>
      </c>
    </row>
    <row spans="1:6" r="13">
      <c s="4" r="A13" t="s">
        <v>580</v>
      </c>
    </row>
    <row spans="1:6" r="14">
      <c s="3" r="A14" t="s">
        <v>575</v>
      </c>
    </row>
    <row spans="1:6" r="15">
      <c s="4" r="A15" t="s">
        <v>581</v>
      </c>
      <c s="5" r="B15" t="n">
        <v>3</v>
      </c>
    </row>
    <row spans="1:6" r="16">
      <c s="4" r="A16" t="s">
        <v>582</v>
      </c>
    </row>
    <row spans="1:6" r="17">
      <c s="3" r="A17" t="s">
        <v>575</v>
      </c>
    </row>
    <row spans="1:6" r="18">
      <c s="4" r="A18" t="s">
        <v>581</v>
      </c>
      <c s="5" r="B18" t="n">
        <v>3</v>
      </c>
    </row>
    <row spans="1:6" r="19">
      <c s="4" r="A19" t="s">
        <v>583</v>
      </c>
    </row>
    <row spans="1:6" r="20">
      <c s="3" r="A20" t="s">
        <v>570</v>
      </c>
    </row>
    <row spans="1:6" r="21">
      <c s="4" r="A21" t="s">
        <v>584</v>
      </c>
      <c s="11" r="C21" t="n">
        <v>3</v>
      </c>
      <c s="11" r="E21" t="n">
        <v>3</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8</v>
      </c>
    </row>
    <row spans="1:3" r="3">
      <c s="3" r="A3" t="s">
        <v>127</v>
      </c>
    </row>
    <row spans="1:3" r="4">
      <c s="4" r="A4" t="s">
        <v>99</v>
      </c>
      <c s="7" r="B4" t="n">
        <v>-779.4</v>
      </c>
      <c s="7" r="C4" t="n">
        <v>62.6</v>
      </c>
    </row>
    <row spans="1:3" r="5">
      <c s="4" r="A5" t="s">
        <v>128</v>
      </c>
      <c s="8" r="B5" t="n">
        <v>6.3</v>
      </c>
      <c s="8" r="C5" t="n">
        <v>-0.6</v>
      </c>
    </row>
    <row spans="1:3" r="6">
      <c s="4" r="A6" t="s">
        <v>94</v>
      </c>
      <c s="8" r="B6" t="n">
        <v>-785.7</v>
      </c>
      <c s="8" r="C6" t="n">
        <v>63.2</v>
      </c>
    </row>
    <row spans="1:3" r="7">
      <c s="3" r="A7" t="s">
        <v>129</v>
      </c>
    </row>
    <row spans="1:3" r="8">
      <c s="4" r="A8" t="s">
        <v>130</v>
      </c>
      <c s="8" r="B8" t="n">
        <v>131.6</v>
      </c>
      <c s="5" r="C8" t="n">
        <v>127</v>
      </c>
    </row>
    <row spans="1:3" r="9">
      <c s="4" r="A9" t="s">
        <v>131</v>
      </c>
      <c s="8" r="B9" t="n">
        <v>54.8</v>
      </c>
      <c s="8" r="C9" t="n">
        <v>56.1</v>
      </c>
    </row>
    <row spans="1:3" r="10">
      <c s="4" r="A10" t="s">
        <v>132</v>
      </c>
      <c s="8" r="B10" t="n">
        <v>0.7</v>
      </c>
      <c s="5" r="C10" t="n">
        <v>1</v>
      </c>
    </row>
    <row spans="1:3" r="11">
      <c s="4" r="A11" t="s">
        <v>86</v>
      </c>
      <c s="8" r="B11" t="n">
        <v>847.8</v>
      </c>
    </row>
    <row spans="1:3" r="12">
      <c s="4" r="A12" t="s">
        <v>133</v>
      </c>
      <c s="5" r="B12" t="n">
        <v>3</v>
      </c>
      <c s="8" r="C12" t="n">
        <v>-0.8</v>
      </c>
    </row>
    <row spans="1:3" r="13">
      <c s="4" r="A13" t="s">
        <v>29</v>
      </c>
      <c s="8" r="B13" t="n">
        <v>-70.90000000000001</v>
      </c>
      <c s="8" r="C13" t="n">
        <v>-35.6</v>
      </c>
    </row>
    <row spans="1:3" r="14">
      <c s="4" r="A14" t="s">
        <v>134</v>
      </c>
      <c s="5" r="B14" t="n">
        <v>-23</v>
      </c>
      <c s="8" r="C14" t="n">
        <v>-56.9</v>
      </c>
    </row>
    <row spans="1:3" r="15">
      <c s="4" r="A15" t="s">
        <v>135</v>
      </c>
      <c s="8" r="B15" t="n">
        <v>158.3</v>
      </c>
      <c s="5" r="C15" t="n">
        <v>154</v>
      </c>
    </row>
    <row spans="1:3" r="16">
      <c s="4" r="A16" t="s">
        <v>136</v>
      </c>
      <c s="8" r="B16" t="n">
        <v>-3.6</v>
      </c>
      <c s="8" r="C16" t="n">
        <v>7.5</v>
      </c>
    </row>
    <row spans="1:3" r="17">
      <c s="4" r="A17" t="s">
        <v>137</v>
      </c>
      <c s="8" r="B17" t="n">
        <v>154.7</v>
      </c>
      <c s="8" r="C17" t="n">
        <v>161.5</v>
      </c>
    </row>
    <row spans="1:3" r="18">
      <c s="3" r="A18" t="s">
        <v>138</v>
      </c>
    </row>
    <row spans="1:3" r="19">
      <c s="4" r="A19" t="s">
        <v>139</v>
      </c>
      <c s="8" r="B19" t="n">
        <v>-116.5</v>
      </c>
      <c s="8" r="C19" t="n">
        <v>-139.6</v>
      </c>
    </row>
    <row spans="1:3" r="20">
      <c s="4" r="A20" t="s">
        <v>140</v>
      </c>
      <c s="8" r="C20" t="n">
        <v>-6.1</v>
      </c>
    </row>
    <row spans="1:3" r="21">
      <c s="4" r="A21" t="s">
        <v>141</v>
      </c>
      <c s="5" r="B21" t="n">
        <v>8</v>
      </c>
      <c s="8" r="C21" t="n">
        <v>3.9</v>
      </c>
    </row>
    <row spans="1:3" r="22">
      <c s="4" r="A22" t="s">
        <v>142</v>
      </c>
      <c s="8" r="B22" t="n">
        <v>-108.5</v>
      </c>
      <c s="8" r="C22" t="n">
        <v>-141.8</v>
      </c>
    </row>
    <row spans="1:3" r="23">
      <c s="4" r="A23" t="s">
        <v>143</v>
      </c>
      <c s="8" r="B23" t="n">
        <v>46.4</v>
      </c>
      <c s="8" r="C23" t="n">
        <v>-6.4</v>
      </c>
    </row>
    <row spans="1:3" r="24">
      <c s="4" r="A24" t="s">
        <v>144</v>
      </c>
      <c s="8" r="B24" t="n">
        <v>-62.1</v>
      </c>
      <c s="8" r="C24" t="n">
        <v>-148.2</v>
      </c>
    </row>
    <row spans="1:3" r="25">
      <c s="3" r="A25" t="s">
        <v>145</v>
      </c>
    </row>
    <row spans="1:3" r="26">
      <c s="4" r="A26" t="s">
        <v>146</v>
      </c>
      <c s="8" r="C26" t="n">
        <v>148.9</v>
      </c>
    </row>
    <row spans="1:3" r="27">
      <c s="4" r="A27" t="s">
        <v>147</v>
      </c>
      <c s="8" r="C27" t="n">
        <v>-148.9</v>
      </c>
    </row>
    <row spans="1:3" r="28">
      <c s="4" r="A28" t="s">
        <v>148</v>
      </c>
      <c s="8" r="B28" t="n">
        <v>248.8</v>
      </c>
    </row>
    <row spans="1:3" r="29">
      <c s="4" r="A29" t="s">
        <v>149</v>
      </c>
      <c s="8" r="B29" t="n">
        <v>-196.8</v>
      </c>
      <c s="8" r="C29" t="n">
        <v>-4.9</v>
      </c>
    </row>
    <row spans="1:3" r="30">
      <c s="4" r="A30" t="s">
        <v>150</v>
      </c>
      <c s="8" r="B30" t="n">
        <v>-3.5</v>
      </c>
      <c s="8" r="C30" t="n">
        <v>-0.6</v>
      </c>
    </row>
    <row spans="1:3" r="31">
      <c s="4" r="A31" t="s">
        <v>151</v>
      </c>
      <c s="5" r="B31" t="n">
        <v>-10</v>
      </c>
      <c s="5" r="C31" t="n">
        <v>-10</v>
      </c>
    </row>
    <row spans="1:3" r="32">
      <c s="4" r="A32" t="s">
        <v>152</v>
      </c>
      <c s="8" r="B32" t="n">
        <v>-34.4</v>
      </c>
      <c s="8" r="C32" t="n">
        <v>-33.8</v>
      </c>
    </row>
    <row spans="1:3" r="33">
      <c s="4" r="A33" t="s">
        <v>153</v>
      </c>
      <c s="8" r="B33" t="n">
        <v>-8.4</v>
      </c>
      <c s="8" r="C33" t="n">
        <v>-7.7</v>
      </c>
    </row>
    <row spans="1:3" r="34">
      <c s="4" r="A34" t="s">
        <v>154</v>
      </c>
      <c s="8" r="B34" t="n">
        <v>-6.4</v>
      </c>
      <c s="8" r="C34" t="n">
        <v>-4.7</v>
      </c>
    </row>
    <row spans="1:3" r="35">
      <c s="4" r="A35" t="s">
        <v>155</v>
      </c>
      <c s="8" r="B35" t="n">
        <v>-10.7</v>
      </c>
      <c s="8" r="C35" t="n">
        <v>-61.7</v>
      </c>
    </row>
    <row spans="1:3" r="36">
      <c s="4" r="A36" t="s">
        <v>156</v>
      </c>
      <c s="8" r="B36" t="n">
        <v>-8.199999999999999</v>
      </c>
      <c s="8" r="C36" t="n">
        <v>-4.4</v>
      </c>
    </row>
    <row spans="1:3" r="37">
      <c s="4" r="A37" t="s">
        <v>157</v>
      </c>
      <c s="8" r="B37" t="n">
        <v>73.7</v>
      </c>
      <c s="8" r="C37" t="n">
        <v>-52.8</v>
      </c>
    </row>
    <row spans="1:3" r="38">
      <c s="4" r="A38" t="s">
        <v>158</v>
      </c>
      <c s="8" r="B38" t="n">
        <v>166.8</v>
      </c>
      <c s="8" r="C38" t="n">
        <v>166.5</v>
      </c>
    </row>
    <row spans="1:3" r="39">
      <c s="4" r="A39" t="s">
        <v>159</v>
      </c>
      <c s="7" r="B39" t="n">
        <v>240.5</v>
      </c>
      <c s="7" r="C39" t="n">
        <v>1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85</v>
      </c>
      <c s="2" r="B1" t="s">
        <v>77</v>
      </c>
      <c s="2" r="D1" t="s">
        <v>1</v>
      </c>
    </row>
    <row spans="1:5" r="2">
      <c s="2" r="B2" t="s">
        <v>2</v>
      </c>
      <c s="2" r="C2" t="s">
        <v>78</v>
      </c>
      <c s="2" r="D2" t="s">
        <v>2</v>
      </c>
      <c s="2" r="E2" t="s">
        <v>78</v>
      </c>
    </row>
    <row spans="1:5" r="3">
      <c s="3" r="A3" t="s">
        <v>208</v>
      </c>
    </row>
    <row spans="1:5" r="4">
      <c s="4" r="A4" t="s">
        <v>586</v>
      </c>
      <c s="4" r="B4" t="s">
        <v>587</v>
      </c>
      <c s="4" r="C4" t="s">
        <v>588</v>
      </c>
      <c s="4" r="D4" t="s">
        <v>589</v>
      </c>
      <c s="4" r="E4" t="s">
        <v>590</v>
      </c>
    </row>
    <row spans="1:5" r="5">
      <c s="4" r="A5" t="s">
        <v>591</v>
      </c>
      <c s="7" r="C5" t="n">
        <v>4.5</v>
      </c>
      <c s="11" r="E5"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2"/>
    <col customWidth="1" max="5" min="5" width="21"/>
  </cols>
  <sheetData>
    <row spans="1:5" r="1">
      <c s="1" r="A1" t="s">
        <v>592</v>
      </c>
      <c s="2" r="B1" t="s">
        <v>77</v>
      </c>
      <c s="2" r="D1" t="s">
        <v>1</v>
      </c>
    </row>
    <row spans="1:5" r="2">
      <c s="2" r="B2" t="s">
        <v>337</v>
      </c>
      <c s="2" r="C2" t="s">
        <v>548</v>
      </c>
      <c s="2" r="D2" t="s">
        <v>593</v>
      </c>
      <c s="2" r="E2" t="s">
        <v>548</v>
      </c>
    </row>
    <row spans="1:5" r="3">
      <c s="3" r="A3" t="s">
        <v>594</v>
      </c>
    </row>
    <row spans="1:5" r="4">
      <c s="4" r="A4" t="s">
        <v>595</v>
      </c>
      <c s="5" r="D4" t="n">
        <v>2</v>
      </c>
    </row>
    <row spans="1:5" r="5">
      <c s="3" r="A5" t="s">
        <v>594</v>
      </c>
    </row>
    <row spans="1:5" r="6">
      <c s="4" r="A6" t="s">
        <v>596</v>
      </c>
      <c s="7" r="B6" t="n">
        <v>874.4</v>
      </c>
      <c s="7" r="C6" t="n">
        <v>1047.2</v>
      </c>
      <c s="7" r="D6" t="n">
        <v>2605.7</v>
      </c>
      <c s="7" r="E6" t="n">
        <v>2905.8</v>
      </c>
    </row>
    <row spans="1:5" r="7">
      <c s="4" r="A7" t="s">
        <v>88</v>
      </c>
      <c s="8" r="B7" t="n">
        <v>-811.3</v>
      </c>
      <c s="8" r="C7" t="n">
        <v>72.2</v>
      </c>
      <c s="8" r="D7" t="n">
        <v>-753.5</v>
      </c>
      <c s="8" r="E7" t="n">
        <v>133.1</v>
      </c>
    </row>
    <row spans="1:5" r="8">
      <c s="4" r="A8" t="s">
        <v>89</v>
      </c>
      <c s="8" r="B8" t="n">
        <v>-19.6</v>
      </c>
      <c s="8" r="C8" t="n">
        <v>-19.5</v>
      </c>
      <c s="8" r="D8" t="n">
        <v>-57.9</v>
      </c>
      <c s="8" r="E8" t="n">
        <v>-56.9</v>
      </c>
    </row>
    <row spans="1:5" r="9">
      <c s="4" r="A9" t="s">
        <v>90</v>
      </c>
      <c s="8" r="D9" t="n">
        <v>-3.2</v>
      </c>
    </row>
    <row spans="1:5" r="10">
      <c s="4" r="A10" t="s">
        <v>91</v>
      </c>
      <c s="8" r="B10" t="n">
        <v>-0.5</v>
      </c>
      <c s="8" r="C10" t="n">
        <v>-0.3</v>
      </c>
      <c s="5" r="D10" t="n">
        <v>-1</v>
      </c>
      <c s="8" r="E10" t="n">
        <v>-0.2</v>
      </c>
    </row>
    <row spans="1:5" r="11">
      <c s="4" r="A11" t="s">
        <v>92</v>
      </c>
      <c s="8" r="B11" t="n">
        <v>-831.4</v>
      </c>
      <c s="8" r="C11" t="n">
        <v>52.4</v>
      </c>
      <c s="8" r="D11" t="n">
        <v>-815.6</v>
      </c>
      <c s="5" r="E11" t="n">
        <v>76</v>
      </c>
    </row>
    <row spans="1:5" r="12">
      <c s="4" r="A12" t="s">
        <v>597</v>
      </c>
    </row>
    <row spans="1:5" r="13">
      <c s="3" r="A13" t="s">
        <v>594</v>
      </c>
    </row>
    <row spans="1:5" r="14">
      <c s="4" r="A14" t="s">
        <v>596</v>
      </c>
      <c s="5" r="B14" t="n">
        <v>-60</v>
      </c>
      <c s="8" r="C14" t="n">
        <v>-75.40000000000001</v>
      </c>
      <c s="8" r="D14" t="n">
        <v>-177.4</v>
      </c>
      <c s="8" r="E14" t="n">
        <v>-195.1</v>
      </c>
    </row>
    <row spans="1:5" r="15">
      <c s="4" r="A15" t="s">
        <v>88</v>
      </c>
      <c s="8" r="B15" t="n">
        <v>-19.4</v>
      </c>
      <c s="8" r="C15" t="n">
        <v>-21.4</v>
      </c>
      <c s="7" r="D15" t="n">
        <v>-55.5</v>
      </c>
      <c s="8" r="E15" t="n">
        <v>-53.8</v>
      </c>
    </row>
    <row spans="1:5" r="16">
      <c s="4" r="A16" t="s">
        <v>350</v>
      </c>
    </row>
    <row spans="1:5" r="17">
      <c s="3" r="A17" t="s">
        <v>594</v>
      </c>
    </row>
    <row spans="1:5" r="18">
      <c s="4" r="A18" t="s">
        <v>598</v>
      </c>
      <c s="5" r="D18" t="n">
        <v>2</v>
      </c>
    </row>
    <row spans="1:5" r="19">
      <c s="3" r="A19" t="s">
        <v>594</v>
      </c>
    </row>
    <row spans="1:5" r="20">
      <c s="4" r="A20" t="s">
        <v>596</v>
      </c>
      <c s="5" r="B20" t="n">
        <v>248</v>
      </c>
      <c s="8" r="C20" t="n">
        <v>277.8</v>
      </c>
      <c s="7" r="D20" t="n">
        <v>664.8</v>
      </c>
      <c s="8" r="E20" t="n">
        <v>676.3</v>
      </c>
    </row>
    <row spans="1:5" r="21">
      <c s="4" r="A21" t="s">
        <v>599</v>
      </c>
    </row>
    <row spans="1:5" r="22">
      <c s="3" r="A22" t="s">
        <v>594</v>
      </c>
    </row>
    <row spans="1:5" r="23">
      <c s="4" r="A23" t="s">
        <v>596</v>
      </c>
      <c s="5" r="B23" t="n">
        <v>248</v>
      </c>
      <c s="8" r="C23" t="n">
        <v>277.8</v>
      </c>
      <c s="8" r="D23" t="n">
        <v>664.8</v>
      </c>
      <c s="8" r="E23" t="n">
        <v>676.3</v>
      </c>
    </row>
    <row spans="1:5" r="24">
      <c s="4" r="A24" t="s">
        <v>88</v>
      </c>
      <c s="8" r="B24" t="n">
        <v>20.2</v>
      </c>
      <c s="5" r="C24" t="n">
        <v>24</v>
      </c>
      <c s="8" r="D24" t="n">
        <v>32.5</v>
      </c>
      <c s="8" r="E24" t="n">
        <v>27.4</v>
      </c>
    </row>
    <row spans="1:5" r="25">
      <c s="4" r="A25" t="s">
        <v>313</v>
      </c>
    </row>
    <row spans="1:5" r="26">
      <c s="3" r="A26" t="s">
        <v>594</v>
      </c>
    </row>
    <row spans="1:5" r="27">
      <c s="4" r="A27" t="s">
        <v>596</v>
      </c>
      <c s="8" r="B27" t="n">
        <v>626.4</v>
      </c>
      <c s="8" r="C27" t="n">
        <v>769.4</v>
      </c>
      <c s="8" r="D27" t="n">
        <v>1940.9</v>
      </c>
      <c s="8" r="E27" t="n">
        <v>2229.5</v>
      </c>
    </row>
    <row spans="1:5" r="28">
      <c s="4" r="A28" t="s">
        <v>600</v>
      </c>
    </row>
    <row spans="1:5" r="29">
      <c s="3" r="A29" t="s">
        <v>594</v>
      </c>
    </row>
    <row spans="1:5" r="30">
      <c s="4" r="A30" t="s">
        <v>596</v>
      </c>
      <c s="8" r="B30" t="n">
        <v>686.4</v>
      </c>
      <c s="8" r="C30" t="n">
        <v>844.8</v>
      </c>
      <c s="8" r="D30" t="n">
        <v>2118.3</v>
      </c>
      <c s="8" r="E30" t="n">
        <v>2424.6</v>
      </c>
    </row>
    <row spans="1:5" r="31">
      <c s="4" r="A31" t="s">
        <v>88</v>
      </c>
      <c s="8" r="B31" t="n">
        <v>-812.1</v>
      </c>
      <c s="8" r="C31" t="n">
        <v>69.59999999999999</v>
      </c>
      <c s="8" r="D31" t="n">
        <v>-730.5</v>
      </c>
      <c s="8" r="E31" t="n">
        <v>159.5</v>
      </c>
    </row>
    <row spans="1:5" r="32">
      <c s="4" r="A32" t="s">
        <v>601</v>
      </c>
    </row>
    <row spans="1:5" r="33">
      <c s="3" r="A33" t="s">
        <v>594</v>
      </c>
    </row>
    <row spans="1:5" r="34">
      <c s="4" r="A34" t="s">
        <v>596</v>
      </c>
      <c s="11" r="B34" t="n">
        <v>60</v>
      </c>
      <c s="7" r="C34" t="n">
        <v>75.40000000000001</v>
      </c>
      <c s="7" r="D34" t="n">
        <v>177.4</v>
      </c>
      <c s="7" r="E34" t="n">
        <v>19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602</v>
      </c>
      <c s="2" r="B1" t="s">
        <v>2</v>
      </c>
      <c s="2" r="C1" t="s">
        <v>23</v>
      </c>
      <c s="2" r="D1" t="s">
        <v>78</v>
      </c>
      <c s="2" r="E1" t="s">
        <v>603</v>
      </c>
    </row>
    <row spans="1:5" r="2">
      <c s="3" r="A2" t="s">
        <v>24</v>
      </c>
    </row>
    <row spans="1:5" r="3">
      <c s="4" r="A3" t="s">
        <v>25</v>
      </c>
      <c s="7" r="B3" t="n">
        <v>240.5</v>
      </c>
      <c s="7" r="C3" t="n">
        <v>166.8</v>
      </c>
      <c s="7" r="D3" t="n">
        <v>113.7</v>
      </c>
      <c s="7" r="E3" t="n">
        <v>166.5</v>
      </c>
    </row>
    <row spans="1:5" r="4">
      <c s="4" r="A4" t="s">
        <v>604</v>
      </c>
      <c s="8" r="B4" t="n">
        <v>446.6</v>
      </c>
      <c s="8" r="C4" t="n">
        <v>430.6</v>
      </c>
    </row>
    <row spans="1:5" r="5">
      <c s="4" r="A5" t="s">
        <v>27</v>
      </c>
      <c s="8" r="B5" t="n">
        <v>337.3</v>
      </c>
      <c s="8" r="C5" t="n">
        <v>321.9</v>
      </c>
    </row>
    <row spans="1:5" r="6">
      <c s="4" r="A6" t="s">
        <v>28</v>
      </c>
      <c s="8" r="B6" t="n">
        <v>36.1</v>
      </c>
      <c s="8" r="C6" t="n">
        <v>89.7</v>
      </c>
    </row>
    <row spans="1:5" r="7">
      <c s="4" r="A7" t="s">
        <v>29</v>
      </c>
      <c s="8" r="B7" t="n">
        <v>30.6</v>
      </c>
      <c s="5" r="C7" t="n">
        <v>28</v>
      </c>
    </row>
    <row spans="1:5" r="8">
      <c s="4" r="A8" t="s">
        <v>30</v>
      </c>
      <c s="8" r="B8" t="n">
        <v>57.4</v>
      </c>
      <c s="8" r="C8" t="n">
        <v>68.2</v>
      </c>
    </row>
    <row spans="1:5" r="9">
      <c s="4" r="A9" t="s">
        <v>31</v>
      </c>
      <c s="8" r="B9" t="n">
        <v>1148.5</v>
      </c>
      <c s="8" r="C9" t="n">
        <v>1105.2</v>
      </c>
    </row>
    <row spans="1:5" r="10">
      <c s="4" r="A10" t="s">
        <v>32</v>
      </c>
      <c s="8" r="B10" t="n">
        <v>1603.7</v>
      </c>
      <c s="8" r="C10" t="n">
        <v>1636.1</v>
      </c>
    </row>
    <row spans="1:5" r="11">
      <c s="4" r="A11" t="s">
        <v>33</v>
      </c>
      <c s="8" r="B11" t="n">
        <v>871.7</v>
      </c>
      <c s="5" r="C11" t="n">
        <v>1741</v>
      </c>
    </row>
    <row spans="1:5" r="12">
      <c s="4" r="A12" t="s">
        <v>34</v>
      </c>
      <c s="8" r="B12" t="n">
        <v>967.4</v>
      </c>
      <c s="8" r="C12" t="n">
        <v>1024.5</v>
      </c>
    </row>
    <row spans="1:5" r="13">
      <c s="4" r="A13" t="s">
        <v>35</v>
      </c>
      <c s="8" r="B13" t="n">
        <v>64.7</v>
      </c>
      <c s="8" r="C13" t="n">
        <v>68.09999999999999</v>
      </c>
    </row>
    <row spans="1:5" r="14">
      <c s="4" r="A14" t="s">
        <v>37</v>
      </c>
      <c s="8" r="B14" t="n">
        <v>72.40000000000001</v>
      </c>
      <c s="8" r="C14" t="n">
        <v>69.8</v>
      </c>
    </row>
    <row spans="1:5" r="15">
      <c s="4" r="A15" t="s">
        <v>38</v>
      </c>
      <c s="8" r="B15" t="n">
        <v>4728.4</v>
      </c>
      <c s="8" r="C15" t="n">
        <v>5674.3</v>
      </c>
    </row>
    <row spans="1:5" r="16">
      <c s="4" r="A16" t="s">
        <v>36</v>
      </c>
      <c s="8" r="C16" t="n">
        <v>29.6</v>
      </c>
    </row>
    <row spans="1:5" r="17">
      <c s="3" r="A17" t="s">
        <v>39</v>
      </c>
    </row>
    <row spans="1:5" r="18">
      <c s="4" r="A18" t="s">
        <v>40</v>
      </c>
      <c s="8" r="B18" t="n">
        <v>2.5</v>
      </c>
      <c s="8" r="C18" t="n">
        <v>2.8</v>
      </c>
    </row>
    <row spans="1:5" r="19">
      <c s="4" r="A19" t="s">
        <v>41</v>
      </c>
      <c s="8" r="B19" t="n">
        <v>267.8</v>
      </c>
      <c s="8" r="C19" t="n">
        <v>264.6</v>
      </c>
    </row>
    <row spans="1:5" r="20">
      <c s="4" r="A20" t="s">
        <v>42</v>
      </c>
      <c s="8" r="B20" t="n">
        <v>12.8</v>
      </c>
      <c s="8" r="C20" t="n">
        <v>15.2</v>
      </c>
    </row>
    <row spans="1:5" r="21">
      <c s="4" r="A21" t="s">
        <v>43</v>
      </c>
      <c s="8" r="B21" t="n">
        <v>15.4</v>
      </c>
      <c s="8" r="C21" t="n">
        <v>3.1</v>
      </c>
    </row>
    <row spans="1:5" r="22">
      <c s="4" r="A22" t="s">
        <v>44</v>
      </c>
      <c s="8" r="B22" t="n">
        <v>44.2</v>
      </c>
      <c s="8" r="C22" t="n">
        <v>33.3</v>
      </c>
    </row>
    <row spans="1:5" r="23">
      <c s="4" r="A23" t="s">
        <v>45</v>
      </c>
      <c s="5" r="B23" t="n">
        <v>109</v>
      </c>
      <c s="8" r="C23" t="n">
        <v>132.5</v>
      </c>
    </row>
    <row spans="1:5" r="24">
      <c s="4" r="A24" t="s">
        <v>46</v>
      </c>
      <c s="8" r="B24" t="n">
        <v>32.4</v>
      </c>
      <c s="8" r="C24" t="n">
        <v>32.6</v>
      </c>
    </row>
    <row spans="1:5" r="25">
      <c s="4" r="A25" t="s">
        <v>47</v>
      </c>
      <c s="8" r="B25" t="n">
        <v>484.1</v>
      </c>
      <c s="8" r="C25" t="n">
        <v>484.1</v>
      </c>
    </row>
    <row spans="1:5" r="26">
      <c s="4" r="A26" t="s">
        <v>48</v>
      </c>
      <c s="5" r="B26" t="n">
        <v>1381</v>
      </c>
      <c s="8" r="C26" t="n">
        <v>1327.8</v>
      </c>
    </row>
    <row spans="1:5" r="27">
      <c s="4" r="A27" t="s">
        <v>49</v>
      </c>
      <c s="8" r="B27" t="n">
        <v>82.2</v>
      </c>
      <c s="8" r="C27" t="n">
        <v>94.2</v>
      </c>
    </row>
    <row spans="1:5" r="28">
      <c s="4" r="A28" t="s">
        <v>29</v>
      </c>
      <c s="8" r="B28" t="n">
        <v>703.8</v>
      </c>
      <c s="8" r="C28" t="n">
        <v>767.5</v>
      </c>
    </row>
    <row spans="1:5" r="29">
      <c s="4" r="A29" t="s">
        <v>605</v>
      </c>
      <c s="8" r="B29" t="n">
        <v>202.5</v>
      </c>
      <c s="8" r="C29" t="n">
        <v>250.5</v>
      </c>
    </row>
    <row spans="1:5" r="30">
      <c s="4" r="A30" t="s">
        <v>52</v>
      </c>
      <c s="8" r="B30" t="n">
        <v>141.9</v>
      </c>
      <c s="8" r="C30" t="n">
        <v>157.4</v>
      </c>
    </row>
    <row spans="1:5" r="31">
      <c s="4" r="A31" t="s">
        <v>53</v>
      </c>
      <c s="8" r="B31" t="n">
        <v>2995.5</v>
      </c>
      <c s="8" r="C31" t="n">
        <v>3085.3</v>
      </c>
    </row>
    <row spans="1:5" r="32">
      <c s="3" r="A32" t="s">
        <v>56</v>
      </c>
    </row>
    <row spans="1:5" r="33">
      <c s="4" r="A33" t="s">
        <v>62</v>
      </c>
      <c s="5" r="B33" t="n">
        <v>1657</v>
      </c>
      <c s="8" r="C33" t="n">
        <v>2481.1</v>
      </c>
    </row>
    <row spans="1:5" r="34">
      <c s="4" r="A34" t="s">
        <v>63</v>
      </c>
      <c s="8" r="B34" t="n">
        <v>75.90000000000001</v>
      </c>
      <c s="8" r="C34" t="n">
        <v>107.9</v>
      </c>
    </row>
    <row spans="1:5" r="35">
      <c s="4" r="A35" t="s">
        <v>64</v>
      </c>
      <c s="8" r="B35" t="n">
        <v>1732.9</v>
      </c>
      <c s="5" r="C35" t="n">
        <v>2589</v>
      </c>
    </row>
    <row spans="1:5" r="36">
      <c s="4" r="A36" t="s">
        <v>65</v>
      </c>
      <c s="8" r="B36" t="n">
        <v>4728.4</v>
      </c>
      <c s="8" r="C36" t="n">
        <v>5674.3</v>
      </c>
    </row>
    <row spans="1:5" r="37">
      <c s="4" r="A37" t="s">
        <v>51</v>
      </c>
      <c s="8" r="C37" t="n">
        <v>3.8</v>
      </c>
    </row>
    <row spans="1:5" r="38">
      <c s="4" r="A38" t="s">
        <v>606</v>
      </c>
    </row>
    <row spans="1:5" r="39">
      <c s="3" r="A39" t="s">
        <v>24</v>
      </c>
    </row>
    <row spans="1:5" r="40">
      <c s="4" r="A40" t="s">
        <v>604</v>
      </c>
      <c s="8" r="B40" t="n">
        <v>-38.2</v>
      </c>
      <c s="8" r="C40" t="n">
        <v>-261.1</v>
      </c>
    </row>
    <row spans="1:5" r="41">
      <c s="4" r="A41" t="s">
        <v>28</v>
      </c>
      <c s="8" r="B41" t="n">
        <v>-0.4</v>
      </c>
    </row>
    <row spans="1:5" r="42">
      <c s="4" r="A42" t="s">
        <v>31</v>
      </c>
      <c s="8" r="B42" t="n">
        <v>-38.6</v>
      </c>
      <c s="8" r="C42" t="n">
        <v>-261.1</v>
      </c>
    </row>
    <row spans="1:5" r="43">
      <c s="4" r="A43" t="s">
        <v>607</v>
      </c>
      <c s="5" r="B43" t="n">
        <v>-900</v>
      </c>
      <c s="8" r="C43" t="n">
        <v>-1292.9</v>
      </c>
    </row>
    <row spans="1:5" r="44">
      <c s="4" r="A44" t="s">
        <v>37</v>
      </c>
      <c s="8" r="C44" t="n">
        <v>-0.6</v>
      </c>
    </row>
    <row spans="1:5" r="45">
      <c s="4" r="A45" t="s">
        <v>608</v>
      </c>
      <c s="8" r="B45" t="n">
        <v>-1760.9</v>
      </c>
      <c s="8" r="C45" t="n">
        <v>-1973.2</v>
      </c>
    </row>
    <row spans="1:5" r="46">
      <c s="4" r="A46" t="s">
        <v>38</v>
      </c>
      <c s="8" r="B46" t="n">
        <v>-2699.5</v>
      </c>
      <c s="8" r="C46" t="n">
        <v>-3527.8</v>
      </c>
    </row>
    <row spans="1:5" r="47">
      <c s="3" r="A47" t="s">
        <v>39</v>
      </c>
    </row>
    <row spans="1:5" r="48">
      <c s="4" r="A48" t="s">
        <v>41</v>
      </c>
      <c s="8" r="B48" t="n">
        <v>-38.2</v>
      </c>
      <c s="8" r="C48" t="n">
        <v>-261.1</v>
      </c>
    </row>
    <row spans="1:5" r="49">
      <c s="4" r="A49" t="s">
        <v>43</v>
      </c>
      <c s="8" r="B49" t="n">
        <v>-0.4</v>
      </c>
    </row>
    <row spans="1:5" r="50">
      <c s="4" r="A50" t="s">
        <v>47</v>
      </c>
      <c s="8" r="B50" t="n">
        <v>-38.6</v>
      </c>
      <c s="8" r="C50" t="n">
        <v>-261.1</v>
      </c>
    </row>
    <row spans="1:5" r="51">
      <c s="4" r="A51" t="s">
        <v>609</v>
      </c>
      <c s="5" r="B51" t="n">
        <v>-900</v>
      </c>
      <c s="8" r="C51" t="n">
        <v>-1292.9</v>
      </c>
    </row>
    <row spans="1:5" r="52">
      <c s="4" r="A52" t="s">
        <v>29</v>
      </c>
      <c s="8" r="C52" t="n">
        <v>-0.6</v>
      </c>
    </row>
    <row spans="1:5" r="53">
      <c s="4" r="A53" t="s">
        <v>52</v>
      </c>
      <c s="5" r="B53" t="n">
        <v>-7</v>
      </c>
      <c s="8" r="C53" t="n">
        <v>-77.09999999999999</v>
      </c>
    </row>
    <row spans="1:5" r="54">
      <c s="4" r="A54" t="s">
        <v>53</v>
      </c>
      <c s="8" r="B54" t="n">
        <v>-945.6</v>
      </c>
      <c s="8" r="C54" t="n">
        <v>-1631.7</v>
      </c>
    </row>
    <row spans="1:5" r="55">
      <c s="3" r="A55" t="s">
        <v>56</v>
      </c>
    </row>
    <row spans="1:5" r="56">
      <c s="4" r="A56" t="s">
        <v>62</v>
      </c>
      <c s="8" r="B56" t="n">
        <v>-1753.9</v>
      </c>
      <c s="8" r="C56" t="n">
        <v>-1896.1</v>
      </c>
    </row>
    <row spans="1:5" r="57">
      <c s="4" r="A57" t="s">
        <v>64</v>
      </c>
      <c s="8" r="B57" t="n">
        <v>-1753.9</v>
      </c>
      <c s="8" r="C57" t="n">
        <v>-1896.1</v>
      </c>
    </row>
    <row spans="1:5" r="58">
      <c s="4" r="A58" t="s">
        <v>65</v>
      </c>
      <c s="7" r="B58" t="n">
        <v>-2699.5</v>
      </c>
      <c s="8" r="C58" t="n">
        <v>-3527.8</v>
      </c>
    </row>
    <row spans="1:5" r="59">
      <c s="4" r="A59" t="s">
        <v>610</v>
      </c>
    </row>
    <row spans="1:5" r="60">
      <c s="3" r="A60" t="s">
        <v>269</v>
      </c>
    </row>
    <row spans="1:5" r="61">
      <c s="4" r="A61" t="s">
        <v>555</v>
      </c>
      <c s="4" r="B61" t="s">
        <v>440</v>
      </c>
    </row>
    <row spans="1:5" r="62">
      <c s="4" r="A62" t="s">
        <v>611</v>
      </c>
    </row>
    <row spans="1:5" r="63">
      <c s="3" r="A63" t="s">
        <v>24</v>
      </c>
    </row>
    <row spans="1:5" r="64">
      <c s="4" r="A64" t="s">
        <v>604</v>
      </c>
      <c s="7" r="B64" t="n">
        <v>15.5</v>
      </c>
      <c s="8" r="C64" t="n">
        <v>162.8</v>
      </c>
    </row>
    <row spans="1:5" r="65">
      <c s="4" r="A65" t="s">
        <v>28</v>
      </c>
      <c s="8" r="B65" t="n">
        <v>0.7</v>
      </c>
      <c s="8" r="C65" t="n">
        <v>0.1</v>
      </c>
    </row>
    <row spans="1:5" r="66">
      <c s="4" r="A66" t="s">
        <v>29</v>
      </c>
      <c s="8" r="B66" t="n">
        <v>3.1</v>
      </c>
      <c s="8" r="C66" t="n">
        <v>3.1</v>
      </c>
    </row>
    <row spans="1:5" r="67">
      <c s="4" r="A67" t="s">
        <v>31</v>
      </c>
      <c s="8" r="B67" t="n">
        <v>19.3</v>
      </c>
      <c s="5" r="C67" t="n">
        <v>166</v>
      </c>
    </row>
    <row spans="1:5" r="68">
      <c s="4" r="A68" t="s">
        <v>32</v>
      </c>
      <c s="8" r="B68" t="n">
        <v>11.2</v>
      </c>
      <c s="5" r="C68" t="n">
        <v>12</v>
      </c>
    </row>
    <row spans="1:5" r="69">
      <c s="4" r="A69" t="s">
        <v>607</v>
      </c>
      <c s="5" r="B69" t="n">
        <v>900</v>
      </c>
      <c s="8" r="C69" t="n">
        <v>1292.9</v>
      </c>
    </row>
    <row spans="1:5" r="70">
      <c s="4" r="A70" t="s">
        <v>37</v>
      </c>
      <c s="8" r="B70" t="n">
        <v>15.9</v>
      </c>
      <c s="5" r="C70" t="n">
        <v>17</v>
      </c>
    </row>
    <row spans="1:5" r="71">
      <c s="4" r="A71" t="s">
        <v>608</v>
      </c>
      <c s="8" r="B71" t="n">
        <v>1267.3</v>
      </c>
      <c s="8" r="C71" t="n">
        <v>1682.7</v>
      </c>
    </row>
    <row spans="1:5" r="72">
      <c s="4" r="A72" t="s">
        <v>38</v>
      </c>
      <c s="8" r="B72" t="n">
        <v>2213.7</v>
      </c>
      <c s="8" r="C72" t="n">
        <v>3170.6</v>
      </c>
    </row>
    <row spans="1:5" r="73">
      <c s="3" r="A73" t="s">
        <v>39</v>
      </c>
    </row>
    <row spans="1:5" r="74">
      <c s="4" r="A74" t="s">
        <v>41</v>
      </c>
      <c s="8" r="B74" t="n">
        <v>30.3</v>
      </c>
      <c s="8" r="C74" t="n">
        <v>97.2</v>
      </c>
    </row>
    <row spans="1:5" r="75">
      <c s="4" r="A75" t="s">
        <v>42</v>
      </c>
      <c s="8" r="B75" t="n">
        <v>8.6</v>
      </c>
      <c s="5" r="C75" t="n">
        <v>3</v>
      </c>
    </row>
    <row spans="1:5" r="76">
      <c s="4" r="A76" t="s">
        <v>44</v>
      </c>
      <c s="8" r="B76" t="n">
        <v>7.3</v>
      </c>
    </row>
    <row spans="1:5" r="77">
      <c s="4" r="A77" t="s">
        <v>45</v>
      </c>
      <c s="8" r="B77" t="n">
        <v>15.3</v>
      </c>
      <c s="8" r="C77" t="n">
        <v>14.3</v>
      </c>
    </row>
    <row spans="1:5" r="78">
      <c s="4" r="A78" t="s">
        <v>47</v>
      </c>
      <c s="8" r="B78" t="n">
        <v>61.5</v>
      </c>
      <c s="8" r="C78" t="n">
        <v>114.5</v>
      </c>
    </row>
    <row spans="1:5" r="79">
      <c s="4" r="A79" t="s">
        <v>48</v>
      </c>
      <c s="5" r="B79" t="n">
        <v>450</v>
      </c>
      <c s="5" r="C79" t="n">
        <v>450</v>
      </c>
    </row>
    <row spans="1:5" r="80">
      <c s="4" r="A80" t="s">
        <v>29</v>
      </c>
      <c s="8" r="B80" t="n">
        <v>16.2</v>
      </c>
      <c s="5" r="C80" t="n">
        <v>10</v>
      </c>
    </row>
    <row spans="1:5" r="81">
      <c s="4" r="A81" t="s">
        <v>605</v>
      </c>
      <c s="8" r="B81" t="n">
        <v>4.2</v>
      </c>
      <c s="8" r="C81" t="n">
        <v>4.4</v>
      </c>
    </row>
    <row spans="1:5" r="82">
      <c s="4" r="A82" t="s">
        <v>52</v>
      </c>
      <c s="8" r="B82" t="n">
        <v>24.8</v>
      </c>
      <c s="8" r="C82" t="n">
        <v>110.6</v>
      </c>
    </row>
    <row spans="1:5" r="83">
      <c s="4" r="A83" t="s">
        <v>53</v>
      </c>
      <c s="8" r="B83" t="n">
        <v>556.7</v>
      </c>
      <c s="8" r="C83" t="n">
        <v>689.6</v>
      </c>
    </row>
    <row spans="1:5" r="84">
      <c s="3" r="A84" t="s">
        <v>56</v>
      </c>
    </row>
    <row spans="1:5" r="85">
      <c s="4" r="A85" t="s">
        <v>62</v>
      </c>
      <c s="5" r="B85" t="n">
        <v>1657</v>
      </c>
      <c s="8" r="C85" t="n">
        <v>2481.1</v>
      </c>
    </row>
    <row spans="1:5" r="86">
      <c s="4" r="A86" t="s">
        <v>64</v>
      </c>
      <c s="5" r="B86" t="n">
        <v>1657</v>
      </c>
      <c s="8" r="C86" t="n">
        <v>2481.1</v>
      </c>
    </row>
    <row spans="1:5" r="87">
      <c s="4" r="A87" t="s">
        <v>65</v>
      </c>
      <c s="8" r="B87" t="n">
        <v>2213.7</v>
      </c>
      <c s="8" r="C87" t="n">
        <v>3170.6</v>
      </c>
    </row>
    <row spans="1:5" r="88">
      <c s="4" r="A88" t="s">
        <v>612</v>
      </c>
    </row>
    <row spans="1:5" r="89">
      <c s="3" r="A89" t="s">
        <v>24</v>
      </c>
    </row>
    <row spans="1:5" r="90">
      <c s="4" r="A90" t="s">
        <v>29</v>
      </c>
      <c s="8" r="B90" t="n">
        <v>0.6</v>
      </c>
    </row>
    <row spans="1:5" r="91">
      <c s="4" r="A91" t="s">
        <v>31</v>
      </c>
      <c s="8" r="B91" t="n">
        <v>0.6</v>
      </c>
    </row>
    <row spans="1:5" r="92">
      <c s="4" r="A92" t="s">
        <v>37</v>
      </c>
      <c s="8" r="B92" t="n">
        <v>10.1</v>
      </c>
      <c s="8" r="C92" t="n">
        <v>12.4</v>
      </c>
    </row>
    <row spans="1:5" r="93">
      <c s="4" r="A93" t="s">
        <v>608</v>
      </c>
      <c s="8" r="B93" t="n">
        <v>1865.2</v>
      </c>
      <c s="8" r="C93" t="n">
        <v>2831.2</v>
      </c>
    </row>
    <row spans="1:5" r="94">
      <c s="4" r="A94" t="s">
        <v>38</v>
      </c>
      <c s="8" r="B94" t="n">
        <v>1875.9</v>
      </c>
      <c s="8" r="C94" t="n">
        <v>2843.6</v>
      </c>
    </row>
    <row spans="1:5" r="95">
      <c s="3" r="A95" t="s">
        <v>39</v>
      </c>
    </row>
    <row spans="1:5" r="96">
      <c s="4" r="A96" t="s">
        <v>40</v>
      </c>
      <c s="8" r="C96" t="n">
        <v>2.8</v>
      </c>
    </row>
    <row spans="1:5" r="97">
      <c s="4" r="A97" t="s">
        <v>41</v>
      </c>
      <c s="8" r="B97" t="n">
        <v>35.3</v>
      </c>
      <c s="8" r="C97" t="n">
        <v>178.6</v>
      </c>
    </row>
    <row spans="1:5" r="98">
      <c s="4" r="A98" t="s">
        <v>42</v>
      </c>
      <c s="8" r="B98" t="n">
        <v>4.2</v>
      </c>
      <c s="8" r="C98" t="n">
        <v>12.2</v>
      </c>
    </row>
    <row spans="1:5" r="99">
      <c s="4" r="A99" t="s">
        <v>47</v>
      </c>
      <c s="8" r="B99" t="n">
        <v>39.5</v>
      </c>
      <c s="8" r="C99" t="n">
        <v>193.6</v>
      </c>
    </row>
    <row spans="1:5" r="100">
      <c s="4" r="A100" t="s">
        <v>48</v>
      </c>
      <c s="5" r="B100" t="n">
        <v>688</v>
      </c>
      <c s="8" r="C100" t="n">
        <v>877.8</v>
      </c>
    </row>
    <row spans="1:5" r="101">
      <c s="4" r="A101" t="s">
        <v>609</v>
      </c>
      <c s="5" r="B101" t="n">
        <v>900</v>
      </c>
      <c s="5" r="C101" t="n">
        <v>900</v>
      </c>
    </row>
    <row spans="1:5" r="102">
      <c s="4" r="A102" t="s">
        <v>53</v>
      </c>
      <c s="8" r="B102" t="n">
        <v>1627.5</v>
      </c>
      <c s="8" r="C102" t="n">
        <v>1971.4</v>
      </c>
    </row>
    <row spans="1:5" r="103">
      <c s="3" r="A103" t="s">
        <v>56</v>
      </c>
    </row>
    <row spans="1:5" r="104">
      <c s="4" r="A104" t="s">
        <v>62</v>
      </c>
      <c s="8" r="B104" t="n">
        <v>248.4</v>
      </c>
      <c s="8" r="C104" t="n">
        <v>872.2</v>
      </c>
    </row>
    <row spans="1:5" r="105">
      <c s="4" r="A105" t="s">
        <v>64</v>
      </c>
      <c s="8" r="B105" t="n">
        <v>248.4</v>
      </c>
      <c s="8" r="C105" t="n">
        <v>872.2</v>
      </c>
    </row>
    <row spans="1:5" r="106">
      <c s="4" r="A106" t="s">
        <v>65</v>
      </c>
      <c s="8" r="B106" t="n">
        <v>1875.9</v>
      </c>
      <c s="8" r="C106" t="n">
        <v>2843.6</v>
      </c>
    </row>
    <row spans="1:5" r="107">
      <c s="4" r="A107" t="s">
        <v>613</v>
      </c>
    </row>
    <row spans="1:5" r="108">
      <c s="3" r="A108" t="s">
        <v>24</v>
      </c>
    </row>
    <row spans="1:5" r="109">
      <c s="4" r="A109" t="s">
        <v>25</v>
      </c>
      <c s="8" r="B109" t="n">
        <v>182.4</v>
      </c>
      <c s="8" r="C109" t="n">
        <v>78.2</v>
      </c>
      <c s="8" r="D109" t="n">
        <v>54.3</v>
      </c>
      <c s="8" r="E109" t="n">
        <v>76.90000000000001</v>
      </c>
    </row>
    <row spans="1:5" r="110">
      <c s="4" r="A110" t="s">
        <v>604</v>
      </c>
      <c s="8" r="B110" t="n">
        <v>394.7</v>
      </c>
      <c s="8" r="C110" t="n">
        <v>473.3</v>
      </c>
    </row>
    <row spans="1:5" r="111">
      <c s="4" r="A111" t="s">
        <v>27</v>
      </c>
      <c s="8" r="B111" t="n">
        <v>247.4</v>
      </c>
      <c s="8" r="C111" t="n">
        <v>225.2</v>
      </c>
    </row>
    <row spans="1:5" r="112">
      <c s="4" r="A112" t="s">
        <v>28</v>
      </c>
      <c s="8" r="B112" t="n">
        <v>29.2</v>
      </c>
      <c s="5" r="C112" t="n">
        <v>83</v>
      </c>
    </row>
    <row spans="1:5" r="113">
      <c s="4" r="A113" t="s">
        <v>29</v>
      </c>
      <c s="8" r="B113" t="n">
        <v>27.5</v>
      </c>
      <c s="8" r="C113" t="n">
        <v>24.9</v>
      </c>
    </row>
    <row spans="1:5" r="114">
      <c s="4" r="A114" t="s">
        <v>30</v>
      </c>
      <c s="8" r="B114" t="n">
        <v>57.4</v>
      </c>
      <c s="8" r="C114" t="n">
        <v>68.2</v>
      </c>
    </row>
    <row spans="1:5" r="115">
      <c s="4" r="A115" t="s">
        <v>31</v>
      </c>
      <c s="8" r="B115" t="n">
        <v>938.6</v>
      </c>
      <c s="8" r="C115" t="n">
        <v>952.8</v>
      </c>
    </row>
    <row spans="1:5" r="116">
      <c s="4" r="A116" t="s">
        <v>32</v>
      </c>
      <c s="8" r="B116" t="n">
        <v>1352.1</v>
      </c>
      <c s="8" r="C116" t="n">
        <v>1338.1</v>
      </c>
    </row>
    <row spans="1:5" r="117">
      <c s="4" r="A117" t="s">
        <v>33</v>
      </c>
      <c s="8" r="B117" t="n">
        <v>723.2</v>
      </c>
      <c s="8" r="C117" t="n">
        <v>1493.7</v>
      </c>
    </row>
    <row spans="1:5" r="118">
      <c s="4" r="A118" t="s">
        <v>34</v>
      </c>
      <c s="8" r="B118" t="n">
        <v>836.8</v>
      </c>
      <c s="8" r="C118" t="n">
        <v>877.9</v>
      </c>
    </row>
    <row spans="1:5" r="119">
      <c s="4" r="A119" t="s">
        <v>35</v>
      </c>
      <c s="8" r="B119" t="n">
        <v>64.5</v>
      </c>
      <c s="8" r="C119" t="n">
        <v>67.8</v>
      </c>
    </row>
    <row spans="1:5" r="120">
      <c s="4" r="A120" t="s">
        <v>37</v>
      </c>
      <c s="5" r="B120" t="n">
        <v>42</v>
      </c>
      <c s="8" r="C120" t="n">
        <v>31.7</v>
      </c>
    </row>
    <row spans="1:5" r="121">
      <c s="4" r="A121" t="s">
        <v>608</v>
      </c>
      <c s="8" r="B121" t="n">
        <v>493.6</v>
      </c>
      <c s="8" r="C121" t="n">
        <v>290.5</v>
      </c>
    </row>
    <row spans="1:5" r="122">
      <c s="4" r="A122" t="s">
        <v>38</v>
      </c>
      <c s="8" r="B122" t="n">
        <v>4450.8</v>
      </c>
      <c s="8" r="C122" t="n">
        <v>5082.1</v>
      </c>
    </row>
    <row spans="1:5" r="123">
      <c s="4" r="A123" t="s">
        <v>36</v>
      </c>
      <c s="8" r="C123" t="n">
        <v>29.6</v>
      </c>
    </row>
    <row spans="1:5" r="124">
      <c s="3" r="A124" t="s">
        <v>39</v>
      </c>
    </row>
    <row spans="1:5" r="125">
      <c s="4" r="A125" t="s">
        <v>40</v>
      </c>
      <c s="8" r="B125" t="n">
        <v>2.5</v>
      </c>
    </row>
    <row spans="1:5" r="126">
      <c s="4" r="A126" t="s">
        <v>41</v>
      </c>
      <c s="8" r="B126" t="n">
        <v>220.6</v>
      </c>
      <c s="8" r="C126" t="n">
        <v>218.9</v>
      </c>
    </row>
    <row spans="1:5" r="127">
      <c s="4" r="A127" t="s">
        <v>43</v>
      </c>
      <c s="8" r="B127" t="n">
        <v>15.8</v>
      </c>
      <c s="8" r="C127" t="n">
        <v>0.9</v>
      </c>
    </row>
    <row spans="1:5" r="128">
      <c s="4" r="A128" t="s">
        <v>44</v>
      </c>
      <c s="8" r="B128" t="n">
        <v>25.8</v>
      </c>
      <c s="5" r="C128" t="n">
        <v>25</v>
      </c>
    </row>
    <row spans="1:5" r="129">
      <c s="4" r="A129" t="s">
        <v>45</v>
      </c>
      <c s="5" r="B129" t="n">
        <v>58</v>
      </c>
      <c s="8" r="C129" t="n">
        <v>88.90000000000001</v>
      </c>
    </row>
    <row spans="1:5" r="130">
      <c s="4" r="A130" t="s">
        <v>46</v>
      </c>
      <c s="8" r="B130" t="n">
        <v>32.4</v>
      </c>
      <c s="8" r="C130" t="n">
        <v>32.6</v>
      </c>
    </row>
    <row spans="1:5" r="131">
      <c s="4" r="A131" t="s">
        <v>47</v>
      </c>
      <c s="8" r="B131" t="n">
        <v>355.1</v>
      </c>
      <c s="8" r="C131" t="n">
        <v>366.3</v>
      </c>
    </row>
    <row spans="1:5" r="132">
      <c s="4" r="A132" t="s">
        <v>48</v>
      </c>
      <c s="5" r="B132" t="n">
        <v>243</v>
      </c>
    </row>
    <row spans="1:5" r="133">
      <c s="4" r="A133" t="s">
        <v>29</v>
      </c>
      <c s="8" r="B133" t="n">
        <v>656.1</v>
      </c>
      <c s="8" r="C133" t="n">
        <v>720.4</v>
      </c>
    </row>
    <row spans="1:5" r="134">
      <c s="4" r="A134" t="s">
        <v>605</v>
      </c>
      <c s="8" r="B134" t="n">
        <v>188.9</v>
      </c>
      <c s="8" r="C134" t="n">
        <v>235.7</v>
      </c>
    </row>
    <row spans="1:5" r="135">
      <c s="4" r="A135" t="s">
        <v>52</v>
      </c>
      <c s="8" r="B135" t="n">
        <v>114.8</v>
      </c>
      <c s="8" r="C135" t="n">
        <v>114.9</v>
      </c>
    </row>
    <row spans="1:5" r="136">
      <c s="4" r="A136" t="s">
        <v>53</v>
      </c>
      <c s="8" r="B136" t="n">
        <v>1557.9</v>
      </c>
      <c s="8" r="C136" t="n">
        <v>1441.1</v>
      </c>
    </row>
    <row spans="1:5" r="137">
      <c s="3" r="A137" t="s">
        <v>56</v>
      </c>
    </row>
    <row spans="1:5" r="138">
      <c s="4" r="A138" t="s">
        <v>62</v>
      </c>
      <c s="8" r="B138" t="n">
        <v>2892.9</v>
      </c>
      <c s="5" r="C138" t="n">
        <v>3641</v>
      </c>
    </row>
    <row spans="1:5" r="139">
      <c s="4" r="A139" t="s">
        <v>64</v>
      </c>
      <c s="8" r="B139" t="n">
        <v>2892.9</v>
      </c>
      <c s="5" r="C139" t="n">
        <v>3641</v>
      </c>
    </row>
    <row spans="1:5" r="140">
      <c s="4" r="A140" t="s">
        <v>65</v>
      </c>
      <c s="8" r="B140" t="n">
        <v>4450.8</v>
      </c>
      <c s="8" r="C140" t="n">
        <v>5082.1</v>
      </c>
    </row>
    <row spans="1:5" r="141">
      <c s="4" r="A141" t="s">
        <v>51</v>
      </c>
      <c s="8" r="C141" t="n">
        <v>3.8</v>
      </c>
    </row>
    <row spans="1:5" r="142">
      <c s="4" r="A142" t="s">
        <v>614</v>
      </c>
    </row>
    <row spans="1:5" r="143">
      <c s="3" r="A143" t="s">
        <v>24</v>
      </c>
    </row>
    <row spans="1:5" r="144">
      <c s="4" r="A144" t="s">
        <v>25</v>
      </c>
      <c s="8" r="B144" t="n">
        <v>182.4</v>
      </c>
      <c s="8" r="C144" t="n">
        <v>78.2</v>
      </c>
      <c s="8" r="D144" t="n">
        <v>54.3</v>
      </c>
      <c s="8" r="E144" t="n">
        <v>76.90000000000001</v>
      </c>
    </row>
    <row spans="1:5" r="145">
      <c s="4" r="A145" t="s">
        <v>604</v>
      </c>
      <c s="8" r="B145" t="n">
        <v>374.7</v>
      </c>
      <c s="8" r="C145" t="n">
        <v>457.5</v>
      </c>
    </row>
    <row spans="1:5" r="146">
      <c s="4" r="A146" t="s">
        <v>27</v>
      </c>
      <c s="8" r="B146" t="n">
        <v>247.4</v>
      </c>
      <c s="8" r="C146" t="n">
        <v>225.2</v>
      </c>
    </row>
    <row spans="1:5" r="147">
      <c s="4" r="A147" t="s">
        <v>28</v>
      </c>
      <c s="8" r="B147" t="n">
        <v>29.2</v>
      </c>
      <c s="5" r="C147" t="n">
        <v>83</v>
      </c>
    </row>
    <row spans="1:5" r="148">
      <c s="4" r="A148" t="s">
        <v>29</v>
      </c>
      <c s="8" r="B148" t="n">
        <v>27.5</v>
      </c>
      <c s="8" r="C148" t="n">
        <v>24.9</v>
      </c>
    </row>
    <row spans="1:5" r="149">
      <c s="4" r="A149" t="s">
        <v>30</v>
      </c>
      <c s="8" r="B149" t="n">
        <v>57.4</v>
      </c>
      <c s="8" r="C149" t="n">
        <v>68.2</v>
      </c>
    </row>
    <row spans="1:5" r="150">
      <c s="4" r="A150" t="s">
        <v>31</v>
      </c>
      <c s="8" r="B150" t="n">
        <v>918.6</v>
      </c>
      <c s="5" r="C150" t="n">
        <v>937</v>
      </c>
    </row>
    <row spans="1:5" r="151">
      <c s="4" r="A151" t="s">
        <v>32</v>
      </c>
      <c s="8" r="B151" t="n">
        <v>1352.1</v>
      </c>
      <c s="8" r="C151" t="n">
        <v>1338.1</v>
      </c>
    </row>
    <row spans="1:5" r="152">
      <c s="4" r="A152" t="s">
        <v>33</v>
      </c>
      <c s="8" r="B152" t="n">
        <v>723.2</v>
      </c>
      <c s="8" r="C152" t="n">
        <v>1493.7</v>
      </c>
    </row>
    <row spans="1:5" r="153">
      <c s="4" r="A153" t="s">
        <v>34</v>
      </c>
      <c s="8" r="B153" t="n">
        <v>836.8</v>
      </c>
      <c s="8" r="C153" t="n">
        <v>877.9</v>
      </c>
    </row>
    <row spans="1:5" r="154">
      <c s="4" r="A154" t="s">
        <v>35</v>
      </c>
      <c s="8" r="B154" t="n">
        <v>64.5</v>
      </c>
      <c s="8" r="C154" t="n">
        <v>67.8</v>
      </c>
    </row>
    <row spans="1:5" r="155">
      <c s="4" r="A155" t="s">
        <v>37</v>
      </c>
      <c s="5" r="B155" t="n">
        <v>52</v>
      </c>
      <c s="5" r="C155" t="n">
        <v>44</v>
      </c>
    </row>
    <row spans="1:5" r="156">
      <c s="4" r="A156" t="s">
        <v>608</v>
      </c>
      <c s="8" r="B156" t="n">
        <v>493.6</v>
      </c>
      <c s="8" r="C156" t="n">
        <v>290.5</v>
      </c>
    </row>
    <row spans="1:5" r="157">
      <c s="4" r="A157" t="s">
        <v>38</v>
      </c>
      <c s="8" r="B157" t="n">
        <v>4440.8</v>
      </c>
      <c s="8" r="C157" t="n">
        <v>5078.6</v>
      </c>
    </row>
    <row spans="1:5" r="158">
      <c s="4" r="A158" t="s">
        <v>36</v>
      </c>
      <c s="8" r="C158" t="n">
        <v>29.6</v>
      </c>
    </row>
    <row spans="1:5" r="159">
      <c s="3" r="A159" t="s">
        <v>39</v>
      </c>
    </row>
    <row spans="1:5" r="160">
      <c s="4" r="A160" t="s">
        <v>40</v>
      </c>
      <c s="8" r="B160" t="n">
        <v>2.5</v>
      </c>
      <c s="8" r="C160" t="n">
        <v>2.8</v>
      </c>
    </row>
    <row spans="1:5" r="161">
      <c s="4" r="A161" t="s">
        <v>41</v>
      </c>
      <c s="5" r="B161" t="n">
        <v>236</v>
      </c>
      <c s="8" r="C161" t="n">
        <v>381.6</v>
      </c>
    </row>
    <row spans="1:5" r="162">
      <c s="4" r="A162" t="s">
        <v>42</v>
      </c>
      <c s="8" r="B162" t="n">
        <v>4.2</v>
      </c>
      <c s="8" r="C162" t="n">
        <v>12.2</v>
      </c>
    </row>
    <row spans="1:5" r="163">
      <c s="4" r="A163" t="s">
        <v>43</v>
      </c>
      <c s="8" r="B163" t="n">
        <v>15.8</v>
      </c>
      <c s="8" r="C163" t="n">
        <v>0.9</v>
      </c>
    </row>
    <row spans="1:5" r="164">
      <c s="4" r="A164" t="s">
        <v>44</v>
      </c>
      <c s="8" r="B164" t="n">
        <v>25.8</v>
      </c>
      <c s="5" r="C164" t="n">
        <v>25</v>
      </c>
    </row>
    <row spans="1:5" r="165">
      <c s="4" r="A165" t="s">
        <v>45</v>
      </c>
      <c s="5" r="B165" t="n">
        <v>58</v>
      </c>
      <c s="8" r="C165" t="n">
        <v>88.90000000000001</v>
      </c>
    </row>
    <row spans="1:5" r="166">
      <c s="4" r="A166" t="s">
        <v>46</v>
      </c>
      <c s="8" r="B166" t="n">
        <v>32.4</v>
      </c>
      <c s="8" r="C166" t="n">
        <v>32.6</v>
      </c>
    </row>
    <row spans="1:5" r="167">
      <c s="4" r="A167" t="s">
        <v>47</v>
      </c>
      <c s="8" r="B167" t="n">
        <v>374.7</v>
      </c>
      <c s="5" r="C167" t="n">
        <v>544</v>
      </c>
    </row>
    <row spans="1:5" r="168">
      <c s="4" r="A168" t="s">
        <v>48</v>
      </c>
      <c s="5" r="B168" t="n">
        <v>931</v>
      </c>
      <c s="8" r="C168" t="n">
        <v>877.8</v>
      </c>
    </row>
    <row spans="1:5" r="169">
      <c s="4" r="A169" t="s">
        <v>609</v>
      </c>
      <c s="5" r="B169" t="n">
        <v>900</v>
      </c>
      <c s="5" r="C169" t="n">
        <v>900</v>
      </c>
    </row>
    <row spans="1:5" r="170">
      <c s="4" r="A170" t="s">
        <v>29</v>
      </c>
      <c s="8" r="B170" t="n">
        <v>655.4</v>
      </c>
      <c s="8" r="C170" t="n">
        <v>720.4</v>
      </c>
    </row>
    <row spans="1:5" r="171">
      <c s="4" r="A171" t="s">
        <v>605</v>
      </c>
      <c s="8" r="B171" t="n">
        <v>188.9</v>
      </c>
      <c s="8" r="C171" t="n">
        <v>235.7</v>
      </c>
    </row>
    <row spans="1:5" r="172">
      <c s="4" r="A172" t="s">
        <v>52</v>
      </c>
      <c s="8" r="B172" t="n">
        <v>114.8</v>
      </c>
      <c s="8" r="C172" t="n">
        <v>114.9</v>
      </c>
    </row>
    <row spans="1:5" r="173">
      <c s="4" r="A173" t="s">
        <v>53</v>
      </c>
      <c s="8" r="B173" t="n">
        <v>3164.8</v>
      </c>
      <c s="8" r="C173" t="n">
        <v>3396.6</v>
      </c>
    </row>
    <row spans="1:5" r="174">
      <c s="3" r="A174" t="s">
        <v>56</v>
      </c>
    </row>
    <row spans="1:5" r="175">
      <c s="4" r="A175" t="s">
        <v>62</v>
      </c>
      <c s="5" r="B175" t="n">
        <v>1276</v>
      </c>
      <c s="5" r="C175" t="n">
        <v>1682</v>
      </c>
    </row>
    <row spans="1:5" r="176">
      <c s="4" r="A176" t="s">
        <v>64</v>
      </c>
      <c s="5" r="B176" t="n">
        <v>1276</v>
      </c>
      <c s="5" r="C176" t="n">
        <v>1682</v>
      </c>
    </row>
    <row spans="1:5" r="177">
      <c s="4" r="A177" t="s">
        <v>65</v>
      </c>
      <c s="8" r="B177" t="n">
        <v>4440.8</v>
      </c>
      <c s="8" r="C177" t="n">
        <v>5078.6</v>
      </c>
    </row>
    <row spans="1:5" r="178">
      <c s="4" r="A178" t="s">
        <v>51</v>
      </c>
      <c s="8" r="C178" t="n">
        <v>3.8</v>
      </c>
    </row>
    <row spans="1:5" r="179">
      <c s="4" r="A179" t="s">
        <v>615</v>
      </c>
    </row>
    <row spans="1:5" r="180">
      <c s="3" r="A180" t="s">
        <v>24</v>
      </c>
    </row>
    <row spans="1:5" r="181">
      <c s="4" r="A181" t="s">
        <v>25</v>
      </c>
      <c s="8" r="B181" t="n">
        <v>58.1</v>
      </c>
      <c s="8" r="C181" t="n">
        <v>88.59999999999999</v>
      </c>
      <c s="7" r="D181" t="n">
        <v>59.4</v>
      </c>
      <c s="7" r="E181" t="n">
        <v>89.59999999999999</v>
      </c>
    </row>
    <row spans="1:5" r="182">
      <c s="4" r="A182" t="s">
        <v>604</v>
      </c>
      <c s="8" r="B182" t="n">
        <v>94.59999999999999</v>
      </c>
      <c s="8" r="C182" t="n">
        <v>71.40000000000001</v>
      </c>
    </row>
    <row spans="1:5" r="183">
      <c s="4" r="A183" t="s">
        <v>27</v>
      </c>
      <c s="8" r="B183" t="n">
        <v>89.90000000000001</v>
      </c>
      <c s="8" r="C183" t="n">
        <v>96.7</v>
      </c>
    </row>
    <row spans="1:5" r="184">
      <c s="4" r="A184" t="s">
        <v>28</v>
      </c>
      <c s="8" r="B184" t="n">
        <v>6.6</v>
      </c>
      <c s="8" r="C184" t="n">
        <v>6.6</v>
      </c>
    </row>
    <row spans="1:5" r="185">
      <c s="4" r="A185" t="s">
        <v>31</v>
      </c>
      <c s="8" r="B185" t="n">
        <v>249.2</v>
      </c>
      <c s="8" r="C185" t="n">
        <v>263.3</v>
      </c>
    </row>
    <row spans="1:5" r="186">
      <c s="4" r="A186" t="s">
        <v>32</v>
      </c>
      <c s="8" r="B186" t="n">
        <v>240.4</v>
      </c>
      <c s="5" r="C186" t="n">
        <v>286</v>
      </c>
    </row>
    <row spans="1:5" r="187">
      <c s="4" r="A187" t="s">
        <v>33</v>
      </c>
      <c s="8" r="B187" t="n">
        <v>148.5</v>
      </c>
      <c s="8" r="C187" t="n">
        <v>247.3</v>
      </c>
    </row>
    <row spans="1:5" r="188">
      <c s="4" r="A188" t="s">
        <v>34</v>
      </c>
      <c s="8" r="B188" t="n">
        <v>130.6</v>
      </c>
      <c s="8" r="C188" t="n">
        <v>146.6</v>
      </c>
    </row>
    <row spans="1:5" r="189">
      <c s="4" r="A189" t="s">
        <v>35</v>
      </c>
      <c s="8" r="B189" t="n">
        <v>0.2</v>
      </c>
      <c s="8" r="C189" t="n">
        <v>0.3</v>
      </c>
    </row>
    <row spans="1:5" r="190">
      <c s="4" r="A190" t="s">
        <v>37</v>
      </c>
      <c s="8" r="B190" t="n">
        <v>4.5</v>
      </c>
      <c s="8" r="C190" t="n">
        <v>9.4</v>
      </c>
    </row>
    <row spans="1:5" r="191">
      <c s="4" r="A191" t="s">
        <v>38</v>
      </c>
      <c s="8" r="B191" t="n">
        <v>773.4</v>
      </c>
      <c s="8" r="C191" t="n">
        <v>952.9</v>
      </c>
    </row>
    <row spans="1:5" r="192">
      <c s="3" r="A192" t="s">
        <v>39</v>
      </c>
    </row>
    <row spans="1:5" r="193">
      <c s="4" r="A193" t="s">
        <v>41</v>
      </c>
      <c s="8" r="B193" t="n">
        <v>39.7</v>
      </c>
      <c s="8" r="C193" t="n">
        <v>46.9</v>
      </c>
    </row>
    <row spans="1:5" r="194">
      <c s="4" r="A194" t="s">
        <v>43</v>
      </c>
      <c s="8" r="C194" t="n">
        <v>2.2</v>
      </c>
    </row>
    <row spans="1:5" r="195">
      <c s="4" r="A195" t="s">
        <v>44</v>
      </c>
      <c s="8" r="B195" t="n">
        <v>11.1</v>
      </c>
      <c s="8" r="C195" t="n">
        <v>8.300000000000001</v>
      </c>
    </row>
    <row spans="1:5" r="196">
      <c s="4" r="A196" t="s">
        <v>45</v>
      </c>
      <c s="8" r="B196" t="n">
        <v>35.7</v>
      </c>
      <c s="8" r="C196" t="n">
        <v>29.3</v>
      </c>
    </row>
    <row spans="1:5" r="197">
      <c s="4" r="A197" t="s">
        <v>47</v>
      </c>
      <c s="8" r="B197" t="n">
        <v>86.5</v>
      </c>
      <c s="8" r="C197" t="n">
        <v>86.7</v>
      </c>
    </row>
    <row spans="1:5" r="198">
      <c s="4" r="A198" t="s">
        <v>609</v>
      </c>
      <c s="8" r="C198" t="n">
        <v>392.9</v>
      </c>
    </row>
    <row spans="1:5" r="199">
      <c s="4" r="A199" t="s">
        <v>49</v>
      </c>
      <c s="8" r="B199" t="n">
        <v>82.2</v>
      </c>
      <c s="8" r="C199" t="n">
        <v>94.2</v>
      </c>
    </row>
    <row spans="1:5" r="200">
      <c s="4" r="A200" t="s">
        <v>29</v>
      </c>
      <c s="8" r="B200" t="n">
        <v>32.2</v>
      </c>
      <c s="8" r="C200" t="n">
        <v>37.7</v>
      </c>
    </row>
    <row spans="1:5" r="201">
      <c s="4" r="A201" t="s">
        <v>605</v>
      </c>
      <c s="8" r="B201" t="n">
        <v>9.4</v>
      </c>
      <c s="8" r="C201" t="n">
        <v>10.4</v>
      </c>
    </row>
    <row spans="1:5" r="202">
      <c s="4" r="A202" t="s">
        <v>52</v>
      </c>
      <c s="8" r="B202" t="n">
        <v>9.300000000000001</v>
      </c>
      <c s="5" r="C202" t="n">
        <v>9</v>
      </c>
    </row>
    <row spans="1:5" r="203">
      <c s="4" r="A203" t="s">
        <v>53</v>
      </c>
      <c s="8" r="B203" t="n">
        <v>219.6</v>
      </c>
      <c s="8" r="C203" t="n">
        <v>630.9</v>
      </c>
    </row>
    <row spans="1:5" r="204">
      <c s="3" r="A204" t="s">
        <v>56</v>
      </c>
    </row>
    <row spans="1:5" r="205">
      <c s="4" r="A205" t="s">
        <v>62</v>
      </c>
      <c s="8" r="B205" t="n">
        <v>477.9</v>
      </c>
      <c s="8" r="C205" t="n">
        <v>214.1</v>
      </c>
    </row>
    <row spans="1:5" r="206">
      <c s="4" r="A206" t="s">
        <v>63</v>
      </c>
      <c s="8" r="B206" t="n">
        <v>75.90000000000001</v>
      </c>
      <c s="8" r="C206" t="n">
        <v>107.9</v>
      </c>
    </row>
    <row spans="1:5" r="207">
      <c s="4" r="A207" t="s">
        <v>64</v>
      </c>
      <c s="8" r="B207" t="n">
        <v>553.8</v>
      </c>
      <c s="5" r="C207" t="n">
        <v>322</v>
      </c>
    </row>
    <row spans="1:5" r="208">
      <c s="4" r="A208" t="s">
        <v>65</v>
      </c>
      <c s="7" r="B208" t="n">
        <v>773.4</v>
      </c>
      <c s="7" r="C208" t="n">
        <v>952.9</v>
      </c>
    </row>
    <row spans="1:5" r="209">
      <c s="4" r="A209" t="s">
        <v>456</v>
      </c>
    </row>
    <row spans="1:5" r="210">
      <c s="3" r="A210" t="s">
        <v>269</v>
      </c>
    </row>
    <row spans="1:5" r="211">
      <c s="4" r="A211" t="s">
        <v>455</v>
      </c>
      <c s="4" r="B211" t="s">
        <v>414</v>
      </c>
    </row>
    <row spans="1:5" r="212">
      <c s="4" r="A212" t="s">
        <v>404</v>
      </c>
    </row>
    <row spans="1:5" r="213">
      <c s="3" r="A213" t="s">
        <v>269</v>
      </c>
    </row>
    <row spans="1:5" r="214">
      <c s="4" r="A214" t="s">
        <v>455</v>
      </c>
      <c s="4" r="B214" t="s">
        <v>4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6</v>
      </c>
      <c s="2" r="B1" t="s">
        <v>77</v>
      </c>
      <c s="2" r="D1" t="s">
        <v>1</v>
      </c>
    </row>
    <row spans="1:5" r="2">
      <c s="2" r="B2" t="s">
        <v>2</v>
      </c>
      <c s="2" r="C2" t="s">
        <v>78</v>
      </c>
      <c s="2" r="D2" t="s">
        <v>2</v>
      </c>
      <c s="2" r="E2" t="s">
        <v>78</v>
      </c>
    </row>
    <row spans="1:5" r="3">
      <c s="3" r="A3" t="s">
        <v>617</v>
      </c>
    </row>
    <row spans="1:5" r="4">
      <c s="4" r="A4" t="s">
        <v>80</v>
      </c>
      <c s="7" r="B4" t="n">
        <v>874.4</v>
      </c>
      <c s="7" r="C4" t="n">
        <v>1047.2</v>
      </c>
      <c s="7" r="D4" t="n">
        <v>2605.7</v>
      </c>
      <c s="7" r="E4" t="n">
        <v>2905.8</v>
      </c>
    </row>
    <row spans="1:5" r="5">
      <c s="3" r="A5" t="s">
        <v>81</v>
      </c>
    </row>
    <row spans="1:5" r="6">
      <c s="4" r="A6" t="s">
        <v>82</v>
      </c>
      <c s="8" r="B6" t="n">
        <v>756.9</v>
      </c>
      <c s="8" r="C6" t="n">
        <v>888.4</v>
      </c>
      <c s="8" r="D6" t="n">
        <v>2259.1</v>
      </c>
      <c s="8" r="E6" t="n">
        <v>2519.4</v>
      </c>
    </row>
    <row spans="1:5" r="7">
      <c s="4" r="A7" t="s">
        <v>83</v>
      </c>
      <c s="8" r="B7" t="n">
        <v>68.59999999999999</v>
      </c>
      <c s="8" r="C7" t="n">
        <v>78.5</v>
      </c>
      <c s="8" r="D7" t="n">
        <v>229.2</v>
      </c>
      <c s="8" r="E7" t="n">
        <v>228.5</v>
      </c>
    </row>
    <row spans="1:5" r="8">
      <c s="4" r="A8" t="s">
        <v>84</v>
      </c>
      <c s="8" r="B8" t="n">
        <v>2.4</v>
      </c>
      <c s="8" r="C8" t="n">
        <v>6.8</v>
      </c>
      <c s="8" r="D8" t="n">
        <v>11.7</v>
      </c>
      <c s="8" r="E8" t="n">
        <v>19.9</v>
      </c>
    </row>
    <row spans="1:5" r="9">
      <c s="4" r="A9" t="s">
        <v>85</v>
      </c>
      <c s="5" r="B9" t="n">
        <v>10</v>
      </c>
      <c s="8" r="C9" t="n">
        <v>1.3</v>
      </c>
      <c s="8" r="D9" t="n">
        <v>11.4</v>
      </c>
      <c s="8" r="E9" t="n">
        <v>4.9</v>
      </c>
    </row>
    <row spans="1:5" r="10">
      <c s="4" r="A10" t="s">
        <v>86</v>
      </c>
      <c s="8" r="B10" t="n">
        <v>847.8</v>
      </c>
      <c s="8" r="D10" t="n">
        <v>847.8</v>
      </c>
    </row>
    <row spans="1:5" r="11">
      <c s="4" r="A11" t="s">
        <v>87</v>
      </c>
      <c s="8" r="B11" t="n">
        <v>1685.7</v>
      </c>
      <c s="5" r="C11" t="n">
        <v>975</v>
      </c>
      <c s="8" r="D11" t="n">
        <v>3359.2</v>
      </c>
      <c s="8" r="E11" t="n">
        <v>2772.7</v>
      </c>
    </row>
    <row spans="1:5" r="12">
      <c s="4" r="A12" t="s">
        <v>88</v>
      </c>
      <c s="8" r="B12" t="n">
        <v>-811.3</v>
      </c>
      <c s="8" r="C12" t="n">
        <v>72.2</v>
      </c>
      <c s="8" r="D12" t="n">
        <v>-753.5</v>
      </c>
      <c s="8" r="E12" t="n">
        <v>133.1</v>
      </c>
    </row>
    <row spans="1:5" r="13">
      <c s="3" r="A13" t="s">
        <v>618</v>
      </c>
    </row>
    <row spans="1:5" r="14">
      <c s="4" r="A14" t="s">
        <v>619</v>
      </c>
      <c s="8" r="B14" t="n">
        <v>-19.6</v>
      </c>
      <c s="8" r="C14" t="n">
        <v>-19.5</v>
      </c>
      <c s="8" r="D14" t="n">
        <v>-57.9</v>
      </c>
      <c s="8" r="E14" t="n">
        <v>-56.9</v>
      </c>
    </row>
    <row spans="1:5" r="15">
      <c s="4" r="A15" t="s">
        <v>620</v>
      </c>
      <c s="8" r="B15" t="n">
        <v>-0.5</v>
      </c>
      <c s="8" r="C15" t="n">
        <v>-0.3</v>
      </c>
      <c s="5" r="D15" t="n">
        <v>-1</v>
      </c>
      <c s="8" r="E15" t="n">
        <v>-0.2</v>
      </c>
    </row>
    <row spans="1:5" r="16">
      <c s="4" r="A16" t="s">
        <v>621</v>
      </c>
      <c s="8" r="D16" t="n">
        <v>-3.2</v>
      </c>
    </row>
    <row spans="1:5" r="17">
      <c s="4" r="A17" t="s">
        <v>92</v>
      </c>
      <c s="8" r="B17" t="n">
        <v>-831.4</v>
      </c>
      <c s="8" r="C17" t="n">
        <v>52.4</v>
      </c>
      <c s="8" r="D17" t="n">
        <v>-815.6</v>
      </c>
      <c s="5" r="E17" t="n">
        <v>76</v>
      </c>
    </row>
    <row spans="1:5" r="18">
      <c s="4" r="A18" t="s">
        <v>93</v>
      </c>
      <c s="8" r="B18" t="n">
        <v>-33.9</v>
      </c>
      <c s="8" r="C18" t="n">
        <v>8.9</v>
      </c>
      <c s="8" r="D18" t="n">
        <v>-29.9</v>
      </c>
      <c s="8" r="E18" t="n">
        <v>12.8</v>
      </c>
    </row>
    <row spans="1:5" r="19">
      <c s="4" r="A19" t="s">
        <v>94</v>
      </c>
      <c s="8" r="B19" t="n">
        <v>-797.5</v>
      </c>
      <c s="8" r="C19" t="n">
        <v>43.5</v>
      </c>
      <c s="8" r="D19" t="n">
        <v>-785.7</v>
      </c>
      <c s="8" r="E19" t="n">
        <v>63.2</v>
      </c>
    </row>
    <row spans="1:5" r="20">
      <c s="3" r="A20" t="s">
        <v>95</v>
      </c>
    </row>
    <row spans="1:5" r="21">
      <c s="4" r="A21" t="s">
        <v>96</v>
      </c>
      <c s="5" r="B21" t="n">
        <v>11</v>
      </c>
      <c s="5" r="C21" t="n">
        <v>2</v>
      </c>
      <c s="8" r="D21" t="n">
        <v>11.6</v>
      </c>
      <c s="8" r="E21" t="n">
        <v>-0.9</v>
      </c>
    </row>
    <row spans="1:5" r="22">
      <c s="4" r="A22" t="s">
        <v>97</v>
      </c>
      <c s="5" r="B22" t="n">
        <v>6</v>
      </c>
      <c s="8" r="C22" t="n">
        <v>0.4</v>
      </c>
      <c s="8" r="D22" t="n">
        <v>5.3</v>
      </c>
      <c s="8" r="E22" t="n">
        <v>-0.3</v>
      </c>
    </row>
    <row spans="1:5" r="23">
      <c s="4" r="A23" t="s">
        <v>98</v>
      </c>
      <c s="5" r="B23" t="n">
        <v>5</v>
      </c>
      <c s="8" r="C23" t="n">
        <v>1.6</v>
      </c>
      <c s="8" r="D23" t="n">
        <v>6.3</v>
      </c>
      <c s="8" r="E23" t="n">
        <v>-0.6</v>
      </c>
    </row>
    <row spans="1:5" r="24">
      <c s="4" r="A24" t="s">
        <v>99</v>
      </c>
      <c s="8" r="B24" t="n">
        <v>-792.5</v>
      </c>
      <c s="8" r="C24" t="n">
        <v>45.1</v>
      </c>
      <c s="8" r="D24" t="n">
        <v>-779.4</v>
      </c>
      <c s="8" r="E24" t="n">
        <v>62.6</v>
      </c>
    </row>
    <row spans="1:5" r="25">
      <c s="4" r="A25" t="s">
        <v>100</v>
      </c>
      <c s="8" r="B25" t="n">
        <v>-22.9</v>
      </c>
      <c s="8" r="C25" t="n">
        <v>0.6</v>
      </c>
      <c s="8" r="D25" t="n">
        <v>-19.8</v>
      </c>
      <c s="8" r="E25" t="n">
        <v>2.5</v>
      </c>
    </row>
    <row spans="1:5" r="26">
      <c s="4" r="A26" t="s">
        <v>101</v>
      </c>
      <c s="8" r="B26" t="n">
        <v>-769.6</v>
      </c>
      <c s="8" r="C26" t="n">
        <v>44.5</v>
      </c>
      <c s="8" r="D26" t="n">
        <v>-759.6</v>
      </c>
      <c s="8" r="E26" t="n">
        <v>60.1</v>
      </c>
    </row>
    <row spans="1:5" r="27">
      <c s="4" r="A27" t="s">
        <v>125</v>
      </c>
      <c s="8" r="B27" t="n">
        <v>-780.9</v>
      </c>
      <c s="8" r="C27" t="n">
        <v>29.3</v>
      </c>
      <c s="8" r="D27" t="n">
        <v>-790.3</v>
      </c>
      <c s="8" r="E27" t="n">
        <v>41.5</v>
      </c>
    </row>
    <row spans="1:5" r="28">
      <c s="4" r="A28" t="s">
        <v>622</v>
      </c>
    </row>
    <row spans="1:5" r="29">
      <c s="3" r="A29" t="s">
        <v>81</v>
      </c>
    </row>
    <row spans="1:5" r="30">
      <c s="4" r="A30" t="s">
        <v>83</v>
      </c>
      <c s="8" r="B30" t="n">
        <v>8.800000000000001</v>
      </c>
      <c s="8" r="C30" t="n">
        <v>12.2</v>
      </c>
      <c s="8" r="D30" t="n">
        <v>35.1</v>
      </c>
      <c s="8" r="E30" t="n">
        <v>33.4</v>
      </c>
    </row>
    <row spans="1:5" r="31">
      <c s="4" r="A31" t="s">
        <v>84</v>
      </c>
      <c s="8" r="B31" t="n">
        <v>1.5</v>
      </c>
      <c s="8" r="C31" t="n">
        <v>2.4</v>
      </c>
      <c s="8" r="D31" t="n">
        <v>6.9</v>
      </c>
      <c s="8" r="E31" t="n">
        <v>11.4</v>
      </c>
    </row>
    <row spans="1:5" r="32">
      <c s="4" r="A32" t="s">
        <v>85</v>
      </c>
      <c s="8" r="B32" t="n">
        <v>6.6</v>
      </c>
      <c s="8" r="D32" t="n">
        <v>7.6</v>
      </c>
    </row>
    <row spans="1:5" r="33">
      <c s="4" r="A33" t="s">
        <v>87</v>
      </c>
      <c s="8" r="B33" t="n">
        <v>16.9</v>
      </c>
      <c s="8" r="C33" t="n">
        <v>14.6</v>
      </c>
      <c s="8" r="D33" t="n">
        <v>49.6</v>
      </c>
      <c s="8" r="E33" t="n">
        <v>44.8</v>
      </c>
    </row>
    <row spans="1:5" r="34">
      <c s="4" r="A34" t="s">
        <v>88</v>
      </c>
      <c s="8" r="B34" t="n">
        <v>-16.9</v>
      </c>
      <c s="8" r="C34" t="n">
        <v>-14.6</v>
      </c>
      <c s="8" r="D34" t="n">
        <v>-49.6</v>
      </c>
      <c s="8" r="E34" t="n">
        <v>-44.8</v>
      </c>
    </row>
    <row spans="1:5" r="35">
      <c s="3" r="A35" t="s">
        <v>618</v>
      </c>
    </row>
    <row spans="1:5" r="36">
      <c s="4" r="A36" t="s">
        <v>619</v>
      </c>
      <c s="8" r="B36" t="n">
        <v>4.5</v>
      </c>
      <c s="8" r="C36" t="n">
        <v>7.6</v>
      </c>
      <c s="5" r="D36" t="n">
        <v>15</v>
      </c>
      <c s="8" r="E36" t="n">
        <v>23.3</v>
      </c>
    </row>
    <row spans="1:5" r="37">
      <c s="4" r="A37" t="s">
        <v>623</v>
      </c>
      <c s="8" r="B37" t="n">
        <v>-755.3</v>
      </c>
      <c s="8" r="C37" t="n">
        <v>49.5</v>
      </c>
      <c s="8" r="D37" t="n">
        <v>-725.9</v>
      </c>
      <c s="8" r="E37" t="n">
        <v>75.8</v>
      </c>
    </row>
    <row spans="1:5" r="38">
      <c s="4" r="A38" t="s">
        <v>92</v>
      </c>
      <c s="8" r="B38" t="n">
        <v>-767.7</v>
      </c>
      <c s="8" r="C38" t="n">
        <v>42.5</v>
      </c>
      <c s="8" r="D38" t="n">
        <v>-760.5</v>
      </c>
      <c s="8" r="E38" t="n">
        <v>54.3</v>
      </c>
    </row>
    <row spans="1:5" r="39">
      <c s="4" r="A39" t="s">
        <v>93</v>
      </c>
      <c s="8" r="B39" t="n">
        <v>1.9</v>
      </c>
      <c s="5" r="C39" t="n">
        <v>-2</v>
      </c>
      <c s="8" r="D39" t="n">
        <v>-0.9</v>
      </c>
      <c s="8" r="E39" t="n">
        <v>-5.8</v>
      </c>
    </row>
    <row spans="1:5" r="40">
      <c s="4" r="A40" t="s">
        <v>94</v>
      </c>
      <c s="8" r="B40" t="n">
        <v>-769.6</v>
      </c>
      <c s="8" r="C40" t="n">
        <v>44.5</v>
      </c>
      <c s="8" r="D40" t="n">
        <v>-759.6</v>
      </c>
      <c s="8" r="E40" t="n">
        <v>60.1</v>
      </c>
    </row>
    <row spans="1:5" r="41">
      <c s="3" r="A41" t="s">
        <v>95</v>
      </c>
    </row>
    <row spans="1:5" r="42">
      <c s="4" r="A42" t="s">
        <v>99</v>
      </c>
      <c s="8" r="B42" t="n">
        <v>-769.6</v>
      </c>
      <c s="8" r="C42" t="n">
        <v>44.5</v>
      </c>
      <c s="8" r="D42" t="n">
        <v>-759.6</v>
      </c>
      <c s="8" r="E42" t="n">
        <v>60.1</v>
      </c>
    </row>
    <row spans="1:5" r="43">
      <c s="4" r="A43" t="s">
        <v>101</v>
      </c>
      <c s="8" r="B43" t="n">
        <v>-769.6</v>
      </c>
      <c s="8" r="C43" t="n">
        <v>44.5</v>
      </c>
      <c s="8" r="D43" t="n">
        <v>-759.6</v>
      </c>
      <c s="8" r="E43" t="n">
        <v>60.1</v>
      </c>
    </row>
    <row spans="1:5" r="44">
      <c s="4" r="A44" t="s">
        <v>125</v>
      </c>
      <c s="8" r="B44" t="n">
        <v>-780.9</v>
      </c>
      <c s="8" r="C44" t="n">
        <v>29.3</v>
      </c>
      <c s="8" r="D44" t="n">
        <v>-790.3</v>
      </c>
      <c s="8" r="E44" t="n">
        <v>41.5</v>
      </c>
    </row>
    <row spans="1:5" r="45">
      <c s="4" r="A45" t="s">
        <v>624</v>
      </c>
    </row>
    <row spans="1:5" r="46">
      <c s="3" r="A46" t="s">
        <v>618</v>
      </c>
    </row>
    <row spans="1:5" r="47">
      <c s="4" r="A47" t="s">
        <v>619</v>
      </c>
      <c s="8" r="B47" t="n">
        <v>-20.1</v>
      </c>
      <c s="5" r="C47" t="n">
        <v>-22</v>
      </c>
      <c s="8" r="D47" t="n">
        <v>-60.7</v>
      </c>
      <c s="8" r="E47" t="n">
        <v>-65.3</v>
      </c>
    </row>
    <row spans="1:5" r="48">
      <c s="4" r="A48" t="s">
        <v>621</v>
      </c>
      <c s="8" r="D48" t="n">
        <v>-0.1</v>
      </c>
    </row>
    <row spans="1:5" r="49">
      <c s="4" r="A49" t="s">
        <v>623</v>
      </c>
      <c s="8" r="B49" t="n">
        <v>-815.9</v>
      </c>
      <c s="5" r="C49" t="n">
        <v>-5</v>
      </c>
      <c s="5" r="D49" t="n">
        <v>-828</v>
      </c>
      <c s="8" r="E49" t="n">
        <v>-41.6</v>
      </c>
    </row>
    <row spans="1:5" r="50">
      <c s="4" r="A50" t="s">
        <v>92</v>
      </c>
      <c s="5" r="B50" t="n">
        <v>-836</v>
      </c>
      <c s="5" r="C50" t="n">
        <v>-27</v>
      </c>
      <c s="8" r="D50" t="n">
        <v>-888.8</v>
      </c>
      <c s="8" r="E50" t="n">
        <v>-106.9</v>
      </c>
    </row>
    <row spans="1:5" r="51">
      <c s="4" r="A51" t="s">
        <v>93</v>
      </c>
      <c s="8" r="B51" t="n">
        <v>3.6</v>
      </c>
      <c s="8" r="C51" t="n">
        <v>-6.3</v>
      </c>
      <c s="8" r="D51" t="n">
        <v>-1.6</v>
      </c>
      <c s="8" r="E51" t="n">
        <v>-17.8</v>
      </c>
    </row>
    <row spans="1:5" r="52">
      <c s="4" r="A52" t="s">
        <v>94</v>
      </c>
      <c s="8" r="B52" t="n">
        <v>-839.6</v>
      </c>
      <c s="8" r="C52" t="n">
        <v>-20.7</v>
      </c>
      <c s="8" r="D52" t="n">
        <v>-887.2</v>
      </c>
      <c s="8" r="E52" t="n">
        <v>-89.09999999999999</v>
      </c>
    </row>
    <row spans="1:5" r="53">
      <c s="3" r="A53" t="s">
        <v>95</v>
      </c>
    </row>
    <row spans="1:5" r="54">
      <c s="4" r="A54" t="s">
        <v>99</v>
      </c>
      <c s="8" r="B54" t="n">
        <v>-839.6</v>
      </c>
      <c s="8" r="C54" t="n">
        <v>-20.7</v>
      </c>
      <c s="8" r="D54" t="n">
        <v>-887.2</v>
      </c>
      <c s="8" r="E54" t="n">
        <v>-89.09999999999999</v>
      </c>
    </row>
    <row spans="1:5" r="55">
      <c s="4" r="A55" t="s">
        <v>101</v>
      </c>
      <c s="8" r="B55" t="n">
        <v>-839.6</v>
      </c>
      <c s="8" r="C55" t="n">
        <v>-20.7</v>
      </c>
      <c s="8" r="D55" t="n">
        <v>-887.2</v>
      </c>
      <c s="8" r="E55" t="n">
        <v>-89.09999999999999</v>
      </c>
    </row>
    <row spans="1:5" r="56">
      <c s="4" r="A56" t="s">
        <v>125</v>
      </c>
      <c s="8" r="B56" t="n">
        <v>-831.2</v>
      </c>
      <c s="8" r="C56" t="n">
        <v>-28.9</v>
      </c>
      <c s="8" r="D56" t="n">
        <v>-853.6</v>
      </c>
      <c s="8" r="E56" t="n">
        <v>-137.8</v>
      </c>
    </row>
    <row spans="1:5" r="57">
      <c s="4" r="A57" t="s">
        <v>625</v>
      </c>
    </row>
    <row spans="1:5" r="58">
      <c s="3" r="A58" t="s">
        <v>617</v>
      </c>
    </row>
    <row spans="1:5" r="59">
      <c s="4" r="A59" t="s">
        <v>80</v>
      </c>
      <c s="8" r="B59" t="n">
        <v>732.7</v>
      </c>
      <c s="8" r="C59" t="n">
        <v>876.6</v>
      </c>
      <c s="8" r="D59" t="n">
        <v>2225.6</v>
      </c>
      <c s="8" r="E59" t="n">
        <v>2496.8</v>
      </c>
    </row>
    <row spans="1:5" r="60">
      <c s="3" r="A60" t="s">
        <v>81</v>
      </c>
    </row>
    <row spans="1:5" r="61">
      <c s="4" r="A61" t="s">
        <v>82</v>
      </c>
      <c s="8" r="B61" t="n">
        <v>651.9</v>
      </c>
      <c s="8" r="C61" t="n">
        <v>763.2</v>
      </c>
      <c s="8" r="D61" t="n">
        <v>1972.4</v>
      </c>
      <c s="5" r="E61" t="n">
        <v>2217</v>
      </c>
    </row>
    <row spans="1:5" r="62">
      <c s="4" r="A62" t="s">
        <v>83</v>
      </c>
      <c s="8" r="B62" t="n">
        <v>43.6</v>
      </c>
      <c s="8" r="C62" t="n">
        <v>46.6</v>
      </c>
      <c s="8" r="D62" t="n">
        <v>137.3</v>
      </c>
      <c s="8" r="E62" t="n">
        <v>134.6</v>
      </c>
    </row>
    <row spans="1:5" r="63">
      <c s="4" r="A63" t="s">
        <v>84</v>
      </c>
      <c s="8" r="B63" t="n">
        <v>0.9</v>
      </c>
      <c s="8" r="C63" t="n">
        <v>1.5</v>
      </c>
      <c s="8" r="D63" t="n">
        <v>4.2</v>
      </c>
      <c s="8" r="E63" t="n">
        <v>5.6</v>
      </c>
    </row>
    <row spans="1:5" r="64">
      <c s="4" r="A64" t="s">
        <v>85</v>
      </c>
      <c s="8" r="B64" t="n">
        <v>-0.3</v>
      </c>
      <c s="8" r="C64" t="n">
        <v>0.8</v>
      </c>
      <c s="8" r="D64" t="n">
        <v>-0.4</v>
      </c>
      <c s="8" r="E64" t="n">
        <v>2.7</v>
      </c>
    </row>
    <row spans="1:5" r="65">
      <c s="4" r="A65" t="s">
        <v>86</v>
      </c>
      <c s="8" r="B65" t="n">
        <v>770.5</v>
      </c>
      <c s="8" r="D65" t="n">
        <v>770.5</v>
      </c>
    </row>
    <row spans="1:5" r="66">
      <c s="4" r="A66" t="s">
        <v>87</v>
      </c>
      <c s="8" r="B66" t="n">
        <v>1466.6</v>
      </c>
      <c s="8" r="C66" t="n">
        <v>812.1</v>
      </c>
      <c s="5" r="D66" t="n">
        <v>2884</v>
      </c>
      <c s="8" r="E66" t="n">
        <v>2359.9</v>
      </c>
    </row>
    <row spans="1:5" r="67">
      <c s="4" r="A67" t="s">
        <v>88</v>
      </c>
      <c s="8" r="B67" t="n">
        <v>-733.9</v>
      </c>
      <c s="8" r="C67" t="n">
        <v>64.5</v>
      </c>
      <c s="8" r="D67" t="n">
        <v>-658.4</v>
      </c>
      <c s="8" r="E67" t="n">
        <v>136.9</v>
      </c>
    </row>
    <row spans="1:5" r="68">
      <c s="3" r="A68" t="s">
        <v>618</v>
      </c>
    </row>
    <row spans="1:5" r="69">
      <c s="4" r="A69" t="s">
        <v>619</v>
      </c>
      <c s="8" r="B69" t="n">
        <v>-2.3</v>
      </c>
      <c s="8" r="C69" t="n">
        <v>0.4</v>
      </c>
      <c s="8" r="D69" t="n">
        <v>-5.1</v>
      </c>
      <c s="8" r="E69" t="n">
        <v>1.4</v>
      </c>
    </row>
    <row spans="1:5" r="70">
      <c s="4" r="A70" t="s">
        <v>620</v>
      </c>
      <c s="8" r="C70" t="n">
        <v>-0.2</v>
      </c>
      <c s="8" r="D70" t="n">
        <v>-0.2</v>
      </c>
      <c s="8" r="E70" t="n">
        <v>-0.4</v>
      </c>
    </row>
    <row spans="1:5" r="71">
      <c s="4" r="A71" t="s">
        <v>621</v>
      </c>
      <c s="8" r="D71" t="n">
        <v>-3.1</v>
      </c>
    </row>
    <row spans="1:5" r="72">
      <c s="4" r="A72" t="s">
        <v>623</v>
      </c>
      <c s="5" r="B72" t="n">
        <v>-37</v>
      </c>
      <c s="8" r="C72" t="n">
        <v>6.6</v>
      </c>
      <c s="8" r="D72" t="n">
        <v>-26.2</v>
      </c>
      <c s="8" r="E72" t="n">
        <v>15.3</v>
      </c>
    </row>
    <row spans="1:5" r="73">
      <c s="4" r="A73" t="s">
        <v>92</v>
      </c>
      <c s="8" r="B73" t="n">
        <v>-773.2</v>
      </c>
      <c s="8" r="C73" t="n">
        <v>71.3</v>
      </c>
      <c s="5" r="D73" t="n">
        <v>-693</v>
      </c>
      <c s="8" r="E73" t="n">
        <v>153.2</v>
      </c>
    </row>
    <row spans="1:5" r="74">
      <c s="4" r="A74" t="s">
        <v>93</v>
      </c>
      <c s="8" r="B74" t="n">
        <v>-36.6</v>
      </c>
      <c s="8" r="C74" t="n">
        <v>17.1</v>
      </c>
      <c s="8" r="D74" t="n">
        <v>-25.8</v>
      </c>
      <c s="8" r="E74" t="n">
        <v>34.4</v>
      </c>
    </row>
    <row spans="1:5" r="75">
      <c s="4" r="A75" t="s">
        <v>94</v>
      </c>
      <c s="8" r="B75" t="n">
        <v>-736.6</v>
      </c>
      <c s="8" r="C75" t="n">
        <v>54.2</v>
      </c>
      <c s="8" r="D75" t="n">
        <v>-667.2</v>
      </c>
      <c s="8" r="E75" t="n">
        <v>118.8</v>
      </c>
    </row>
    <row spans="1:5" r="76">
      <c s="3" r="A76" t="s">
        <v>95</v>
      </c>
    </row>
    <row spans="1:5" r="77">
      <c s="4" r="A77" t="s">
        <v>96</v>
      </c>
      <c s="5" r="B77" t="n">
        <v>11</v>
      </c>
      <c s="5" r="C77" t="n">
        <v>2</v>
      </c>
      <c s="8" r="D77" t="n">
        <v>11.6</v>
      </c>
      <c s="8" r="E77" t="n">
        <v>-0.9</v>
      </c>
    </row>
    <row spans="1:5" r="78">
      <c s="4" r="A78" t="s">
        <v>97</v>
      </c>
      <c s="5" r="B78" t="n">
        <v>6</v>
      </c>
      <c s="8" r="C78" t="n">
        <v>0.4</v>
      </c>
      <c s="8" r="D78" t="n">
        <v>5.3</v>
      </c>
      <c s="8" r="E78" t="n">
        <v>-0.3</v>
      </c>
    </row>
    <row spans="1:5" r="79">
      <c s="4" r="A79" t="s">
        <v>98</v>
      </c>
      <c s="5" r="B79" t="n">
        <v>5</v>
      </c>
      <c s="8" r="C79" t="n">
        <v>1.6</v>
      </c>
      <c s="8" r="D79" t="n">
        <v>6.3</v>
      </c>
      <c s="8" r="E79" t="n">
        <v>-0.6</v>
      </c>
    </row>
    <row spans="1:5" r="80">
      <c s="4" r="A80" t="s">
        <v>99</v>
      </c>
      <c s="8" r="B80" t="n">
        <v>-731.6</v>
      </c>
      <c s="8" r="C80" t="n">
        <v>55.8</v>
      </c>
      <c s="8" r="D80" t="n">
        <v>-660.9</v>
      </c>
      <c s="8" r="E80" t="n">
        <v>118.2</v>
      </c>
    </row>
    <row spans="1:5" r="81">
      <c s="4" r="A81" t="s">
        <v>101</v>
      </c>
      <c s="8" r="B81" t="n">
        <v>-731.6</v>
      </c>
      <c s="8" r="C81" t="n">
        <v>55.8</v>
      </c>
      <c s="8" r="D81" t="n">
        <v>-660.9</v>
      </c>
      <c s="8" r="E81" t="n">
        <v>118.2</v>
      </c>
    </row>
    <row spans="1:5" r="82">
      <c s="4" r="A82" t="s">
        <v>125</v>
      </c>
      <c s="8" r="B82" t="n">
        <v>-742.9</v>
      </c>
      <c s="8" r="C82" t="n">
        <v>49.2</v>
      </c>
      <c s="8" r="D82" t="n">
        <v>-693.7</v>
      </c>
      <c s="8" r="E82" t="n">
        <v>71.3</v>
      </c>
    </row>
    <row spans="1:5" r="83">
      <c s="4" r="A83" t="s">
        <v>626</v>
      </c>
    </row>
    <row spans="1:5" r="84">
      <c s="3" r="A84" t="s">
        <v>617</v>
      </c>
    </row>
    <row spans="1:5" r="85">
      <c s="4" r="A85" t="s">
        <v>80</v>
      </c>
      <c s="8" r="B85" t="n">
        <v>732.7</v>
      </c>
      <c s="8" r="C85" t="n">
        <v>876.6</v>
      </c>
      <c s="8" r="D85" t="n">
        <v>2225.6</v>
      </c>
      <c s="8" r="E85" t="n">
        <v>2496.8</v>
      </c>
    </row>
    <row spans="1:5" r="86">
      <c s="3" r="A86" t="s">
        <v>81</v>
      </c>
    </row>
    <row spans="1:5" r="87">
      <c s="4" r="A87" t="s">
        <v>82</v>
      </c>
      <c s="8" r="B87" t="n">
        <v>651.9</v>
      </c>
      <c s="8" r="C87" t="n">
        <v>763.2</v>
      </c>
      <c s="8" r="D87" t="n">
        <v>1972.4</v>
      </c>
      <c s="5" r="E87" t="n">
        <v>2217</v>
      </c>
    </row>
    <row spans="1:5" r="88">
      <c s="4" r="A88" t="s">
        <v>83</v>
      </c>
      <c s="8" r="B88" t="n">
        <v>43.6</v>
      </c>
      <c s="8" r="C88" t="n">
        <v>46.6</v>
      </c>
      <c s="8" r="D88" t="n">
        <v>137.3</v>
      </c>
      <c s="8" r="E88" t="n">
        <v>134.6</v>
      </c>
    </row>
    <row spans="1:5" r="89">
      <c s="4" r="A89" t="s">
        <v>84</v>
      </c>
      <c s="8" r="B89" t="n">
        <v>0.9</v>
      </c>
      <c s="8" r="C89" t="n">
        <v>1.5</v>
      </c>
      <c s="8" r="D89" t="n">
        <v>4.2</v>
      </c>
      <c s="8" r="E89" t="n">
        <v>5.6</v>
      </c>
    </row>
    <row spans="1:5" r="90">
      <c s="4" r="A90" t="s">
        <v>85</v>
      </c>
      <c s="8" r="B90" t="n">
        <v>-0.3</v>
      </c>
      <c s="8" r="C90" t="n">
        <v>0.8</v>
      </c>
      <c s="8" r="D90" t="n">
        <v>-0.4</v>
      </c>
      <c s="8" r="E90" t="n">
        <v>2.7</v>
      </c>
    </row>
    <row spans="1:5" r="91">
      <c s="4" r="A91" t="s">
        <v>86</v>
      </c>
      <c s="8" r="B91" t="n">
        <v>770.5</v>
      </c>
      <c s="8" r="D91" t="n">
        <v>770.5</v>
      </c>
    </row>
    <row spans="1:5" r="92">
      <c s="4" r="A92" t="s">
        <v>87</v>
      </c>
      <c s="8" r="B92" t="n">
        <v>1466.6</v>
      </c>
      <c s="8" r="C92" t="n">
        <v>812.1</v>
      </c>
      <c s="5" r="D92" t="n">
        <v>2884</v>
      </c>
      <c s="8" r="E92" t="n">
        <v>2359.9</v>
      </c>
    </row>
    <row spans="1:5" r="93">
      <c s="4" r="A93" t="s">
        <v>88</v>
      </c>
      <c s="8" r="B93" t="n">
        <v>-733.9</v>
      </c>
      <c s="8" r="C93" t="n">
        <v>64.5</v>
      </c>
      <c s="8" r="D93" t="n">
        <v>-658.4</v>
      </c>
      <c s="8" r="E93" t="n">
        <v>136.9</v>
      </c>
    </row>
    <row spans="1:5" r="94">
      <c s="3" r="A94" t="s">
        <v>618</v>
      </c>
    </row>
    <row spans="1:5" r="95">
      <c s="4" r="A95" t="s">
        <v>619</v>
      </c>
      <c s="8" r="B95" t="n">
        <v>-22.3</v>
      </c>
      <c s="8" r="C95" t="n">
        <v>-21.6</v>
      </c>
      <c s="8" r="D95" t="n">
        <v>-65.90000000000001</v>
      </c>
      <c s="8" r="E95" t="n">
        <v>-63.9</v>
      </c>
    </row>
    <row spans="1:5" r="96">
      <c s="4" r="A96" t="s">
        <v>620</v>
      </c>
      <c s="8" r="C96" t="n">
        <v>-0.2</v>
      </c>
      <c s="8" r="D96" t="n">
        <v>-0.2</v>
      </c>
      <c s="8" r="E96" t="n">
        <v>-0.4</v>
      </c>
    </row>
    <row spans="1:5" r="97">
      <c s="4" r="A97" t="s">
        <v>621</v>
      </c>
      <c s="8" r="D97" t="n">
        <v>-3.2</v>
      </c>
    </row>
    <row spans="1:5" r="98">
      <c s="4" r="A98" t="s">
        <v>623</v>
      </c>
      <c s="5" r="B98" t="n">
        <v>-37</v>
      </c>
      <c s="8" r="C98" t="n">
        <v>6.6</v>
      </c>
      <c s="8" r="D98" t="n">
        <v>-26.2</v>
      </c>
      <c s="8" r="E98" t="n">
        <v>15.3</v>
      </c>
    </row>
    <row spans="1:5" r="99">
      <c s="4" r="A99" t="s">
        <v>92</v>
      </c>
      <c s="8" r="B99" t="n">
        <v>-793.2</v>
      </c>
      <c s="8" r="C99" t="n">
        <v>49.3</v>
      </c>
      <c s="8" r="D99" t="n">
        <v>-753.9</v>
      </c>
      <c s="8" r="E99" t="n">
        <v>87.90000000000001</v>
      </c>
    </row>
    <row spans="1:5" r="100">
      <c s="4" r="A100" t="s">
        <v>93</v>
      </c>
      <c s="8" r="B100" t="n">
        <v>-33.1</v>
      </c>
      <c s="8" r="C100" t="n">
        <v>10.8</v>
      </c>
      <c s="8" r="D100" t="n">
        <v>-27.4</v>
      </c>
      <c s="8" r="E100" t="n">
        <v>16.6</v>
      </c>
    </row>
    <row spans="1:5" r="101">
      <c s="4" r="A101" t="s">
        <v>94</v>
      </c>
      <c s="8" r="B101" t="n">
        <v>-760.1</v>
      </c>
      <c s="8" r="C101" t="n">
        <v>38.5</v>
      </c>
      <c s="8" r="D101" t="n">
        <v>-726.5</v>
      </c>
      <c s="8" r="E101" t="n">
        <v>71.3</v>
      </c>
    </row>
    <row spans="1:5" r="102">
      <c s="3" r="A102" t="s">
        <v>95</v>
      </c>
    </row>
    <row spans="1:5" r="103">
      <c s="4" r="A103" t="s">
        <v>96</v>
      </c>
      <c s="5" r="B103" t="n">
        <v>11</v>
      </c>
      <c s="5" r="C103" t="n">
        <v>2</v>
      </c>
      <c s="8" r="D103" t="n">
        <v>11.6</v>
      </c>
      <c s="8" r="E103" t="n">
        <v>-0.9</v>
      </c>
    </row>
    <row spans="1:5" r="104">
      <c s="4" r="A104" t="s">
        <v>97</v>
      </c>
      <c s="5" r="B104" t="n">
        <v>6</v>
      </c>
      <c s="8" r="C104" t="n">
        <v>0.4</v>
      </c>
      <c s="8" r="D104" t="n">
        <v>5.3</v>
      </c>
      <c s="8" r="E104" t="n">
        <v>-0.3</v>
      </c>
    </row>
    <row spans="1:5" r="105">
      <c s="4" r="A105" t="s">
        <v>98</v>
      </c>
      <c s="5" r="B105" t="n">
        <v>5</v>
      </c>
      <c s="8" r="C105" t="n">
        <v>1.6</v>
      </c>
      <c s="8" r="D105" t="n">
        <v>6.3</v>
      </c>
      <c s="8" r="E105" t="n">
        <v>-0.6</v>
      </c>
    </row>
    <row spans="1:5" r="106">
      <c s="4" r="A106" t="s">
        <v>99</v>
      </c>
      <c s="8" r="B106" t="n">
        <v>-755.1</v>
      </c>
      <c s="8" r="C106" t="n">
        <v>40.1</v>
      </c>
      <c s="8" r="D106" t="n">
        <v>-720.2</v>
      </c>
      <c s="8" r="E106" t="n">
        <v>70.7</v>
      </c>
    </row>
    <row spans="1:5" r="107">
      <c s="4" r="A107" t="s">
        <v>101</v>
      </c>
      <c s="8" r="B107" t="n">
        <v>-755.1</v>
      </c>
      <c s="8" r="C107" t="n">
        <v>40.1</v>
      </c>
      <c s="8" r="D107" t="n">
        <v>-720.2</v>
      </c>
      <c s="8" r="E107" t="n">
        <v>70.7</v>
      </c>
    </row>
    <row spans="1:5" r="108">
      <c s="4" r="A108" t="s">
        <v>125</v>
      </c>
      <c s="8" r="B108" t="n">
        <v>-766.4</v>
      </c>
      <c s="8" r="C108" t="n">
        <v>33.5</v>
      </c>
      <c s="5" r="D108" t="n">
        <v>-753</v>
      </c>
      <c s="8" r="E108" t="n">
        <v>23.7</v>
      </c>
    </row>
    <row spans="1:5" r="109">
      <c s="4" r="A109" t="s">
        <v>627</v>
      </c>
    </row>
    <row spans="1:5" r="110">
      <c s="3" r="A110" t="s">
        <v>617</v>
      </c>
    </row>
    <row spans="1:5" r="111">
      <c s="4" r="A111" t="s">
        <v>80</v>
      </c>
      <c s="8" r="B111" t="n">
        <v>194.3</v>
      </c>
      <c s="8" r="C111" t="n">
        <v>236.9</v>
      </c>
      <c s="8" r="D111" t="n">
        <v>536.6</v>
      </c>
      <c s="8" r="E111" t="n">
        <v>595.5</v>
      </c>
    </row>
    <row spans="1:5" r="112">
      <c s="3" r="A112" t="s">
        <v>81</v>
      </c>
    </row>
    <row spans="1:5" r="113">
      <c s="4" r="A113" t="s">
        <v>82</v>
      </c>
      <c s="8" r="B113" t="n">
        <v>157.6</v>
      </c>
      <c s="8" r="C113" t="n">
        <v>191.5</v>
      </c>
      <c s="8" r="D113" t="n">
        <v>443.2</v>
      </c>
      <c s="8" r="E113" t="n">
        <v>488.9</v>
      </c>
    </row>
    <row spans="1:5" r="114">
      <c s="4" r="A114" t="s">
        <v>83</v>
      </c>
      <c s="8" r="B114" t="n">
        <v>16.2</v>
      </c>
      <c s="8" r="C114" t="n">
        <v>19.7</v>
      </c>
      <c s="8" r="D114" t="n">
        <v>56.8</v>
      </c>
      <c s="8" r="E114" t="n">
        <v>60.5</v>
      </c>
    </row>
    <row spans="1:5" r="115">
      <c s="4" r="A115" t="s">
        <v>84</v>
      </c>
      <c s="8" r="C115" t="n">
        <v>2.9</v>
      </c>
      <c s="8" r="D115" t="n">
        <v>0.6</v>
      </c>
      <c s="8" r="E115" t="n">
        <v>2.9</v>
      </c>
    </row>
    <row spans="1:5" r="116">
      <c s="4" r="A116" t="s">
        <v>85</v>
      </c>
      <c s="8" r="B116" t="n">
        <v>3.7</v>
      </c>
      <c s="8" r="C116" t="n">
        <v>0.5</v>
      </c>
      <c s="8" r="D116" t="n">
        <v>4.2</v>
      </c>
      <c s="8" r="E116" t="n">
        <v>2.2</v>
      </c>
    </row>
    <row spans="1:5" r="117">
      <c s="4" r="A117" t="s">
        <v>86</v>
      </c>
      <c s="8" r="B117" t="n">
        <v>77.3</v>
      </c>
      <c s="8" r="D117" t="n">
        <v>77.3</v>
      </c>
    </row>
    <row spans="1:5" r="118">
      <c s="4" r="A118" t="s">
        <v>87</v>
      </c>
      <c s="8" r="B118" t="n">
        <v>254.8</v>
      </c>
      <c s="8" r="C118" t="n">
        <v>214.6</v>
      </c>
      <c s="8" r="D118" t="n">
        <v>582.1</v>
      </c>
      <c s="8" r="E118" t="n">
        <v>554.5</v>
      </c>
    </row>
    <row spans="1:5" r="119">
      <c s="4" r="A119" t="s">
        <v>88</v>
      </c>
      <c s="8" r="B119" t="n">
        <v>-60.5</v>
      </c>
      <c s="8" r="C119" t="n">
        <v>22.3</v>
      </c>
      <c s="8" r="D119" t="n">
        <v>-45.5</v>
      </c>
      <c s="5" r="E119" t="n">
        <v>41</v>
      </c>
    </row>
    <row spans="1:5" r="120">
      <c s="3" r="A120" t="s">
        <v>618</v>
      </c>
    </row>
    <row spans="1:5" r="121">
      <c s="4" r="A121" t="s">
        <v>619</v>
      </c>
      <c s="8" r="B121" t="n">
        <v>-1.8</v>
      </c>
      <c s="8" r="C121" t="n">
        <v>-5.5</v>
      </c>
      <c s="5" r="D121" t="n">
        <v>-7</v>
      </c>
      <c s="8" r="E121" t="n">
        <v>-16.3</v>
      </c>
    </row>
    <row spans="1:5" r="122">
      <c s="4" r="A122" t="s">
        <v>620</v>
      </c>
      <c s="8" r="B122" t="n">
        <v>-0.5</v>
      </c>
      <c s="8" r="C122" t="n">
        <v>-0.1</v>
      </c>
      <c s="8" r="D122" t="n">
        <v>-0.8</v>
      </c>
      <c s="8" r="E122" t="n">
        <v>0.2</v>
      </c>
    </row>
    <row spans="1:5" r="123">
      <c s="4" r="A123" t="s">
        <v>92</v>
      </c>
      <c s="8" r="B123" t="n">
        <v>-62.8</v>
      </c>
      <c s="8" r="C123" t="n">
        <v>16.7</v>
      </c>
      <c s="8" r="D123" t="n">
        <v>-53.3</v>
      </c>
      <c s="8" r="E123" t="n">
        <v>24.9</v>
      </c>
    </row>
    <row spans="1:5" r="124">
      <c s="4" r="A124" t="s">
        <v>93</v>
      </c>
      <c s="8" r="B124" t="n">
        <v>-2.7</v>
      </c>
      <c s="8" r="C124" t="n">
        <v>0.1</v>
      </c>
      <c s="8" r="D124" t="n">
        <v>-1.6</v>
      </c>
      <c s="5" r="E124" t="n">
        <v>2</v>
      </c>
    </row>
    <row spans="1:5" r="125">
      <c s="4" r="A125" t="s">
        <v>94</v>
      </c>
      <c s="8" r="B125" t="n">
        <v>-60.1</v>
      </c>
      <c s="8" r="C125" t="n">
        <v>16.6</v>
      </c>
      <c s="8" r="D125" t="n">
        <v>-51.7</v>
      </c>
      <c s="8" r="E125" t="n">
        <v>22.9</v>
      </c>
    </row>
    <row spans="1:5" r="126">
      <c s="3" r="A126" t="s">
        <v>95</v>
      </c>
    </row>
    <row spans="1:5" r="127">
      <c s="4" r="A127" t="s">
        <v>99</v>
      </c>
      <c s="8" r="B127" t="n">
        <v>-60.1</v>
      </c>
      <c s="8" r="C127" t="n">
        <v>16.6</v>
      </c>
      <c s="8" r="D127" t="n">
        <v>-51.7</v>
      </c>
      <c s="8" r="E127" t="n">
        <v>22.9</v>
      </c>
    </row>
    <row spans="1:5" r="128">
      <c s="4" r="A128" t="s">
        <v>100</v>
      </c>
      <c s="8" r="B128" t="n">
        <v>-22.9</v>
      </c>
      <c s="8" r="C128" t="n">
        <v>0.6</v>
      </c>
      <c s="8" r="D128" t="n">
        <v>-19.8</v>
      </c>
      <c s="8" r="E128" t="n">
        <v>2.5</v>
      </c>
    </row>
    <row spans="1:5" r="129">
      <c s="4" r="A129" t="s">
        <v>101</v>
      </c>
      <c s="8" r="B129" t="n">
        <v>-37.2</v>
      </c>
      <c s="5" r="C129" t="n">
        <v>16</v>
      </c>
      <c s="8" r="D129" t="n">
        <v>-31.9</v>
      </c>
      <c s="8" r="E129" t="n">
        <v>20.4</v>
      </c>
    </row>
    <row spans="1:5" r="130">
      <c s="4" r="A130" t="s">
        <v>125</v>
      </c>
      <c s="8" r="B130" t="n">
        <v>-76.5</v>
      </c>
      <c s="8" r="C130" t="n">
        <v>10.1</v>
      </c>
      <c s="8" r="D130" t="n">
        <v>-108.1</v>
      </c>
      <c s="8" r="E130" t="n">
        <v>15.3</v>
      </c>
    </row>
    <row spans="1:5" r="131">
      <c s="4" r="A131" t="s">
        <v>606</v>
      </c>
    </row>
    <row spans="1:5" r="132">
      <c s="3" r="A132" t="s">
        <v>617</v>
      </c>
    </row>
    <row spans="1:5" r="133">
      <c s="4" r="A133" t="s">
        <v>80</v>
      </c>
      <c s="8" r="B133" t="n">
        <v>-52.6</v>
      </c>
      <c s="8" r="C133" t="n">
        <v>-66.3</v>
      </c>
      <c s="8" r="D133" t="n">
        <v>-156.5</v>
      </c>
      <c s="8" r="E133" t="n">
        <v>-186.5</v>
      </c>
    </row>
    <row spans="1:5" r="134">
      <c s="3" r="A134" t="s">
        <v>81</v>
      </c>
    </row>
    <row spans="1:5" r="135">
      <c s="4" r="A135" t="s">
        <v>82</v>
      </c>
      <c s="8" r="B135" t="n">
        <v>-52.6</v>
      </c>
      <c s="8" r="C135" t="n">
        <v>-66.3</v>
      </c>
      <c s="8" r="D135" t="n">
        <v>-156.5</v>
      </c>
      <c s="8" r="E135" t="n">
        <v>-186.5</v>
      </c>
    </row>
    <row spans="1:5" r="136">
      <c s="4" r="A136" t="s">
        <v>87</v>
      </c>
      <c s="8" r="B136" t="n">
        <v>-52.6</v>
      </c>
      <c s="8" r="C136" t="n">
        <v>-66.3</v>
      </c>
      <c s="8" r="D136" t="n">
        <v>-156.5</v>
      </c>
      <c s="8" r="E136" t="n">
        <v>-186.5</v>
      </c>
    </row>
    <row spans="1:5" r="137">
      <c s="3" r="A137" t="s">
        <v>618</v>
      </c>
    </row>
    <row spans="1:5" r="138">
      <c s="4" r="A138" t="s">
        <v>623</v>
      </c>
      <c s="8" r="B138" t="n">
        <v>792.3</v>
      </c>
      <c s="8" r="C138" t="n">
        <v>-56.1</v>
      </c>
      <c s="8" r="D138" t="n">
        <v>752.1</v>
      </c>
      <c s="8" r="E138" t="n">
        <v>-91.09999999999999</v>
      </c>
    </row>
    <row spans="1:5" r="139">
      <c s="4" r="A139" t="s">
        <v>92</v>
      </c>
      <c s="8" r="B139" t="n">
        <v>792.3</v>
      </c>
      <c s="8" r="C139" t="n">
        <v>-56.1</v>
      </c>
      <c s="8" r="D139" t="n">
        <v>752.1</v>
      </c>
      <c s="8" r="E139" t="n">
        <v>-91.09999999999999</v>
      </c>
    </row>
    <row spans="1:5" r="140">
      <c s="4" r="A140" t="s">
        <v>94</v>
      </c>
      <c s="8" r="B140" t="n">
        <v>792.3</v>
      </c>
      <c s="8" r="C140" t="n">
        <v>-56.1</v>
      </c>
      <c s="8" r="D140" t="n">
        <v>752.1</v>
      </c>
      <c s="8" r="E140" t="n">
        <v>-91.09999999999999</v>
      </c>
    </row>
    <row spans="1:5" r="141">
      <c s="3" r="A141" t="s">
        <v>95</v>
      </c>
    </row>
    <row spans="1:5" r="142">
      <c s="4" r="A142" t="s">
        <v>99</v>
      </c>
      <c s="8" r="B142" t="n">
        <v>792.3</v>
      </c>
      <c s="8" r="C142" t="n">
        <v>-56.1</v>
      </c>
      <c s="8" r="D142" t="n">
        <v>752.1</v>
      </c>
      <c s="8" r="E142" t="n">
        <v>-91.09999999999999</v>
      </c>
    </row>
    <row spans="1:5" r="143">
      <c s="4" r="A143" t="s">
        <v>101</v>
      </c>
      <c s="8" r="B143" t="n">
        <v>792.3</v>
      </c>
      <c s="8" r="C143" t="n">
        <v>-56.1</v>
      </c>
      <c s="8" r="D143" t="n">
        <v>752.1</v>
      </c>
      <c s="8" r="E143" t="n">
        <v>-91.09999999999999</v>
      </c>
    </row>
    <row spans="1:5" r="144">
      <c s="4" r="A144" t="s">
        <v>125</v>
      </c>
      <c s="7" r="B144" t="n">
        <v>842.9</v>
      </c>
      <c s="7" r="C144" t="n">
        <v>-43.6</v>
      </c>
      <c s="7" r="D144" t="n">
        <v>861.1</v>
      </c>
      <c s="11" r="E144" t="n">
        <v>-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s="1" r="A1" t="s">
        <v>628</v>
      </c>
      <c s="2" r="B1" t="s">
        <v>1</v>
      </c>
      <c s="2" r="D1" t="s">
        <v>355</v>
      </c>
    </row>
    <row spans="1:4" r="2">
      <c s="2" r="B2" t="s">
        <v>2</v>
      </c>
      <c s="2" r="C2" t="s">
        <v>78</v>
      </c>
      <c s="2" r="D2" t="s">
        <v>23</v>
      </c>
    </row>
    <row spans="1:4" r="3">
      <c s="3" r="A3" t="s">
        <v>273</v>
      </c>
    </row>
    <row spans="1:4" r="4">
      <c s="4" r="A4" t="s">
        <v>135</v>
      </c>
      <c s="7" r="B4" t="n">
        <v>158.3</v>
      </c>
      <c s="11" r="C4" t="n">
        <v>154</v>
      </c>
    </row>
    <row spans="1:4" r="5">
      <c s="4" r="A5" t="s">
        <v>136</v>
      </c>
      <c s="8" r="B5" t="n">
        <v>-3.6</v>
      </c>
      <c s="8" r="C5" t="n">
        <v>7.5</v>
      </c>
    </row>
    <row spans="1:4" r="6">
      <c s="4" r="A6" t="s">
        <v>137</v>
      </c>
      <c s="8" r="B6" t="n">
        <v>154.7</v>
      </c>
      <c s="8" r="C6" t="n">
        <v>161.5</v>
      </c>
    </row>
    <row spans="1:4" r="7">
      <c s="3" r="A7" t="s">
        <v>138</v>
      </c>
    </row>
    <row spans="1:4" r="8">
      <c s="4" r="A8" t="s">
        <v>139</v>
      </c>
      <c s="8" r="B8" t="n">
        <v>-116.5</v>
      </c>
      <c s="8" r="C8" t="n">
        <v>-139.6</v>
      </c>
    </row>
    <row spans="1:4" r="9">
      <c s="4" r="A9" t="s">
        <v>140</v>
      </c>
      <c s="8" r="C9" t="n">
        <v>-6.1</v>
      </c>
    </row>
    <row spans="1:4" r="10">
      <c s="4" r="A10" t="s">
        <v>141</v>
      </c>
      <c s="5" r="B10" t="n">
        <v>8</v>
      </c>
      <c s="8" r="C10" t="n">
        <v>3.9</v>
      </c>
    </row>
    <row spans="1:4" r="11">
      <c s="4" r="A11" t="s">
        <v>142</v>
      </c>
      <c s="8" r="B11" t="n">
        <v>-108.5</v>
      </c>
      <c s="8" r="C11" t="n">
        <v>-141.8</v>
      </c>
    </row>
    <row spans="1:4" r="12">
      <c s="4" r="A12" t="s">
        <v>143</v>
      </c>
      <c s="8" r="B12" t="n">
        <v>46.4</v>
      </c>
      <c s="8" r="C12" t="n">
        <v>-6.4</v>
      </c>
    </row>
    <row spans="1:4" r="13">
      <c s="4" r="A13" t="s">
        <v>144</v>
      </c>
      <c s="8" r="B13" t="n">
        <v>-62.1</v>
      </c>
      <c s="8" r="C13" t="n">
        <v>-148.2</v>
      </c>
    </row>
    <row spans="1:4" r="14">
      <c s="3" r="A14" t="s">
        <v>145</v>
      </c>
    </row>
    <row spans="1:4" r="15">
      <c s="4" r="A15" t="s">
        <v>146</v>
      </c>
      <c s="8" r="C15" t="n">
        <v>148.9</v>
      </c>
    </row>
    <row spans="1:4" r="16">
      <c s="4" r="A16" t="s">
        <v>147</v>
      </c>
      <c s="8" r="C16" t="n">
        <v>-148.9</v>
      </c>
    </row>
    <row spans="1:4" r="17">
      <c s="4" r="A17" t="s">
        <v>148</v>
      </c>
      <c s="8" r="B17" t="n">
        <v>248.8</v>
      </c>
    </row>
    <row spans="1:4" r="18">
      <c s="4" r="A18" t="s">
        <v>149</v>
      </c>
      <c s="8" r="B18" t="n">
        <v>-196.8</v>
      </c>
      <c s="8" r="C18" t="n">
        <v>-4.9</v>
      </c>
    </row>
    <row spans="1:4" r="19">
      <c s="4" r="A19" t="s">
        <v>150</v>
      </c>
      <c s="8" r="B19" t="n">
        <v>-3.5</v>
      </c>
      <c s="8" r="C19" t="n">
        <v>-0.6</v>
      </c>
    </row>
    <row spans="1:4" r="20">
      <c s="4" r="A20" t="s">
        <v>151</v>
      </c>
      <c s="5" r="B20" t="n">
        <v>-10</v>
      </c>
      <c s="5" r="C20" t="n">
        <v>-10</v>
      </c>
    </row>
    <row spans="1:4" r="21">
      <c s="4" r="A21" t="s">
        <v>152</v>
      </c>
      <c s="8" r="B21" t="n">
        <v>-34.4</v>
      </c>
      <c s="8" r="C21" t="n">
        <v>-33.8</v>
      </c>
    </row>
    <row spans="1:4" r="22">
      <c s="4" r="A22" t="s">
        <v>153</v>
      </c>
      <c s="8" r="B22" t="n">
        <v>-8.4</v>
      </c>
      <c s="8" r="C22" t="n">
        <v>-7.7</v>
      </c>
    </row>
    <row spans="1:4" r="23">
      <c s="4" r="A23" t="s">
        <v>154</v>
      </c>
      <c s="8" r="B23" t="n">
        <v>-6.4</v>
      </c>
      <c s="8" r="C23" t="n">
        <v>-4.7</v>
      </c>
    </row>
    <row spans="1:4" r="24">
      <c s="4" r="A24" t="s">
        <v>155</v>
      </c>
      <c s="8" r="B24" t="n">
        <v>-10.7</v>
      </c>
      <c s="8" r="C24" t="n">
        <v>-61.7</v>
      </c>
    </row>
    <row spans="1:4" r="25">
      <c s="4" r="A25" t="s">
        <v>156</v>
      </c>
      <c s="8" r="B25" t="n">
        <v>-8.199999999999999</v>
      </c>
      <c s="8" r="C25" t="n">
        <v>-4.4</v>
      </c>
    </row>
    <row spans="1:4" r="26">
      <c s="4" r="A26" t="s">
        <v>157</v>
      </c>
      <c s="8" r="B26" t="n">
        <v>73.7</v>
      </c>
      <c s="8" r="C26" t="n">
        <v>-52.8</v>
      </c>
    </row>
    <row spans="1:4" r="27">
      <c s="4" r="A27" t="s">
        <v>158</v>
      </c>
      <c s="8" r="B27" t="n">
        <v>166.8</v>
      </c>
      <c s="8" r="C27" t="n">
        <v>166.5</v>
      </c>
      <c s="7" r="D27" t="n">
        <v>166.5</v>
      </c>
    </row>
    <row spans="1:4" r="28">
      <c s="4" r="A28" t="s">
        <v>159</v>
      </c>
      <c s="8" r="B28" t="n">
        <v>240.5</v>
      </c>
      <c s="8" r="C28" t="n">
        <v>113.7</v>
      </c>
      <c s="8" r="D28" t="n">
        <v>166.8</v>
      </c>
    </row>
    <row spans="1:4" r="29">
      <c s="4" r="A29" t="s">
        <v>622</v>
      </c>
    </row>
    <row spans="1:4" r="30">
      <c s="3" r="A30" t="s">
        <v>273</v>
      </c>
    </row>
    <row spans="1:4" r="31">
      <c s="4" r="A31" t="s">
        <v>135</v>
      </c>
      <c s="8" r="B31" t="n">
        <v>51.7</v>
      </c>
      <c s="8" r="C31" t="n">
        <v>54.9</v>
      </c>
    </row>
    <row spans="1:4" r="32">
      <c s="4" r="A32" t="s">
        <v>137</v>
      </c>
      <c s="8" r="B32" t="n">
        <v>51.7</v>
      </c>
      <c s="8" r="C32" t="n">
        <v>54.9</v>
      </c>
    </row>
    <row spans="1:4" r="33">
      <c s="3" r="A33" t="s">
        <v>138</v>
      </c>
    </row>
    <row spans="1:4" r="34">
      <c s="4" r="A34" t="s">
        <v>139</v>
      </c>
      <c s="8" r="B34" t="n">
        <v>-0.6</v>
      </c>
      <c s="8" r="C34" t="n">
        <v>-6.2</v>
      </c>
    </row>
    <row spans="1:4" r="35">
      <c s="4" r="A35" t="s">
        <v>142</v>
      </c>
      <c s="8" r="B35" t="n">
        <v>-0.6</v>
      </c>
      <c s="8" r="C35" t="n">
        <v>-6.2</v>
      </c>
    </row>
    <row spans="1:4" r="36">
      <c s="4" r="A36" t="s">
        <v>144</v>
      </c>
      <c s="8" r="B36" t="n">
        <v>-0.6</v>
      </c>
      <c s="8" r="C36" t="n">
        <v>-6.2</v>
      </c>
    </row>
    <row spans="1:4" r="37">
      <c s="3" r="A37" t="s">
        <v>145</v>
      </c>
    </row>
    <row spans="1:4" r="38">
      <c s="4" r="A38" t="s">
        <v>146</v>
      </c>
      <c s="8" r="C38" t="n">
        <v>148.9</v>
      </c>
    </row>
    <row spans="1:4" r="39">
      <c s="4" r="A39" t="s">
        <v>147</v>
      </c>
      <c s="8" r="C39" t="n">
        <v>-148.9</v>
      </c>
    </row>
    <row spans="1:4" r="40">
      <c s="4" r="A40" t="s">
        <v>150</v>
      </c>
      <c s="8" r="B40" t="n">
        <v>-0.3</v>
      </c>
      <c s="8" r="C40" t="n">
        <v>-0.2</v>
      </c>
    </row>
    <row spans="1:4" r="41">
      <c s="4" r="A41" t="s">
        <v>151</v>
      </c>
      <c s="5" r="B41" t="n">
        <v>-10</v>
      </c>
      <c s="5" r="C41" t="n">
        <v>-10</v>
      </c>
    </row>
    <row spans="1:4" r="42">
      <c s="4" r="A42" t="s">
        <v>152</v>
      </c>
      <c s="8" r="B42" t="n">
        <v>-34.4</v>
      </c>
      <c s="8" r="C42" t="n">
        <v>-33.8</v>
      </c>
    </row>
    <row spans="1:4" r="43">
      <c s="4" r="A43" t="s">
        <v>154</v>
      </c>
      <c s="8" r="B43" t="n">
        <v>-6.4</v>
      </c>
      <c s="8" r="C43" t="n">
        <v>-4.7</v>
      </c>
    </row>
    <row spans="1:4" r="44">
      <c s="4" r="A44" t="s">
        <v>155</v>
      </c>
      <c s="8" r="B44" t="n">
        <v>-51.1</v>
      </c>
      <c s="8" r="C44" t="n">
        <v>-48.7</v>
      </c>
    </row>
    <row spans="1:4" r="45">
      <c s="4" r="A45" t="s">
        <v>624</v>
      </c>
    </row>
    <row spans="1:4" r="46">
      <c s="3" r="A46" t="s">
        <v>273</v>
      </c>
    </row>
    <row spans="1:4" r="47">
      <c s="4" r="A47" t="s">
        <v>135</v>
      </c>
      <c s="8" r="B47" t="n">
        <v>15.4</v>
      </c>
      <c s="8" r="C47" t="n">
        <v>11.7</v>
      </c>
    </row>
    <row spans="1:4" r="48">
      <c s="4" r="A48" t="s">
        <v>137</v>
      </c>
      <c s="8" r="B48" t="n">
        <v>15.4</v>
      </c>
      <c s="8" r="C48" t="n">
        <v>11.7</v>
      </c>
    </row>
    <row spans="1:4" r="49">
      <c s="3" r="A49" t="s">
        <v>145</v>
      </c>
    </row>
    <row spans="1:4" r="50">
      <c s="4" r="A50" t="s">
        <v>149</v>
      </c>
      <c s="8" r="B50" t="n">
        <v>-194.4</v>
      </c>
      <c s="8" r="C50" t="n">
        <v>-2.1</v>
      </c>
    </row>
    <row spans="1:4" r="51">
      <c s="4" r="A51" t="s">
        <v>629</v>
      </c>
      <c s="8" r="B51" t="n">
        <v>194.4</v>
      </c>
    </row>
    <row spans="1:4" r="52">
      <c s="4" r="A52" t="s">
        <v>150</v>
      </c>
      <c s="8" r="C52" t="n">
        <v>-0.4</v>
      </c>
    </row>
    <row spans="1:4" r="53">
      <c s="4" r="A53" t="s">
        <v>630</v>
      </c>
      <c s="8" r="B53" t="n">
        <v>-15.4</v>
      </c>
      <c s="8" r="C53" t="n">
        <v>-9.199999999999999</v>
      </c>
    </row>
    <row spans="1:4" r="54">
      <c s="4" r="A54" t="s">
        <v>155</v>
      </c>
      <c s="8" r="B54" t="n">
        <v>-15.4</v>
      </c>
      <c s="8" r="C54" t="n">
        <v>-11.7</v>
      </c>
    </row>
    <row spans="1:4" r="55">
      <c s="4" r="A55" t="s">
        <v>625</v>
      </c>
    </row>
    <row spans="1:4" r="56">
      <c s="3" r="A56" t="s">
        <v>273</v>
      </c>
    </row>
    <row spans="1:4" r="57">
      <c s="4" r="A57" t="s">
        <v>135</v>
      </c>
      <c s="8" r="B57" t="n">
        <v>143.2</v>
      </c>
      <c s="5" r="C57" t="n">
        <v>108</v>
      </c>
    </row>
    <row spans="1:4" r="58">
      <c s="4" r="A58" t="s">
        <v>136</v>
      </c>
      <c s="8" r="B58" t="n">
        <v>-3.6</v>
      </c>
      <c s="8" r="C58" t="n">
        <v>7.5</v>
      </c>
    </row>
    <row spans="1:4" r="59">
      <c s="4" r="A59" t="s">
        <v>137</v>
      </c>
      <c s="8" r="B59" t="n">
        <v>139.6</v>
      </c>
      <c s="8" r="C59" t="n">
        <v>115.5</v>
      </c>
    </row>
    <row spans="1:4" r="60">
      <c s="3" r="A60" t="s">
        <v>138</v>
      </c>
    </row>
    <row spans="1:4" r="61">
      <c s="4" r="A61" t="s">
        <v>139</v>
      </c>
      <c s="5" r="B61" t="n">
        <v>-108</v>
      </c>
      <c s="8" r="C61" t="n">
        <v>-119.8</v>
      </c>
    </row>
    <row spans="1:4" r="62">
      <c s="4" r="A62" t="s">
        <v>140</v>
      </c>
      <c s="8" r="C62" t="n">
        <v>-5.8</v>
      </c>
    </row>
    <row spans="1:4" r="63">
      <c s="4" r="A63" t="s">
        <v>141</v>
      </c>
      <c s="8" r="B63" t="n">
        <v>4.6</v>
      </c>
      <c s="8" r="C63" t="n">
        <v>3.7</v>
      </c>
    </row>
    <row spans="1:4" r="64">
      <c s="4" r="A64" t="s">
        <v>142</v>
      </c>
      <c s="8" r="B64" t="n">
        <v>-103.4</v>
      </c>
      <c s="8" r="C64" t="n">
        <v>-121.9</v>
      </c>
    </row>
    <row spans="1:4" r="65">
      <c s="4" r="A65" t="s">
        <v>143</v>
      </c>
      <c s="8" r="B65" t="n">
        <v>46.4</v>
      </c>
      <c s="8" r="C65" t="n">
        <v>-6.4</v>
      </c>
    </row>
    <row spans="1:4" r="66">
      <c s="4" r="A66" t="s">
        <v>144</v>
      </c>
      <c s="5" r="B66" t="n">
        <v>-57</v>
      </c>
      <c s="8" r="C66" t="n">
        <v>-128.3</v>
      </c>
    </row>
    <row spans="1:4" r="67">
      <c s="3" r="A67" t="s">
        <v>145</v>
      </c>
    </row>
    <row spans="1:4" r="68">
      <c s="4" r="A68" t="s">
        <v>148</v>
      </c>
      <c s="8" r="B68" t="n">
        <v>248.8</v>
      </c>
    </row>
    <row spans="1:4" r="69">
      <c s="4" r="A69" t="s">
        <v>149</v>
      </c>
      <c s="8" r="B69" t="n">
        <v>-2.4</v>
      </c>
      <c s="8" r="C69" t="n">
        <v>-0.6</v>
      </c>
    </row>
    <row spans="1:4" r="70">
      <c s="4" r="A70" t="s">
        <v>629</v>
      </c>
      <c s="8" r="B70" t="n">
        <v>-194.4</v>
      </c>
    </row>
    <row spans="1:4" r="71">
      <c s="4" r="A71" t="s">
        <v>150</v>
      </c>
      <c s="8" r="B71" t="n">
        <v>-3.3</v>
      </c>
    </row>
    <row spans="1:4" r="72">
      <c s="4" r="A72" t="s">
        <v>630</v>
      </c>
      <c s="8" r="B72" t="n">
        <v>-27.1</v>
      </c>
      <c s="8" r="C72" t="n">
        <v>-9.199999999999999</v>
      </c>
    </row>
    <row spans="1:4" r="73">
      <c s="4" r="A73" t="s">
        <v>155</v>
      </c>
      <c s="8" r="B73" t="n">
        <v>21.6</v>
      </c>
      <c s="8" r="C73" t="n">
        <v>-9.800000000000001</v>
      </c>
    </row>
    <row spans="1:4" r="74">
      <c s="4" r="A74" t="s">
        <v>157</v>
      </c>
      <c s="8" r="B74" t="n">
        <v>104.2</v>
      </c>
      <c s="8" r="C74" t="n">
        <v>-22.6</v>
      </c>
    </row>
    <row spans="1:4" r="75">
      <c s="4" r="A75" t="s">
        <v>158</v>
      </c>
      <c s="8" r="B75" t="n">
        <v>78.2</v>
      </c>
      <c s="8" r="C75" t="n">
        <v>76.90000000000001</v>
      </c>
      <c s="8" r="D75" t="n">
        <v>76.90000000000001</v>
      </c>
    </row>
    <row spans="1:4" r="76">
      <c s="4" r="A76" t="s">
        <v>159</v>
      </c>
      <c s="8" r="B76" t="n">
        <v>182.4</v>
      </c>
      <c s="8" r="C76" t="n">
        <v>54.3</v>
      </c>
      <c s="8" r="D76" t="n">
        <v>78.2</v>
      </c>
    </row>
    <row spans="1:4" r="77">
      <c s="4" r="A77" t="s">
        <v>626</v>
      </c>
    </row>
    <row spans="1:4" r="78">
      <c s="3" r="A78" t="s">
        <v>273</v>
      </c>
    </row>
    <row spans="1:4" r="79">
      <c s="4" r="A79" t="s">
        <v>135</v>
      </c>
      <c s="8" r="B79" t="n">
        <v>143.1</v>
      </c>
      <c s="8" r="C79" t="n">
        <v>110.4</v>
      </c>
    </row>
    <row spans="1:4" r="80">
      <c s="4" r="A80" t="s">
        <v>136</v>
      </c>
      <c s="8" r="B80" t="n">
        <v>-3.6</v>
      </c>
      <c s="8" r="C80" t="n">
        <v>7.5</v>
      </c>
    </row>
    <row spans="1:4" r="81">
      <c s="4" r="A81" t="s">
        <v>137</v>
      </c>
      <c s="8" r="B81" t="n">
        <v>139.5</v>
      </c>
      <c s="8" r="C81" t="n">
        <v>117.9</v>
      </c>
    </row>
    <row spans="1:4" r="82">
      <c s="3" r="A82" t="s">
        <v>138</v>
      </c>
    </row>
    <row spans="1:4" r="83">
      <c s="4" r="A83" t="s">
        <v>139</v>
      </c>
      <c s="5" r="B83" t="n">
        <v>-108</v>
      </c>
      <c s="8" r="C83" t="n">
        <v>-119.8</v>
      </c>
    </row>
    <row spans="1:4" r="84">
      <c s="4" r="A84" t="s">
        <v>140</v>
      </c>
      <c s="8" r="C84" t="n">
        <v>-5.8</v>
      </c>
    </row>
    <row spans="1:4" r="85">
      <c s="4" r="A85" t="s">
        <v>141</v>
      </c>
      <c s="8" r="B85" t="n">
        <v>4.6</v>
      </c>
      <c s="8" r="C85" t="n">
        <v>3.7</v>
      </c>
    </row>
    <row spans="1:4" r="86">
      <c s="4" r="A86" t="s">
        <v>142</v>
      </c>
      <c s="8" r="B86" t="n">
        <v>-103.4</v>
      </c>
      <c s="8" r="C86" t="n">
        <v>-121.9</v>
      </c>
    </row>
    <row spans="1:4" r="87">
      <c s="4" r="A87" t="s">
        <v>143</v>
      </c>
      <c s="8" r="B87" t="n">
        <v>46.4</v>
      </c>
      <c s="8" r="C87" t="n">
        <v>-6.4</v>
      </c>
    </row>
    <row spans="1:4" r="88">
      <c s="4" r="A88" t="s">
        <v>144</v>
      </c>
      <c s="5" r="B88" t="n">
        <v>-57</v>
      </c>
      <c s="8" r="C88" t="n">
        <v>-128.3</v>
      </c>
    </row>
    <row spans="1:4" r="89">
      <c s="3" r="A89" t="s">
        <v>145</v>
      </c>
    </row>
    <row spans="1:4" r="90">
      <c s="4" r="A90" t="s">
        <v>148</v>
      </c>
      <c s="8" r="B90" t="n">
        <v>248.8</v>
      </c>
    </row>
    <row spans="1:4" r="91">
      <c s="4" r="A91" t="s">
        <v>149</v>
      </c>
      <c s="8" r="B91" t="n">
        <v>-196.8</v>
      </c>
      <c s="8" r="C91" t="n">
        <v>-2.6</v>
      </c>
    </row>
    <row spans="1:4" r="92">
      <c s="4" r="A92" t="s">
        <v>150</v>
      </c>
      <c s="8" r="B92" t="n">
        <v>-3.2</v>
      </c>
      <c s="8" r="C92" t="n">
        <v>-0.4</v>
      </c>
    </row>
    <row spans="1:4" r="93">
      <c s="4" r="A93" t="s">
        <v>630</v>
      </c>
      <c s="8" r="B93" t="n">
        <v>-27.1</v>
      </c>
      <c s="8" r="C93" t="n">
        <v>-9.199999999999999</v>
      </c>
    </row>
    <row spans="1:4" r="94">
      <c s="4" r="A94" t="s">
        <v>155</v>
      </c>
      <c s="8" r="B94" t="n">
        <v>21.7</v>
      </c>
      <c s="8" r="C94" t="n">
        <v>-12.2</v>
      </c>
    </row>
    <row spans="1:4" r="95">
      <c s="4" r="A95" t="s">
        <v>157</v>
      </c>
      <c s="8" r="B95" t="n">
        <v>104.2</v>
      </c>
      <c s="8" r="C95" t="n">
        <v>-22.6</v>
      </c>
    </row>
    <row spans="1:4" r="96">
      <c s="4" r="A96" t="s">
        <v>158</v>
      </c>
      <c s="8" r="B96" t="n">
        <v>78.2</v>
      </c>
      <c s="8" r="C96" t="n">
        <v>76.90000000000001</v>
      </c>
      <c s="8" r="D96" t="n">
        <v>76.90000000000001</v>
      </c>
    </row>
    <row spans="1:4" r="97">
      <c s="4" r="A97" t="s">
        <v>159</v>
      </c>
      <c s="8" r="B97" t="n">
        <v>182.4</v>
      </c>
      <c s="8" r="C97" t="n">
        <v>54.3</v>
      </c>
      <c s="8" r="D97" t="n">
        <v>78.2</v>
      </c>
    </row>
    <row spans="1:4" r="98">
      <c s="4" r="A98" t="s">
        <v>627</v>
      </c>
    </row>
    <row spans="1:4" r="99">
      <c s="3" r="A99" t="s">
        <v>273</v>
      </c>
    </row>
    <row spans="1:4" r="100">
      <c s="4" r="A100" t="s">
        <v>135</v>
      </c>
      <c s="8" r="B100" t="n">
        <v>20.2</v>
      </c>
      <c s="8" r="C100" t="n">
        <v>9.5</v>
      </c>
    </row>
    <row spans="1:4" r="101">
      <c s="4" r="A101" t="s">
        <v>137</v>
      </c>
      <c s="8" r="B101" t="n">
        <v>20.2</v>
      </c>
      <c s="8" r="C101" t="n">
        <v>9.5</v>
      </c>
    </row>
    <row spans="1:4" r="102">
      <c s="3" r="A102" t="s">
        <v>138</v>
      </c>
    </row>
    <row spans="1:4" r="103">
      <c s="4" r="A103" t="s">
        <v>139</v>
      </c>
      <c s="8" r="B103" t="n">
        <v>-7.9</v>
      </c>
      <c s="8" r="C103" t="n">
        <v>-13.6</v>
      </c>
    </row>
    <row spans="1:4" r="104">
      <c s="4" r="A104" t="s">
        <v>140</v>
      </c>
      <c s="8" r="C104" t="n">
        <v>-0.3</v>
      </c>
    </row>
    <row spans="1:4" r="105">
      <c s="4" r="A105" t="s">
        <v>141</v>
      </c>
      <c s="8" r="B105" t="n">
        <v>3.4</v>
      </c>
      <c s="8" r="C105" t="n">
        <v>0.2</v>
      </c>
    </row>
    <row spans="1:4" r="106">
      <c s="4" r="A106" t="s">
        <v>142</v>
      </c>
      <c s="8" r="B106" t="n">
        <v>-4.5</v>
      </c>
      <c s="8" r="C106" t="n">
        <v>-13.7</v>
      </c>
    </row>
    <row spans="1:4" r="107">
      <c s="4" r="A107" t="s">
        <v>144</v>
      </c>
      <c s="8" r="B107" t="n">
        <v>-4.5</v>
      </c>
      <c s="8" r="C107" t="n">
        <v>-13.7</v>
      </c>
    </row>
    <row spans="1:4" r="108">
      <c s="3" r="A108" t="s">
        <v>145</v>
      </c>
    </row>
    <row spans="1:4" r="109">
      <c s="4" r="A109" t="s">
        <v>149</v>
      </c>
      <c s="8" r="C109" t="n">
        <v>-2.3</v>
      </c>
    </row>
    <row spans="1:4" r="110">
      <c s="4" r="A110" t="s">
        <v>153</v>
      </c>
      <c s="8" r="B110" t="n">
        <v>-8.4</v>
      </c>
      <c s="8" r="C110" t="n">
        <v>-7.7</v>
      </c>
    </row>
    <row spans="1:4" r="111">
      <c s="4" r="A111" t="s">
        <v>630</v>
      </c>
      <c s="8" r="B111" t="n">
        <v>-29.6</v>
      </c>
      <c s="8" r="C111" t="n">
        <v>-11.6</v>
      </c>
    </row>
    <row spans="1:4" r="112">
      <c s="4" r="A112" t="s">
        <v>155</v>
      </c>
      <c s="5" r="B112" t="n">
        <v>-38</v>
      </c>
      <c s="8" r="C112" t="n">
        <v>-21.6</v>
      </c>
    </row>
    <row spans="1:4" r="113">
      <c s="4" r="A113" t="s">
        <v>156</v>
      </c>
      <c s="8" r="B113" t="n">
        <v>-8.199999999999999</v>
      </c>
      <c s="8" r="C113" t="n">
        <v>-4.4</v>
      </c>
    </row>
    <row spans="1:4" r="114">
      <c s="4" r="A114" t="s">
        <v>157</v>
      </c>
      <c s="8" r="B114" t="n">
        <v>-30.5</v>
      </c>
      <c s="8" r="C114" t="n">
        <v>-30.2</v>
      </c>
    </row>
    <row spans="1:4" r="115">
      <c s="4" r="A115" t="s">
        <v>158</v>
      </c>
      <c s="8" r="B115" t="n">
        <v>88.59999999999999</v>
      </c>
      <c s="8" r="C115" t="n">
        <v>89.59999999999999</v>
      </c>
      <c s="8" r="D115" t="n">
        <v>89.59999999999999</v>
      </c>
    </row>
    <row spans="1:4" r="116">
      <c s="4" r="A116" t="s">
        <v>159</v>
      </c>
      <c s="8" r="B116" t="n">
        <v>58.1</v>
      </c>
      <c s="8" r="C116" t="n">
        <v>59.4</v>
      </c>
      <c s="7" r="D116" t="n">
        <v>88.59999999999999</v>
      </c>
    </row>
    <row spans="1:4" r="117">
      <c s="4" r="A117" t="s">
        <v>606</v>
      </c>
    </row>
    <row spans="1:4" r="118">
      <c s="3" r="A118" t="s">
        <v>273</v>
      </c>
    </row>
    <row spans="1:4" r="119">
      <c s="4" r="A119" t="s">
        <v>135</v>
      </c>
      <c s="8" r="B119" t="n">
        <v>-56.7</v>
      </c>
      <c s="8" r="C119" t="n">
        <v>-20.8</v>
      </c>
    </row>
    <row spans="1:4" r="120">
      <c s="4" r="A120" t="s">
        <v>137</v>
      </c>
      <c s="8" r="B120" t="n">
        <v>-56.7</v>
      </c>
      <c s="8" r="C120" t="n">
        <v>-20.8</v>
      </c>
    </row>
    <row spans="1:4" r="121">
      <c s="3" r="A121" t="s">
        <v>145</v>
      </c>
    </row>
    <row spans="1:4" r="122">
      <c s="4" r="A122" t="s">
        <v>630</v>
      </c>
      <c s="8" r="B122" t="n">
        <v>56.7</v>
      </c>
      <c s="8" r="C122" t="n">
        <v>20.8</v>
      </c>
    </row>
    <row spans="1:4" r="123">
      <c s="4" r="A123" t="s">
        <v>155</v>
      </c>
      <c s="7" r="B123" t="n">
        <v>56.7</v>
      </c>
      <c s="7" r="C123" t="n">
        <v>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DISCONTINUED OPERATIONS</vt:lpstr>
      <vt:lpstr>RESTRUCTURING AND DIVESTITURE C</vt:lpstr>
      <vt:lpstr>NEW ACCOUNTING PRONOUNCEMENTS</vt:lpstr>
      <vt:lpstr>INVENTORIES</vt:lpstr>
      <vt:lpstr>PROPERTY, PLANT AND EQUIPMENT, </vt:lpstr>
      <vt:lpstr>GOODWILL AND OTHER INTANGIBLE A</vt:lpstr>
      <vt:lpstr>OTHER ASSETS, NET</vt:lpstr>
      <vt:lpstr>LONG-TERM DEBT AND LEASE FINANC</vt:lpstr>
      <vt:lpstr>FAIR VALUE OF FINANCIAL INSTRUM</vt:lpstr>
      <vt:lpstr>COMMITMENTS AND CONTINGENCIES</vt:lpstr>
      <vt:lpstr>EMPLOYEE RETIREMENT PLANS</vt:lpstr>
      <vt:lpstr>ACCUMULATED OTHER COMPREHENSIVE</vt:lpstr>
      <vt:lpstr>INVESTMENTS</vt:lpstr>
      <vt:lpstr>SHARE-BASED COMPENSATION</vt:lpstr>
      <vt:lpstr>INCOME TAXES</vt:lpstr>
      <vt:lpstr>SEGMENT INFORMATION</vt:lpstr>
      <vt:lpstr>GUARANTOR INFORMATION</vt:lpstr>
      <vt:lpstr>EARNINGS PER SHARE (Tables)</vt:lpstr>
      <vt:lpstr>DISCONTINUED OPERATIONS (Tables</vt:lpstr>
      <vt:lpstr>INVENTORIES (Tables)</vt:lpstr>
      <vt:lpstr>PROPERTY, PLANT AND EQUIPMENT29</vt:lpstr>
      <vt:lpstr>GOODWILL AND OTHER INTANGIBLE30</vt:lpstr>
      <vt:lpstr>OTHER ASSETS, NET (Tables)</vt:lpstr>
      <vt:lpstr>LONG-TERM DEBT AND LEASE FINA32</vt:lpstr>
      <vt:lpstr>FAIR VALUE OF FINANCIAL INSTR33</vt:lpstr>
      <vt:lpstr>EMPLOYEE RETIREMENT PLANS (Tabl</vt:lpstr>
      <vt:lpstr>ACCUMULATED OTHER COMPREHENSI35</vt:lpstr>
      <vt:lpstr>INVESTMENTS (Tables)</vt:lpstr>
      <vt:lpstr>SHARE-BASED COMPENSATION (Table</vt:lpstr>
      <vt:lpstr>SEGMENT INFORMATION (Tables)</vt:lpstr>
      <vt:lpstr>GUARANTOR INFORMATION (Tables)</vt:lpstr>
      <vt:lpstr>EARNINGS PER SHARE (Details)</vt:lpstr>
      <vt:lpstr>DISCONTINUED OPERATIONS (Detail</vt:lpstr>
      <vt:lpstr>DISCONTINUED OPERATIONS (Deta42</vt:lpstr>
      <vt:lpstr>DISCONTINUED OPERATIONS (Deta43</vt:lpstr>
      <vt:lpstr>DISCONTINUED OPERATIONS (Deta44</vt:lpstr>
      <vt:lpstr>RESTRUCTURING AND DIVESTITURE45</vt:lpstr>
      <vt:lpstr>INVENTORIES (Details)</vt:lpstr>
      <vt:lpstr>PROPERTY, PLANT AND EQUIPMENT47</vt:lpstr>
      <vt:lpstr>GOODWILL AND OTHER INTANGIBLE48</vt:lpstr>
      <vt:lpstr>GOODWILL AND OTHER INTANGIBLE49</vt:lpstr>
      <vt:lpstr>OTHER ASSETS, NET (Details)</vt:lpstr>
      <vt:lpstr>LONG-TERM DEBT AND LEASE FINA51</vt:lpstr>
      <vt:lpstr>FAIR VALUE OF FINANCIAL INSTR52</vt:lpstr>
      <vt:lpstr>COMMITMENTS AND CONTINGENCIES (</vt:lpstr>
      <vt:lpstr>EMPLOYEE RETIREMENT PLANS (Deta</vt:lpstr>
      <vt:lpstr>EMPLOYEE RETIREMENT PLANS (De55</vt:lpstr>
      <vt:lpstr>ACCUMULATED OTHER COMPREHENSI56</vt:lpstr>
      <vt:lpstr>ACCUMULATED OTHER COMPREHENSI57</vt:lpstr>
      <vt:lpstr>INVESTMENTS (Details)</vt:lpstr>
      <vt:lpstr>SHARE-BASED COMPENSATION (Detai</vt:lpstr>
      <vt:lpstr>INCOME TAXES (Details)</vt:lpstr>
      <vt:lpstr>SEGMENT INFORMATION (Details)</vt:lpstr>
      <vt:lpstr>GUARANTOR INFORMATION (Details)</vt:lpstr>
      <vt:lpstr>GUARANTOR INFORMATION (Details </vt:lpstr>
      <vt:lpstr>GUARANTOR INFORMATION (Detail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5:25Z</dcterms:created>
  <dcterms:modified xmlns:dcterms="http://purl.org/dc/terms/" xmlns:xsi="http://www.w3.org/2001/XMLSchema-instance" xsi:type="dcterms:W3CDTF">2015-11-05T19:05:25Z</dcterms:modified>
  <dc:title xmlns:dc="http://purl.org/dc/elements/1.1/">Untitled</dc:title>
  <dc:description xmlns:dc="http://purl.org/dc/elements/1.1/"/>
  <dc:subject xmlns:dc="http://purl.org/dc/elements/1.1/"/>
  <cp:keywords/>
  <cp:category/>
</cp:coreProperties>
</file>